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AND LIQUIDITY AND OTHE" sheetId="8" state="visible" r:id="rId8"/>
    <sheet xmlns:r="http://schemas.openxmlformats.org/officeDocument/2006/relationships" name="SUMMARY OF SIGNIFICANT ACCOUNTI" sheetId="9" state="visible" r:id="rId9"/>
    <sheet xmlns:r="http://schemas.openxmlformats.org/officeDocument/2006/relationships" name="AMALGAMATION WITH MAGICMED INDU" sheetId="10" state="visible" r:id="rId10"/>
    <sheet xmlns:r="http://schemas.openxmlformats.org/officeDocument/2006/relationships" name="INTANGIBLE ASSETS AND GOODWILL"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SHARE CAPITAL AND OTHER EQUITY " sheetId="14" state="visible" r:id="rId14"/>
    <sheet xmlns:r="http://schemas.openxmlformats.org/officeDocument/2006/relationships" name="REDEEMABLE NON-CONTROLLING INT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MALGAMATION WITH MAGICMED IN_2" sheetId="21" state="visible" r:id="rId21"/>
    <sheet xmlns:r="http://schemas.openxmlformats.org/officeDocument/2006/relationships" name="INTANGIBLE ASSETS AND GOODWILL " sheetId="22" state="visible" r:id="rId22"/>
    <sheet xmlns:r="http://schemas.openxmlformats.org/officeDocument/2006/relationships" name="PROPERTY AND EQUIPMENT (Tables)" sheetId="23" state="visible" r:id="rId23"/>
    <sheet xmlns:r="http://schemas.openxmlformats.org/officeDocument/2006/relationships" name="ACCRUED LIABILITIES (Tables)" sheetId="24" state="visible" r:id="rId24"/>
    <sheet xmlns:r="http://schemas.openxmlformats.org/officeDocument/2006/relationships" name="SHARE CAPITAL AND OTHER EQUIT_2" sheetId="25" state="visible" r:id="rId25"/>
    <sheet xmlns:r="http://schemas.openxmlformats.org/officeDocument/2006/relationships" name="REDEEMABLE NON-CONTROLLING IN_2"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BUSINESS AND LIQUIDITY AND OT_2" sheetId="29" state="visible" r:id="rId29"/>
    <sheet xmlns:r="http://schemas.openxmlformats.org/officeDocument/2006/relationships" name="SCHEDULE OF POTENTIALLY DILUTIV" sheetId="30" state="visible" r:id="rId30"/>
    <sheet xmlns:r="http://schemas.openxmlformats.org/officeDocument/2006/relationships" name="SCHEDULE OF FAIR VALUE HIERARCH" sheetId="31" state="visible" r:id="rId31"/>
    <sheet xmlns:r="http://schemas.openxmlformats.org/officeDocument/2006/relationships" name="SCHEDULE OF BLACK SCHOLES VALUA" sheetId="32" state="visible" r:id="rId32"/>
    <sheet xmlns:r="http://schemas.openxmlformats.org/officeDocument/2006/relationships" name="SCHEDULE OF FAIR VALUE OF WARRA" sheetId="33" state="visible" r:id="rId33"/>
    <sheet xmlns:r="http://schemas.openxmlformats.org/officeDocument/2006/relationships" name="SUMMARY OF SIGNIFICANT ACCOUN_4" sheetId="34" state="visible" r:id="rId34"/>
    <sheet xmlns:r="http://schemas.openxmlformats.org/officeDocument/2006/relationships" name="SCHEDULE OF BUSINESS ACQUISITIO" sheetId="35" state="visible" r:id="rId35"/>
    <sheet xmlns:r="http://schemas.openxmlformats.org/officeDocument/2006/relationships" name="SCHEDULE OF BUSINESS ACQUISIT_2" sheetId="36" state="visible" r:id="rId36"/>
    <sheet xmlns:r="http://schemas.openxmlformats.org/officeDocument/2006/relationships" name="SCHEDULE OF RECOGNIZED IDENTIFI" sheetId="37" state="visible" r:id="rId37"/>
    <sheet xmlns:r="http://schemas.openxmlformats.org/officeDocument/2006/relationships" name="SCHEDULE OF PROFORMA INFORMATIO" sheetId="38" state="visible" r:id="rId38"/>
    <sheet xmlns:r="http://schemas.openxmlformats.org/officeDocument/2006/relationships" name="AMALGAMATION WITH MAGICMED IN_3" sheetId="39" state="visible" r:id="rId39"/>
    <sheet xmlns:r="http://schemas.openxmlformats.org/officeDocument/2006/relationships" name="SCHEDULE OF GOODWILL INDEFINITE" sheetId="40" state="visible" r:id="rId40"/>
    <sheet xmlns:r="http://schemas.openxmlformats.org/officeDocument/2006/relationships" name="SCHEDULE OF FINITE LIVED INTANG" sheetId="41" state="visible" r:id="rId41"/>
    <sheet xmlns:r="http://schemas.openxmlformats.org/officeDocument/2006/relationships" name="INTANGIBLE ASSETS AND GOODWIL_2" sheetId="42" state="visible" r:id="rId42"/>
    <sheet xmlns:r="http://schemas.openxmlformats.org/officeDocument/2006/relationships" name="SCHEDULE OF PROPERTY PLANT AND " sheetId="43" state="visible" r:id="rId43"/>
    <sheet xmlns:r="http://schemas.openxmlformats.org/officeDocument/2006/relationships" name="PROPERTY AND EQUIPMENT (Details" sheetId="44" state="visible" r:id="rId44"/>
    <sheet xmlns:r="http://schemas.openxmlformats.org/officeDocument/2006/relationships" name="SCHEDULE OF ACCRUED LIABILITIES" sheetId="45" state="visible" r:id="rId45"/>
    <sheet xmlns:r="http://schemas.openxmlformats.org/officeDocument/2006/relationships" name="SCHEDULE OF STOCK OPTION (Detai" sheetId="46" state="visible" r:id="rId46"/>
    <sheet xmlns:r="http://schemas.openxmlformats.org/officeDocument/2006/relationships" name="SCHEDULE OF STOCK OPTION ASSUMP" sheetId="47" state="visible" r:id="rId47"/>
    <sheet xmlns:r="http://schemas.openxmlformats.org/officeDocument/2006/relationships" name="SCHEDULE OF RESTRICTED COMMON S" sheetId="48" state="visible" r:id="rId48"/>
    <sheet xmlns:r="http://schemas.openxmlformats.org/officeDocument/2006/relationships" name="SCHEDULE OF RESTRICTED STOCK UN" sheetId="49" state="visible" r:id="rId49"/>
    <sheet xmlns:r="http://schemas.openxmlformats.org/officeDocument/2006/relationships" name="SCHEDULE OF STOCK-BASED COMPENS" sheetId="50" state="visible" r:id="rId50"/>
    <sheet xmlns:r="http://schemas.openxmlformats.org/officeDocument/2006/relationships" name="SCHEDULE OF WARRANTS OUTSTANDIN" sheetId="51" state="visible" r:id="rId51"/>
    <sheet xmlns:r="http://schemas.openxmlformats.org/officeDocument/2006/relationships" name="SCHEDULE OF WARRANTS AND INVEST" sheetId="52" state="visible" r:id="rId52"/>
    <sheet xmlns:r="http://schemas.openxmlformats.org/officeDocument/2006/relationships" name="SHARE CAPITAL AND OTHER EQUIT_3" sheetId="53" state="visible" r:id="rId53"/>
    <sheet xmlns:r="http://schemas.openxmlformats.org/officeDocument/2006/relationships" name="SCHEDULE OF RECONCILIATION CHAN" sheetId="54" state="visible" r:id="rId54"/>
    <sheet xmlns:r="http://schemas.openxmlformats.org/officeDocument/2006/relationships" name="SCHEDULE OF RECONCILIATION CH_2" sheetId="55" state="visible" r:id="rId55"/>
    <sheet xmlns:r="http://schemas.openxmlformats.org/officeDocument/2006/relationships" name="REDEEMABLE NON-CONTROLLING IN_3" sheetId="56" state="visible" r:id="rId56"/>
    <sheet xmlns:r="http://schemas.openxmlformats.org/officeDocument/2006/relationships" name="SCHEDULE OF LEASE ASSETS AND LI" sheetId="57" state="visible" r:id="rId57"/>
    <sheet xmlns:r="http://schemas.openxmlformats.org/officeDocument/2006/relationships" name="SCHEDULE OF FUTURE MINIMUM RENT" sheetId="58" state="visible" r:id="rId58"/>
    <sheet xmlns:r="http://schemas.openxmlformats.org/officeDocument/2006/relationships" name="SCHEDULE OF WEIGHTED AVERAGE RE" sheetId="59" state="visible" r:id="rId59"/>
    <sheet xmlns:r="http://schemas.openxmlformats.org/officeDocument/2006/relationships" name="COMMITMENTS AND CONTINGENCIES_2" sheetId="60" state="visible" r:id="rId60"/>
    <sheet xmlns:r="http://schemas.openxmlformats.org/officeDocument/2006/relationships" name="SCHEDULE OF EARNING (LOSS) BEFO" sheetId="61" state="visible" r:id="rId61"/>
    <sheet xmlns:r="http://schemas.openxmlformats.org/officeDocument/2006/relationships" name="SCHEDULE OF INCOME TAX EXPENSE " sheetId="62" state="visible" r:id="rId62"/>
    <sheet xmlns:r="http://schemas.openxmlformats.org/officeDocument/2006/relationships" name="SCHEDULE OF DEFERRED TAX ASSETS" sheetId="63" state="visible" r:id="rId63"/>
    <sheet xmlns:r="http://schemas.openxmlformats.org/officeDocument/2006/relationships" name="SCHEDULE OF OPERATING LOSS CARR" sheetId="64" state="visible" r:id="rId64"/>
    <sheet xmlns:r="http://schemas.openxmlformats.org/officeDocument/2006/relationships" name="SCHEDULE OF EFFECTIVE STATUTORY" sheetId="65" state="visible" r:id="rId65"/>
    <sheet xmlns:r="http://schemas.openxmlformats.org/officeDocument/2006/relationships" name="INCOME TAXES (Details Narrative"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_);(#,##0.0)"/>
    <numFmt numFmtId="168" formatCode="_(&quot;$ &quot;#,##0.0000_);_(&quot;$ &quot;(#,##0.0000)"/>
    <numFmt numFmtId="169" formatCode="#,##0.00%_);(#,##0.00%)"/>
    <numFmt numFmtId="170" formatCode="#,##0%_);(#,##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9" customWidth="1" min="1" max="1"/>
    <col width="80" customWidth="1" min="2" max="2"/>
    <col width="29" customWidth="1" min="3" max="3"/>
    <col width="14" customWidth="1" min="4" max="4"/>
    <col width="14" customWidth="1" min="5" max="5"/>
  </cols>
  <sheetData>
    <row r="1">
      <c r="A1" s="1" t="inlineStr">
        <is>
          <t>Cover - USD ($) $ in Millions</t>
        </is>
      </c>
      <c r="B1" s="2" t="inlineStr">
        <is>
          <t>12 Months Ended</t>
        </is>
      </c>
    </row>
    <row r="2">
      <c r="B2" s="2" t="inlineStr">
        <is>
          <t>Dec. 31, 2022</t>
        </is>
      </c>
      <c r="C2" s="2" t="inlineStr">
        <is>
          <t>Dec. 31, 2021</t>
        </is>
      </c>
      <c r="D2" s="2" t="inlineStr">
        <is>
          <t>Mar. 30,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8286</t>
        </is>
      </c>
      <c r="C12" s="4" t="inlineStr">
        <is>
          <t xml:space="preserve"> </t>
        </is>
      </c>
      <c r="D12" s="4" t="inlineStr">
        <is>
          <t xml:space="preserve"> </t>
        </is>
      </c>
      <c r="E12" s="4" t="inlineStr">
        <is>
          <t xml:space="preserve"> </t>
        </is>
      </c>
    </row>
    <row r="13">
      <c r="A13" s="4" t="inlineStr">
        <is>
          <t>Entity Registrant Name</t>
        </is>
      </c>
      <c r="B13" s="4" t="inlineStr">
        <is>
          <t>ENVERIC
BIOSCIENCES, INC.</t>
        </is>
      </c>
      <c r="C13" s="4" t="inlineStr">
        <is>
          <t xml:space="preserve"> </t>
        </is>
      </c>
      <c r="D13" s="4" t="inlineStr">
        <is>
          <t xml:space="preserve"> </t>
        </is>
      </c>
      <c r="E13" s="4" t="inlineStr">
        <is>
          <t xml:space="preserve"> </t>
        </is>
      </c>
    </row>
    <row r="14">
      <c r="A14" s="4" t="inlineStr">
        <is>
          <t>Entity Central Index Key</t>
        </is>
      </c>
      <c r="B14" s="4" t="inlineStr">
        <is>
          <t>0000890821</t>
        </is>
      </c>
      <c r="C14" s="4" t="inlineStr">
        <is>
          <t xml:space="preserve"> </t>
        </is>
      </c>
      <c r="D14" s="4" t="inlineStr">
        <is>
          <t xml:space="preserve"> </t>
        </is>
      </c>
      <c r="E14" s="4" t="inlineStr">
        <is>
          <t xml:space="preserve"> </t>
        </is>
      </c>
    </row>
    <row r="15">
      <c r="A15" s="4" t="inlineStr">
        <is>
          <t>Entity Tax Identification Number</t>
        </is>
      </c>
      <c r="B15" s="4" t="inlineStr">
        <is>
          <t>95-4484725</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4851
                                            Tamiami Trail N</t>
        </is>
      </c>
      <c r="C17" s="4" t="inlineStr">
        <is>
          <t xml:space="preserve"> </t>
        </is>
      </c>
      <c r="D17" s="4" t="inlineStr">
        <is>
          <t xml:space="preserve"> </t>
        </is>
      </c>
      <c r="E17" s="4" t="inlineStr">
        <is>
          <t xml:space="preserve"> </t>
        </is>
      </c>
    </row>
    <row r="18">
      <c r="A18" s="4" t="inlineStr">
        <is>
          <t>Entity Address, Address Line Two</t>
        </is>
      </c>
      <c r="B18" s="4" t="inlineStr">
        <is>
          <t>Suite 200</t>
        </is>
      </c>
      <c r="C18" s="4" t="inlineStr">
        <is>
          <t xml:space="preserve"> </t>
        </is>
      </c>
      <c r="D18" s="4" t="inlineStr">
        <is>
          <t xml:space="preserve"> </t>
        </is>
      </c>
      <c r="E18" s="4" t="inlineStr">
        <is>
          <t xml:space="preserve"> </t>
        </is>
      </c>
    </row>
    <row r="19">
      <c r="A19" s="4" t="inlineStr">
        <is>
          <t>Entity Address, City or Town</t>
        </is>
      </c>
      <c r="B19" s="4" t="inlineStr">
        <is>
          <t>Naples</t>
        </is>
      </c>
      <c r="C19" s="4" t="inlineStr">
        <is>
          <t xml:space="preserve"> </t>
        </is>
      </c>
      <c r="D19" s="4" t="inlineStr">
        <is>
          <t xml:space="preserve"> </t>
        </is>
      </c>
      <c r="E19" s="4" t="inlineStr">
        <is>
          <t xml:space="preserve"> </t>
        </is>
      </c>
    </row>
    <row r="20">
      <c r="A20" s="4" t="inlineStr">
        <is>
          <t>Entity Address, State or Province</t>
        </is>
      </c>
      <c r="B20" s="4" t="inlineStr">
        <is>
          <t>FL</t>
        </is>
      </c>
      <c r="C20" s="4" t="inlineStr">
        <is>
          <t xml:space="preserve"> </t>
        </is>
      </c>
      <c r="D20" s="4" t="inlineStr">
        <is>
          <t xml:space="preserve"> </t>
        </is>
      </c>
      <c r="E20" s="4" t="inlineStr">
        <is>
          <t xml:space="preserve"> </t>
        </is>
      </c>
    </row>
    <row r="21">
      <c r="A21" s="4" t="inlineStr">
        <is>
          <t>Entity Address, Postal Zip Code</t>
        </is>
      </c>
      <c r="B21" s="4" t="inlineStr">
        <is>
          <t>34103</t>
        </is>
      </c>
      <c r="C21" s="4" t="inlineStr">
        <is>
          <t xml:space="preserve"> </t>
        </is>
      </c>
      <c r="D21" s="4" t="inlineStr">
        <is>
          <t xml:space="preserve"> </t>
        </is>
      </c>
      <c r="E21" s="4" t="inlineStr">
        <is>
          <t xml:space="preserve"> </t>
        </is>
      </c>
    </row>
    <row r="22">
      <c r="A22" s="4" t="inlineStr">
        <is>
          <t>City Area Code</t>
        </is>
      </c>
      <c r="B22" s="4" t="inlineStr">
        <is>
          <t>(239)</t>
        </is>
      </c>
      <c r="C22" s="4" t="inlineStr">
        <is>
          <t xml:space="preserve"> </t>
        </is>
      </c>
      <c r="D22" s="4" t="inlineStr">
        <is>
          <t xml:space="preserve"> </t>
        </is>
      </c>
      <c r="E22" s="4" t="inlineStr">
        <is>
          <t xml:space="preserve"> </t>
        </is>
      </c>
    </row>
    <row r="23">
      <c r="A23" s="4" t="inlineStr">
        <is>
          <t>Local Phone Number</t>
        </is>
      </c>
      <c r="B23" s="4" t="inlineStr">
        <is>
          <t>302-1707</t>
        </is>
      </c>
      <c r="C23" s="4" t="inlineStr">
        <is>
          <t xml:space="preserve"> </t>
        </is>
      </c>
      <c r="D23" s="4" t="inlineStr">
        <is>
          <t xml:space="preserve"> </t>
        </is>
      </c>
      <c r="E23" s="4" t="inlineStr">
        <is>
          <t xml:space="preserve"> </t>
        </is>
      </c>
    </row>
    <row r="24">
      <c r="A24" s="4" t="inlineStr">
        <is>
          <t>Title of 12(b) Security</t>
        </is>
      </c>
      <c r="B24" s="4" t="inlineStr">
        <is>
          <t>Common
    Stock, $0.01 par value per share</t>
        </is>
      </c>
      <c r="C24" s="4" t="inlineStr">
        <is>
          <t xml:space="preserve"> </t>
        </is>
      </c>
      <c r="D24" s="4" t="inlineStr">
        <is>
          <t xml:space="preserve"> </t>
        </is>
      </c>
      <c r="E24" s="4" t="inlineStr">
        <is>
          <t xml:space="preserve"> </t>
        </is>
      </c>
    </row>
    <row r="25">
      <c r="A25" s="4" t="inlineStr">
        <is>
          <t>Trading Symbol</t>
        </is>
      </c>
      <c r="B25" s="4" t="inlineStr">
        <is>
          <t>ENVB</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11</v>
      </c>
    </row>
    <row r="36">
      <c r="A36" s="4" t="inlineStr">
        <is>
          <t>Entity Common Stock, Shares Outstanding</t>
        </is>
      </c>
      <c r="B36" s="4" t="inlineStr">
        <is>
          <t xml:space="preserve"> </t>
        </is>
      </c>
      <c r="C36" s="4" t="inlineStr">
        <is>
          <t xml:space="preserve"> </t>
        </is>
      </c>
      <c r="D36" s="6" t="n">
        <v>2078271</v>
      </c>
      <c r="E36" s="4" t="inlineStr">
        <is>
          <t xml:space="preserve"> </t>
        </is>
      </c>
    </row>
    <row r="37">
      <c r="A37" s="4" t="inlineStr">
        <is>
          <t>Documents Incorporated by Reference [Text Block]</t>
        </is>
      </c>
      <c r="B37" s="4" t="inlineStr">
        <is>
          <t>List hereunder the following
documents if incorporated by reference and the Part of the Form 10-K (e.g., Part I, Part II, etc.) into which the document is incorporated:
(1) Any annual report to security holders; (2) Any proxy or information statement; and (3) Any prospectus if led pursuant to Rule 424(b)
or (c) under the Securities Act of 1933. The listed documents should be clearly described for identification purposes (e.g., annual report
to security holders for fiscal year ended December 24, 1980).</t>
        </is>
      </c>
      <c r="C37" s="4" t="inlineStr">
        <is>
          <t xml:space="preserve"> </t>
        </is>
      </c>
      <c r="D37" s="4" t="inlineStr">
        <is>
          <t xml:space="preserve"> </t>
        </is>
      </c>
      <c r="E37" s="4" t="inlineStr">
        <is>
          <t xml:space="preserve"> </t>
        </is>
      </c>
    </row>
    <row r="38">
      <c r="A38" s="4" t="inlineStr">
        <is>
          <t>ICFR Auditor Attestation Flag</t>
        </is>
      </c>
      <c r="B38" s="4" t="inlineStr">
        <is>
          <t>false</t>
        </is>
      </c>
      <c r="C38" s="4" t="inlineStr">
        <is>
          <t xml:space="preserve"> </t>
        </is>
      </c>
      <c r="D38" s="4" t="inlineStr">
        <is>
          <t xml:space="preserve"> </t>
        </is>
      </c>
      <c r="E38" s="4" t="inlineStr">
        <is>
          <t xml:space="preserve"> </t>
        </is>
      </c>
    </row>
    <row r="39">
      <c r="A39" s="4" t="inlineStr">
        <is>
          <t>Auditor Firm ID</t>
        </is>
      </c>
      <c r="B39" s="4" t="inlineStr">
        <is>
          <t>688</t>
        </is>
      </c>
      <c r="C39" s="4" t="inlineStr">
        <is>
          <t>711</t>
        </is>
      </c>
      <c r="D39" s="4" t="inlineStr">
        <is>
          <t xml:space="preserve"> </t>
        </is>
      </c>
      <c r="E39" s="4" t="inlineStr">
        <is>
          <t xml:space="preserve"> </t>
        </is>
      </c>
    </row>
    <row r="40">
      <c r="A40" s="4" t="inlineStr">
        <is>
          <t>Auditor Name</t>
        </is>
      </c>
      <c r="B40" s="4" t="inlineStr">
        <is>
          <t>Marcum LLP</t>
        </is>
      </c>
      <c r="C40" s="4" t="inlineStr">
        <is>
          <t>Friedman LLP</t>
        </is>
      </c>
      <c r="D40" s="4" t="inlineStr">
        <is>
          <t xml:space="preserve"> </t>
        </is>
      </c>
      <c r="E40" s="4" t="inlineStr">
        <is>
          <t xml:space="preserve"> </t>
        </is>
      </c>
    </row>
    <row r="41">
      <c r="A41" s="4" t="inlineStr">
        <is>
          <t>Auditor Location</t>
        </is>
      </c>
      <c r="B41" s="4" t="inlineStr">
        <is>
          <t>East
Hanover, New Jersey</t>
        </is>
      </c>
      <c r="C41" s="4" t="inlineStr">
        <is>
          <t>East
    Hanover, New Jersey</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MALGAMATION WITH MAGICMED INDUSTRIES INC</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MALGAMATION WITH MAGICMED INDUSTRIES INC</t>
        </is>
      </c>
      <c r="B4" s="4" t="inlineStr">
        <is>
          <t xml:space="preserve">NOTE
3. AMALGAMATION WITH MAGICMED INDUSTRIES INC On
May 24, 2021, the Company entered into an Amalgamation Agreement (the “Amalgamation Agreement”) with 1306432 B.C. Ltd., a
corporation existing under the laws of the Province of British Columbia and a wholly-owned subsidiary of the Company (“HoldCo”),
1306436 B.C. Ltd., a corporation existing under the laws of the Province of British Columbia and a wholly-owned subsidiary of HoldCo
(“Purchaser”), and MagicMed Industries Inc., a corporation existing under the laws of the Province of British Columbia (“MagicMed”),
pursuant to which, among other things, the Company, indirectly through Purchaser, acquired all of the outstanding securities of MagicMed
in exchange for securities of the Company by way of an amalgamation under the British Columbia Business Corporations Act, upon the terms
and conditions set forth in the Amalgamation Agreement, such that, upon completion of the Amalgamation (as defined herein), the amalgamated
corporation (“Amalco”) will be an indirect wholly-owned subsidiary of the Company. The Amalgamation was completed on September
16, 2021. At
the effective time of the Amalgamation (the “Effective Time”), holders of outstanding common shares of MagicMed (the “MagicMed
Shares”) received such number of shares of common stock of the Company (“Company Shares”) representing, together with
the Company Shares issuable upon exercise of the Warrants and the Converted Options (each as defined herein), approximately 36.6 0.000001 199,025 31.7 148,083 The
aggregate number of Company Shares that the Company issued in connection with the Amalgamation (collectively, the “Share Consideration”)
was in excess of 20 Pursuant
to the terms of the Amalgamation Agreement, the Company appointed, effective as of the Effective Time two individuals selected by MagicMed
to the Company Board of Directors, Dr. Joseph Tucker and Dr. Brad Thompson. The
Amalgamation Agreement contained representations and warranties, closing deliveries and indemnification provisions customary for a transaction
of this nature. The closing of the Amalgamation was conditioned upon, among other things, (i) the Share Consideration being approved
for listing on Nasdaq, (ii) the effectiveness of a Registration Statement on Form S-4 registering the Share Consideration (the “S-4
Registration Statement”) and (iii) the approval (a) of the MagicMed stockholders of the Amalgamation and (b) of the Company’s
stockholders of each of the Amalgamation and the issuance of the Share Consideration in the Amalgamation. The closing of the Amalgamation
occurred on September 16, 2021. MagicMed
Industries develops and commercializes psychedelic-derived pharmaceutical candidates. MagicMed’s psychedelic derivatives library,
the Psybrary™, is an essential building block from which industry can develop new patented products. The initial focus of the Psybrary™
is on psilocybin and DMT derivatives, and it is then expected to be expanded to other psychedelics. On
September 16, 2021, the Company completed the Acquisition. In exchange for a total purchase price valued at $ 39,042,282 37,463,673 100 27,067,310 118,274 10,724,578 19,477 1,535,790 1,250,394 285,396 ENVERIC
BIOSCIENCES, INC. AND SUBSIDIARIES NOTES
TO CONSOLIDATED FINANCIAL STATEMENTS Aggregate
goodwill of $ 9,834,855 9,061,927 772,928 The
following table represents the purchase price: SCHEDULE
OF BUSINESS ACQUISITIONS
Stock ( 199,025 $ 27,067,310
Fair value of warrants 10,724,578
Fair value of options 1,250,394
Total Purchase Price $ 39,042,282 The
Acquisition is being accounted for as a business combination in accordance with ASC 805. The
following table summarizes the purchase price allocations relating to the Acquisition: SCHEDULE
OF RECOGNIZED IDENTIFIED ASSETS ACQUIRED AND LIABILITIES ASSUMED
Description Fair
Value
Assets acquired:
Cash $ 3,055,328
Prepaid expenses and other
current assets 471,202
Government remittances
recoverable 25,606
Property and equipment 118,935
Right-of-use lease assets 201,653
Other assets 10,155
In process research and
development 18,900,000
Psybrary and patent applications 16,600,000
Goodwill 9,834,855
Total
assets acquired $ 49,217,734
Liabilities assumed:
Accounts payable $ 828,865
Accrued expenses and other
liabilities 83,007
Right-of-use lease liabilities 201,653
Deferred
tax liabilities 9,061,927
Total
liabilities assumed 10,175,452
Estimated
fair value of net assets acquired attributable to the Company $ 39,042,282 The
goodwill represents the excess fair value after the allocation to the identifiable net assets, with $ 9,061,927 777,928 ENVERIC
BIOSCIENCES, INC. AND SUBSIDIARIES NOTES
TO CONSOLIDATED FINANCIAL STATEMENTS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During
the fourth quarter of 2021, the Company finalized the opening balance sheet and valuations for the assets acquired and liabilities assumed
related to the acquisition of MagicMed and adjusted provisional amounts as follows:
● The
Company recorded a $ 16.6
● The
Company further decreased the IPR&amp;D asset by $ 0.7
● The
Company recorded a $ 0.2 Total
acquisition-related costs for the Acquisition incurred by the Company during the year ended December 31, 2021 was approximately $ 650,000 Historical
and Proforma Financial Information The
amounts of MagicMed’s revenues and net loss included in the Company’s consolidated statements of operations and comprehensive
loss for the period from the acquisition date to December 31, 2021 were $ — 33,556,532 SCHEDULE
OF PROFORMA INFORMATION
For
the year ended December 31,
2021
Revenues $ —
Net loss $ (54,127,20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NOTE
4. INTANGIBLE ASSETS AND GOODWILL The
Company performs an annual impairment test at the reporting unit level as of December 31 of each fiscal year. As of December 31, 2022,
the Company qualitatively assessed whether it is more likely than not that the respective fair value of the Company’s reporting
unit is less than its carrying amount, including goodwill. Beginning with the fourth quarter of 2021 and throughout 2022, the Company
experienced a sustained decline in the quoted market price of the Company’s common stock and as a result the Company determined
that as of December 31, 2022 it was more likely than not that the carrying value of these acquired intangibles exceeded their estimated
fair value. Accordingly, the Company performed an impairment analysis as of December 31, 2022 using the income approach. This analysis
required significant judgments, including primarily the estimation of future development costs, the probability of success in various
phases of its development programs, potential post launch cash flows and a risk-adjusted weighted average cost of capital. Pursuant to
ASU 2017-04, the Company recorded a goodwill and intangible asset impairment charge as of December 31, 2022 and a goodwill and intangible
asset impairment charge as of December 31, 2021 for the excess of the reporting unit’s carrying value over its fair value. The
following table provides the Company’s goodwill, indefinite and definite lives intangible assets as of December 31, 2022 and 2021. ENVERIC
BIOSCIENCES, INC. AND SUBSIDIARIES NOTES
TO CONSOLIDATED FINANCIAL STATEMENTS As
of December 31, 2022 and 2021, the Company’s intangible assets consisted of: SCHEDULE
OF GOODWILL INDEFINITE AND FINITE LIVED INTANGIBLE ASSETS
Goodwill
Balance at
December 31, 2020 $ —
Acquired during the year 9,834,855
Impairment losses (8,225,862 )
Loss
on currency translation (21,359 )
Balance at December 31,
2021 $ 1,587,634
Impairment losses (1,486,060 )
Loss
on currency translation (101,574 )
Balance
at December 31, 2022 $ —
Indefinite lived intangible
assets
Balance at December 31,
2020 $ —
Acquired during the year 35,500,000
Impairment losses (29,048,164 )
Loss
on currency translation (76,344 )
Balance at December 31,
2021 $ 6,375,492
Impairment losses (5,967,602 )
Loss
on currency translation (407,890 )
Balance
at December 31, 2022 $ —
Definite lived intangible
assets
Balance at December 31,
2020 $ 1,817,721
Acquired during the year 675,000
Amortization (643,333 )
Impairment loss (1,404,892 )
Gain
on currency translation 103,940
Balance at December 31,
2021 $ 548,436
Amortization (168,750 )
Balance
at December 31, 2022 $ 379,686 For
goodwill, impairment losses amounted to $ 1,486,060 8,225,862 5,967,602 29,048,164 — 1,404,892 168,750 643,333 295,314 126,564 For
goodwill, aggregate impairment amounted to $ 9,711,922 8,225,862 35,015,766 29,048,164 1,404,892 ENVERIC
BIOSCIENCES, INC. AND SUBSIDIARIES NOTES
TO CONSOLIDATED FINANCIAL STATEMENTS The
Company amortizes definite lived intangible assets on a straight-line basis over their estimated useful lives. Amortization expense
of identified intangible assets based on the carrying amount as of December 31, 2022 is as follows: SCHEDULE
OF FINITE LIVED INTANGIBLE ASSETS AMORTIZATION EXPENSE
Year
ending December 31,
2023 $ 168,750
2024 168,750
2025 42,186
Finite
lived Assets Amortization Expense $ 379,686 Acquisition
of Diverse Bio License Agreement On
March 5, 2021, the Company entered into an Exclusive License Agreement (the “DB Agreement”) with Diverse Biotech, Inc. (“Diverse”),
pursuant to which the Company acquired an exclusive, perpetual license to develop five therapeutic candidates (collectively, the “Agents”)
with the goal of alleviating the side effects that cancer patients experience. Under the terms of the DB Agreement, Diverse has granted
the Company an exclusive license to its intellectual property rights covering the Agents and its products. In exchange, the Company has
granted Diverse the right to information relating to the Agents developed for the express purpose of using such information to obtain
patent rights, which right terminates upon the issuance or denial of the patent rights. Under
the DB Agreement, the Company will maintain sole responsibility and ownership of the development and commercialization of the Agents
and its products. Diverse has agreed not to develop or commercialize any agent or product that would compete with the Agents, or its
products containing the Agents, at any time during or after the term of the DB Agreement. If Diverse intends to license, sell, or transfer
any other molecules linked with cannabinoids not granted to the Company under the terms of the DB Agreement, the Company will have the
first right, but not the obligation, to negotiate an agreement with Diverse for such cannabinoids. The Company agreed to pay Diverse
an up-front investment payment in the amount of $ 675,000 The
term of the DB Agreement shall continue for as long as the Company intends to develop or commercialize the new drugs, unless earlier
terminated by either Party. The Agreement may be terminated by either party upon ninety (90) days written notice of an uncured material
breach or in the event of bankruptcy or insolvency. In addition, the Company has the right to terminate the DB Agreement at any time
upon sixty (60) days’ prior written notice to Diver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5. PROPERTY AND EQUIPMENT Property
and equipment consists of the following assets which are located in Calgary, Canada and placed in service by Enveric Biosciences Canada,
Inc (“EBCI”), with all amounts translated into U.S. dollars: SCHEDULE OF PROPERTY PLANT AND EQUIPMENT NET OF ACCUMULATED DEPRECIATION
December
31, 2022 December
31, 2021
Lab equipment $ 831,123 $ 310,957
Computer
equipment and leasehold improvements 25,137 10,818
Property
and Equipment, gross
Less: Accumulated depreciation (178,775 ) (27,345 )
Property
and equipment, net of accumulated depreciation $ 677,485 $ 294,430 Depreciation
expense was $ 159,160 13,310 ENVERIC
BIOSCIENCES, INC. AND SUBSIDIARIES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NOTE
6. ACCRUED LIABILITIES As
of December 31, 2022 and December 31, 2021, the accrued liabilities of the Company consisted of the following: SCHEDULE
OF ACCRUED LIABILITIES
December
31, 2022 December
31, 2021
Product development $ 195,104 $ 224,536
Accrued salaries and wages 1,175,963 594,784
Professional fees 83,255 335,401
Patent costs 251,333 138,000
Total
accrued expenses $ 1,705,655 $ 1,292,7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OTHER EQUITY INSTRUMENTS</t>
        </is>
      </c>
      <c r="B1" s="2" t="inlineStr">
        <is>
          <t>12 Months Ended</t>
        </is>
      </c>
    </row>
    <row r="2">
      <c r="B2" s="2" t="inlineStr">
        <is>
          <t>Dec. 31, 2022</t>
        </is>
      </c>
    </row>
    <row r="3">
      <c r="A3" s="3" t="inlineStr">
        <is>
          <t>Equity [Abstract]</t>
        </is>
      </c>
      <c r="B3" s="4" t="inlineStr">
        <is>
          <t xml:space="preserve"> </t>
        </is>
      </c>
    </row>
    <row r="4">
      <c r="A4" s="4" t="inlineStr">
        <is>
          <t>SHARE CAPITAL AND OTHER EQUITY INSTRUMENTS</t>
        </is>
      </c>
      <c r="B4" s="4" t="inlineStr">
        <is>
          <t xml:space="preserve">NOTE
7. SHARE CAPITAL AND OTHER EQUITY INSTRUMENTS Authorized
Capital The
holders of the Company’s common stock are entitled to one vote per share. 100,000,000 On
December 30, 2020, the Company amended its articles of incorporation to designate and authorize 20,000,000 3,600,000 3,275,407 65,509 no Series
C Preferred Shares On
May 3, 2022, the Board of Directors (the “Board”) declared a dividend of one one-thousandth of a share of the Company’s
Series C Preferred Stock (“Series C Preferred Stock”) for each outstanding share of the Company’s Common Stock (the
“Common Stock”) held of record as of 5:00 p.m. Eastern Time on May 13, 2022 (the “Record Date”). This dividend
was based on the number of outstanding shares of Common Stock prior to the Reverse Stock Split. The outstanding shares of Series C Preferred
Stock were entitled to vote together with the outstanding shares of the Company’s Common Stock, as a single class, exclusively
with respect to a proposal giving the Board the authority, as it determines appropriate, to implement a reverse stock split within twelve
months following the approval of such proposal by the Company’s stockholders (the “Reverse Stock Split Proposal”),
as well as any proposal to adjourn any meeting of stockholders called for the purpose of voting on the Reverse Stock Split Proposal (the
“Adjournment Proposal”). The
Company held a special meeting of stockholders on July 14, 2022 (the “Special Meeting”) for the purpose of voting on, among
other proposals, a Reverse Stock Split Proposal and an Adjournment Proposal. All shares of Series C Preferred Stock that were not present
in person or by proxy at the Special Meeting were automatically redeemed by the Company immediately prior to the opening of the polls
at Special Meeting (the “Initial Redemption”). All shares that were not redeemed pursuant to the Initial Redemption were
redeemed automatically upon the approval by the Company’s stockholders of the Reverse Stock Split Proposal at the Special Meeting
(the “Subsequent Redemption” and, together with the Initial Redemption, the “Redemption”). Each share of Series
C Preferred Stock was entitled to receive $0.10 in cash for each 10 whole shares of Series C Preferred Stock immediately prior to the
Redemption. As of June 30, 2022, there were 52,684.548 100,000 Common
Stock Activity On
February 15, 2022, the Company completed a public offering of 400,000 400,000 10 60,000 60,000 60,000 9.1 5.8 3.6 0.3 ENVERIC
BIOSCIENCES, INC. AND SUBSIDIARIES NOTES
TO CONSOLIDATED FINANCIAL STATEMENTS On
July 22, 2022, the Company entered into a securities purchase agreement (the “Registered Direct Securities Purchase Agreement”)
with an institutional investor for the purchase and sale of 116,500 258,500 375,000 3,000,000 Subject
to certain ownership limitations, the RD Pre-Funded Warrants became immediately exercisable at an exercise price equal to $ 0.0001 Concurrently
with the RD Offering, the Company entered into a securities purchase agreement (the “PIPE Securities Purchase Agreement”)
with institutional investors for the purchase and sale of 116,000 509,000 625,000 5,000,000 Subject
to certain ownership limitations, the PIPE Pre-Funded Warrants became immediately exercisable at an exercise price equal to $ 0.0001 The
RD offering and PIPE Offering closed on July 26, 2022, with aggregate gross proceeds of approximately $ 8 7.1 3.2 4.3 0.4 During
the year ended December 31, 2022, a total of 1,223 899 On
January 14, 2021, the Company completed an offering of 44,427 225.00 33,321 247.50 10,000,000 8,800,087 4,617,087 4,846,000 663,000 On
February 11, 2021, the Company completed an offering of 60,141 1,503,513 245.00 12,800,000 11,624,401 7,016,401 5,135,000 527,000 On
September 16, 2021, the Company, in connection with the Amalgamation Agreement entered into on May 24, 2021, acquired MagicMed Industries
Inc., and its wholly owned subsidiary MagicMed USA, Inc. The Company issued a total of 199,025 39,042,282 During
the year ended December 31, 2021, a total of 55,861 3,285,171 During
the year ended December 31, 2021, a total of 2,685 During
the year ended December 31, 2021, a total of 20,307 1,125,291 During
the year ended December 31, 2021, the Company issued 283 33,467 During
the year ended December 31, 2021, the Company issued a total of 4,434 Issuance
and Conversion of Series B Preferred Shares During
the year ended December 31, 2021, the Company issued a total of 65,509 3,275,407 ENVERIC
BIOSCIENCES, INC. AND SUBSIDIARIES NOTES
TO CONSOLIDATED FINANCIAL STATEMENTS Stock
Options Amendment
to 2020 Long-Term Incentive Plan On
May 3, 2022, our Board adopted the First Amendment (the “Plan Amendment”) to the Enveric Biosciences, Inc. 2020 Long-Term
Incentive Plan (the “Incentive Plan”) to (i) increase the aggregate number of shares available for the grant of awards by
146,083 shares to a total of 200,000 shares, and (ii) add an “evergreen” provision whereby the number of shares authorized
for issuance pursuant to awards under the Incentive Plan will be automatically increased on the first trading date immediately following
the date the Company issues any share of Common Stock (defined below) to any person or entity, to the extent necessary so that the number
of shares of the Company’s Common Stock authorized for issuance under the Incentive Plan will equal the greater of (x) 200,000
shares, and (y) 15% of the total number of shares of the Company’s Common Stock outstanding as of such issuance date. The Plan
Amendment was approved by the Company’s stockholders at a special meeting of the Company’s stockholders held on July 14,
2022. A
summary of activity under the Company’s incentive plan for the years ended December 31, 2022 and 2021 is presented below: SCHEDULE OF STOCK OPTION
Number
of Shares Weighted
Average Exercise Price Weighted
Average Grant Date Fair Value Weighted
Average Remaining Contractual Term (years) Aggregate
Intrinsic Value
Outstanding at December 31, 2020 18,596 $ 76.50 $ 125.00 6.1 $ 2,537,245
Granted 2,482 $ 149.00 $ 116.00 — $ —
Options assumed pursuant to acquisition of
MagicMed 19,477 $ 67.00 $ 92.00 — $ —
Exercised (2,876 ) $ 11.50 $ 284.50 — $ —
Expired, forfeited,
or cancelled (13,850 ) $ 84.50 $ 81.00 — $ —
Outstanding at December 31, 2021 23,829 $ 79.00 $ 103.50 5.3 $ 34,333
Granted 25,500 $ 3.07 $ 2.58 — —
Forfeited (1,000 ) $ 175.00 $ 140.50 — —
Outstanding at December 31, 2022 48,329 $ 37.05 $ 44.82 4.1 $ —
Exercisable at December 31, 2022 20,774 $ 74.65 $ 100.49 3.7 $ — During
the years ended December 31, 2022 and 2021, — 2,876 — 2,685 Options
granted during the years ended December 31, 2022 and 2021 were valued using the Black Scholes model with the following assumptions: SCHEDULE OF STOCK OPTION ASSUMPTION
December
31, 2022 December
31, 2021
Term (years) 5.5 2.5 7.0
Stock price $ 3.07 $ 102.00 175.00
Exercise price $ 3.07 $ 102.00 175.00
Dividend yield — % — %
Expected volatility 112 % 76 79 %
Risk free interest rate 3.9 % 1.1 1.6 ENVERIC
BIOSCIENCES, INC. AND SUBSIDIARIES NOTES
TO CONSOLIDATED FINANCIAL STATEMENTS The
above assumptions are determined by the Company as follows:
● Stock
price – Based on closing price of the Company’s common stock on the date of grant.
● Weighted
average risk-free interest rate — Based on the daily yield curve rates for U.S. Treasury
obligations with maturities, which correspond to the expected term of the Company’s
stock options.
● Dividend
yield — The Company has not paid any dividends on common stock since its inception
and does not anticipate paying dividends on its common stock in the foreseeable future.
● Expected
volatility — Based on the historical volatility of comparable companies in a similar
industry.
● Expected
term — The Company has had no stock options exercised since inception. The expected
option term represents the period that stock-based awards are expected to be outstanding
based on the simplified method provided in Staff Accounting Bulletin (“SAB”)
No. 107, Share-Based Payment, which averages an award’s weighted-average vesting period
and expected term for “plain vanilla” share options. The
Company’s stock based compensation expense, recorded within general and administrative expense, related to stock options for the
years ended December 31, 2022 and 2021 was $ 180,042 60,856 240,850 1.9 During
the year ended December 31, 2021, the Company exchanged options to purchase 11,209 6,509 843 298,714 Restricted
Stock Awards The
Company’s activity in restricted common stock was as follows for the years ended December 31, 2022 and 2021: SCHEDULE
OF RESTRICTED COMMON STOCK AND AWARDS ACTIVITY
Number
of shares Weighted
average fair value
Non-vested at December 31, 2020 — $ —
Granted 2,516 $ 178.50
Vested (1,485 ) $ 204.50
Non-vested at December 31, 2021 1,031 $ 141.50
Forfeited (700 ) $ 146.50
Vested (331 ) $ 130.40
Non-vested at December 31, 2022 — $ — For
the years ended December 31, 2022 and 2021, the Company recorded $ 24,363 231,631 708 ENVERIC
BIOSCIENCES, INC. AND SUBSIDIARIES NOTES
TO CONSOLIDATED FINANCIAL STATEMENTS Issuance
of Restricted Stock Units The
Company’s activity in restricted stock units was as follows for the year ended December 31, 2022: SCHEDULE OF RESTRICTED STOCK UNITS AND AWARDS ACTIVITY
Number
of shares Weighted
average fair value
Non-vested at December 31, 2020 — $ —
Granted 125,169 $ 172.00
Forfeited (7,439 ) $ 152.00
Vested (55,717 ) $ 226.00
Non-vested at December 31, 2021 62,013 $ 126.00
Granted 37,445 $ 33.50
Forfeited (26,772 ) $ 79.64
Vested (8,633 ) $ 130.55
Non-vested at December 31, 2022 64,053 $ 92.57 For
the years ended December 31, 2022 and 2021, the Company recorded $ 2,416,266 12,304,514 As
of December 31, 2022, the Company had unamortized stock-based compensation costs related to restricted stock units of $ 3,225,701 2.8 As
of December 31, 2022, 1,856 62,492 The
following table summarizes the Company’s recognition of stock-based compensation for restricted stock units for the following periods: SCHEDULE OF STOCK-BASED COMPENSATION FOR RESTRICTED STOCK UNITS
2022 2021
Year
ended December 31,
Stock-based compensation for
RSUs 2022 2021
General and administrative $ 1,389,359 $ 11,463,870
Research and development 1,026,907 840,644
Total $ 2,416,266 $ 12,304,514 As
of the end of the fiscal years ended December 31, 2022 and 2021, there were 126,545 117,730 62,492 55,717 64,053 62,013 ENVERIC
BIOSCIENCES, INC. AND SUBSIDIARIES NOTES
TO CONSOLIDATED FINANCIAL STATEMENTS Warrants The
following table summarizes information about shares issuable under warrants outstanding at December 31, 2022 and 2021: SCHEDULE
OF WARRANTS OUTSTANDING
Warrant
shares outstanding Weighted
average exercise price Weighted
average remaining life Intrinsic
value
Outstanding at December 31, 2020 74,617 $ 102.50 5.2 $ 8,923,797
Issued 82,923 $ 210.00 — $ —
Assumed pursuant to acquisition of MagicMed 118,274 $ 65.50 — $ —
Exercised (64,988 ) $ 50.50 — $ —
Exchanged for common
stock (15,363 ) $ 232.50 — $ —
Outstanding at December 31, 2021 195,463 $ 131.00 3.4 $ 801,024
Issued 1,227,500 $ 10.31 — $ —
Exercised (767,500 ) $ — — $ —
Exchanged for common
stock — $ — — $ —
Outstanding at December 31, 2022 655,463 $ 58.36 3.6 $ 5,514
Exercisable at December 31, 2022 655,463 $ 58.36 3.6 $ 5,514 On
February 11, 2022, the Company entered into an underwriting agreement (the “Underwriting Agreement”) with A.G.P./Alliance
Global Partners (the “Underwriter”). Pursuant to the Underwriting Agreement, the Company agreed to sell, in a firm commitment
offering, 400,000 400,000 60,000 60,000 27.50 25.00 60,000 In
connection with the Registered Direct (“RD”) Offering and the Private Investment in Public Entity (“PIPE”) Offering
entered into on July 22, 2022, the Company entered into Warrant Amendment (the “Warrant Amendments”) with the investors in
both offerings to amend certain existing warrants to purchase up to an aggregate of 122,000 27.50 February 15, 2027 7.78 In
connection with this transaction, the Company determined the fair value of the February 2022 Warrants immediately prior to the Warrant
Amendment and the fair value of the amended warrants immediately after the Warrant Amendment. The incremental change in fair value was
deemed to be $ 251,357 The
warrants assumed pursuant to the acquisition of MagicMed contain certain down round features, which were not triggered by the February
2022 and July 2022 public offerings, that would require adjustment to the exercise price upon certain events when the offering price
is less than the stated exercise price. During
the year ended December 31, 2021, warrants exchanged for Common Stock consisted of an aggregate of 4,434 2,188 19,464 13,176 The
aggregate of 4,434 2,188 The
aggregate of 19,464 13,176 233.00 826,577 ENVERIC
BIOSCIENCES, INC. AND SUBSIDIARIES NOTES
TO CONSOLIDATED FINANCIAL STATEMENTS Preferred
Investment Options In
connection with the Registered Direct Securities Purchase Agreement the Company issued unregistered preferred investment options to purchase
up to 375,000 Subject to certain
ownership limitations, the RD Preferred Investment Options 7.78 RD Preferred Investment Options
five and one-half In
connection with the PIPE Securities Purchase Agreement the Company issued unregistered preferred investment options to purchase up to
625,000 Subject to certain
ownership limitations, PIPE Preferred Investment Options 7.78 PIPE Preferred Investment Options
five and one-half years On
July 26, 2022, in connection with the RD Offering and PIPE Offering, the Company issued preferred
investment options (the “Placement Agent Preferred Investment Options”) to an entity to purchase up to 70,000 10.00 Placement Agent Preferred Investment Options
The
following table summarizes information about investment options outstanding at December 31, 2022 (there were no investment options issued
for the year ended December 31, 2021): SCHEDULE
OF WARRANTS AND INVESTMENT OPTIONS
Investment
options outstanding Weighted
average exercise price Weighted
average remaining life Intrinsic
value
Outstanding at January 1, 2022 — $ — — $ —
Issued 1,070,000 $ 7.93 — —
Outstanding at December 31, 2022 1,070,000 $ 7.93 5.1 $ —
Exercisable at December 31, 2022 1,070,000 $ 7.93 5.1 $ — ENVERIC
BIOSCIENCES, INC. AND SUBSIDIARIES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Dec. 31, 2022</t>
        </is>
      </c>
    </row>
    <row r="3">
      <c r="A3" s="3" t="inlineStr">
        <is>
          <t>Redeemable Non-controlling Interest</t>
        </is>
      </c>
      <c r="B3" s="4" t="inlineStr">
        <is>
          <t xml:space="preserve"> </t>
        </is>
      </c>
    </row>
    <row r="4">
      <c r="A4" s="4" t="inlineStr">
        <is>
          <t>REDEEMABLE NON-CONTROLLING INTEREST</t>
        </is>
      </c>
      <c r="B4" s="4" t="inlineStr">
        <is>
          <t xml:space="preserve">NOTE
8. REDEEMABLE NON-CONTROLLING INTEREST Spin-Off
and Related Private Placement In
connection with the planned Spin-Off, on May 5, 2022, Akos and the Company entered into the Akos Purchase Agreement with the Akos Investor,
pursuant to which Akos agreed to sell up to an aggregate of 5,000 1,000 0.01 5,000,000 1,000 1,000,000 4,000,000 Pursuant to the Akos Purchase Agreement, Akos has agreed to pay Palladium a fee equal to 9% of the aggregate gross proceeds
raised from the sale of the shares of the Akos Series A Preferred Stock and a non-accountable expense allowance of 1% of the aggregate
gross proceeds raised the sale of the Akos Series A Preferred Stock in the Akos Private Placement. The fee due in connection with the
Akos Private Placement shall be paid to Palladium in the form of convertible preferred stock and warrants on similar terms to the securities
issued in the Akos Private Placement. 8 Terms
of Akos Series A Preferred Stock Under
the Certificate of the Designations, Preferences and Rights of Series A Convertible Preferred Stock of Akos (the “Akos Series A
Preferred Certificate of Designations”), on or immediately prior to the completion of the spin-off of Akos into an independent,
separately traded public company listed on the Nasdaq Stock Market, the outstanding Akos Series A Preferred Stock will be automatically
converted into a number of shares of Akos Common Stock equal to 25 5 The
Akos Series A Preferred Certificate of Designations provides that upon the earlier of (i) the one-year anniversary of May 5, 2022, and
only in the event that the Spin-Off has not occurred; or (ii) such time that Akos and the Company have abandoned the Spin-Off or the
Company is no longer pursuing the Spin-Off in good faith, the holders of the Akos Series A Preferred Stock shall have the right (the
“Put Right”), but not the obligation, to cause Akos to purchase all or a portion of the Akos Series A Preferred Stock for
a purchase price equal to $ 1,000 The
Akos Series A Preferred Certificate of Designations contains limitations that prevent the holder thereof from acquiring shares of Akos
Common Stock upon conversion of the Akos Series A Preferred Stock that would result in the number of shares of Akos Common Stock beneficially
owned by such holder and its affiliates exceeding 9.99% of the total number of shares of Akos Common Stock outstanding immediately after
giving effect to the conversion (the “Beneficial Ownership Limitation”), except that upon notice from the holder to Akos,
the holder may increase or decrease the limit of the amount of ownership of outstanding shares of Akos Common Stock after converting
the holder’s shares of Akos Series A Preferred Stock, provided that any change in the Beneficial Ownership Limitation shall not
be effective until 61 days following notice to Akos. ENVERIC
BIOSCIENCES, INC. AND SUBSIDIARIES NOTES
TO CONSOLIDATED FINANCIAL STATEMENTS Accounting
for Akos Series A Preferred Stock Since
the shares of Akos Series A Preferred Stock are redeemable at the option of the holder and the redemption is not solely in the control
of the Company, the shares of Akos Series A Preferred Stock are accounted for as a redeemable non-controlling interest and classified
within temporary equity in the Company’s consolidated balance sheets. The redeemable non-controlling interest was initially measured
at fair value. Dividends on the shares of Akos Series A Preferred Stock are recognized as preferred dividends attributable to redeemable
non-controlling interest in the Company’s consolidated statement of operations and comprehensive loss. The
table below presents the reconciliation of changes in redeemable non-controlling interest: SCHEDULE OF RECONCILIATION CHANGE IN REDEEMBALE NONCONTROLLING INTEREST
Balance at December 31, 2021 $ —
Redeemable
non-controlling interest, net of initial value embedded derivative of $ 402,000 41,962 556,038
Preferred dividends attributable
to redeemable non-controlling interest 33,014
Accretion
of embedded derivative and transaction costs associated with Series A Preferred Stock 295,976
Balance at December 31, 2022 $ 885,028 As
of December 31, 2022, the redemption value of the redeemable non-controlling interest is $ 1,000,000 5 1,03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The
Company is periodically involved in legal proceedings, legal actions and claims arising in the normal course of business. Management
believes that the outcome of such legal proceedings, legal actions and claims will not have a significant adverse effect on the Company’s
financial position, results of operations or cash flows. Development
and Clinical Supply Agreement On
February 22, 2021, the Company entered into a Development and Clinical Supply Agreement (the “PureForm Agreement”) with PureForm
Global, Inc. (“PureForm”), pursuant to which PureForm will be the exclusive provider of synthetic cannabidiol (“API”)
for the Company’s development plans for cancer treatment and supportive care. Under the terms of the PureForm Agreement, PureForm
has granted the Company the exclusive right to purchase API and related product for cancer treatment and supportive care during the term
of the Agreement (contingent upon an initial minimum order of 1 kilogram during the first thirty (30) days from the effective date) and
has agreed to manufacture, package and test the API and related product in accordance with specifications established by the parties.
All inventions that are developed jointly by the parties in the course of performing activities under the PureForm Agreement will be
owned jointly by the parties in accordance with applicable law; however, if the Company funds additional research and development efforts
by PureForm, the parties may enter into a further agreement whereby PureForm would assign any resulting inventions or technical information
to the Company. The
initial term of the PureForm Agreement is three (3) years commencing on the effective date of the PureForm Agreement, subject to extension
by mutual agreement of the parties. The PureForm Agreement may be terminated by either party upon thirty (30) days written notice of
an uncured material breach or immediately in the event of bankruptcy or insolvency. The PureForm Agreement contains, among other provisions,
representation and warranties, indemnification obligations and confidentiality provisions in favor of each party that are customary for
an agreement of this nature. The
Company has met the minimum purchase requirement of 1 kilogram during the first thirty days of the PureForm Agreement’s effectiveness. ENVERIC
BIOSCIENCES, INC. AND SUBSIDIARIES NOTES
TO CONSOLIDATED FINANCIAL STATEMENTS Purchase
agreement with Prof. Zvi Vogel and Dr. Ilana Nathan On
December 26, 2017, Jay Pharma entered into a purchase agreement with Prof. Zvi Vogel and Dr. Ilana Nathan (the “Vogel-Nathan Purchase
Agreement”), pursuant to which Jay Pharma was assigned ownership rights to certain patents, which were filed and unissued as of
the date of the Vogel-Nathan Purchase Agreement. The Vogel-Nathan Purchase Agreement includes a commitment to pay a one-time milestone
totaling $ 200,000 300,000 2 20 Agreement
with Tikkun License
Agreement Jay
Pharma, Tikkun Olam LLC (“TO LLC”) and Tikkun Olam Hemp LLC (“TOH”) entered into a license agreement dated on
January 10, 2020, pursuant to which Jay Pharma would acquire certain in-licensed and owned intellectual property rights related to the
cannabis products in the United States (presently excluding the state of New York) from TO LLC and TOH, each of which is an affiliate
of TO Holdings Group LLC, in exchange for royalty payments of (i) four percent (4.0%) of net sales of OTC cancer products made via consumer
channels; and (ii) five percent (5.0%) of net sales of beauty products made via consumer channels; and (iii) three percent (3.0%) of
net sales of OTC cancer products made via professional channels, along with a minimum net royalty payment starting in January 1, 2022
and progressively increasing up to a cap of $400,000 maximum each year for the first 10 years, then $600,000 maximum each year for the
next 5 years, and an annual maximum cap of $750,000 each year thereafter during the term of the agreement On
August 12, 2020, Jay Pharma, TO LLC and TOH entered into the First Amendment to the License Agreement, pursuant to which all references
to the Original Amalgamation Agreement and the amalgamation were revised to be references to the Tender Agreement and the Offer, as applicable. On
October 2, 2020, Jay Pharma, TO LLC and TOH entered into the Second Amendment to the License Agreement, pursuant to which the effective
date of the transactions was revised to occur as of October 2, 2020. On December 30, 2022, the Tikun Olam License was formally terminated by mutual agreement between the Company and Tikun Olam. Other
Consulting and Vendor Agreements The
Company has entered into a number of agreements and work orders for future consulting, clinical trial support, and testing services,
with terms ranging between 1 and 12 months. These agreements, in aggregate, commit the Company to approximately $ 0.4 Right-of-use
lease On
August 1, 2021, MagicMed entered into a lease agreement (the “LSIH Lease”) with the University of Calgary for the use and
occupation of lab and office space at the University of Calgary’s Life Science Innovation Hub building located in Calgary, Alberta,
Canada (the “LSIH Facility”). The Company acquired all rights and obligations contained in the LSIH Lease concurrent with
its amalgamation with MagicMed. The
Company assesses whether an arrangement is a lease or contains a lease at inception. For arrangements considered leases or that contain
a lease that is accounted for separately, the Company determines the classification and initial measurement of the right-of-use asset
and lease liability at the lease commencement date, which is the date that the underlying asset becomes available for use. The Company
has elected to account for non-lease components associated with its leases and lease components as a single lease component. ENVERIC
BIOSCIENCES, INC. AND SUBSIDIARIES NOTES
TO CONSOLIDATED FINANCIAL STATEMENTS The
Company recognizes a right-of-use asset, which represents the Company’s right to use the underlying asset for the lease term, and
a lease liability, which represents the present value of the Company’s obligation to make payments arising over the lease term.
The present value of the lease payments is calculated using either the implicit interest rate in the lease or an incremental borrowing
rate. Lease
assets and liabilities are classified as follows on the consolidated balance sheet: SCHEDULE
OF LEASE ASSETS AND LIABILITIES
Lease Classification As
of December 31, 2022 As
of December 31, 2021
Assets
Operating Right of
use operating lease asset, net $ 63,817 $ 176,304
Total
leased assets $ 63,817 $ 176,304
Liabilities
Current
Operating Current portion of right-of-use operating lease
obligation $ 63,820 $ 107,442
Long-term
Operating Non-current portion
of right-of-use operating lease obligation — 68,861
Total
lease liabilities $ 63,820 $ 176,303 Rent
expense is recorded on the straight-line basis. Rent expense under the LSIH Lease for the years ended December 31, 2022 and 2021 was
$ 120,667 30,586 The
table below shows the future minimum rental payments, exclusive of taxes, insurance, and other costs, under the LSIH Lease: SCHEDULE OF FUTURE
MINIMUM RENTAL PAYMENT
Years
ending December 31, Amount
2023 $ 64,235
Total future minimum
lease payments 64,235
Less: present value
adjustment (415 )
Present value of lease payments $ 63,820 The
weighted-average remaining lease term and the weighted-average discount rate of the lease was as follows: SCHEDULE OF WEIGHTED
AVERAGE REMAINING LEASE TERM
Lease
Term and Discount Rate December
31, 2022 December
31, 2021
Remaining lease term (years)
Operating leases 0.6 1.6
Discount rate
Operating leases 12.0 % 12.0 % ENVERIC
BIOSCIENCES, INC. AND SUBSIDIARIES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INCOME TAXES The
Company’s U.S. and foreign loss before income taxes are set forth below: SCHEDULE OF EARNING (LOSS) BEFORE INCOME
TAX
2022 2021
December
31,
2022 2021
United States $ (7,251,228 ) $ (15,420,364 )
Foreign (12,706,165 ) (41,011,337 )
Total $ (19,957,393 ) $ (56,431,701 ) For
the years ended December 31, 2022 and 2021, the Company recorded an income tax benefit of $ 1,486,060 7,454,805 SCHEDULE
OF INCOME TAX EXPENSE BENEFITS
December
31,
2022 2021
Deferred tax benefit - United States $ — $ —
Deferred
tax benefit - Foreign 1,486,060 7,454,805
Total
income tax benefit $ 1,486,060 $ 7,454,805 The
Company’s deferred tax assets and deferred tax liabilities consist of the following: SCHEDULE
OF DEFERRED TAX ASSETS AND LIABILITIES
2022 2021
December
31,
2022 2021
Deferred tax assets:
Net operating loss carryforwards $ 8,927,330 $ 5,509,522
Stock-based compensation 1,348,928 858,791
Accrued bonus — 121,051
Research and development capitalized expenses 614,041 —
Intangible amortization 54,141 23,204
Other 33,453 35,456
Less valuation allowances (10,977,893 ) (6,548,024 )
Net deferred tax assets $ — $ —
Deferred tax liabilities:
Indefinite lived intangible
assets — (1,607,122 )
Net deferred tax liabilities $ — $ (1,607,122 ) The
Company had the following potentially utilizable net operating loss tax carryforwards: SCHEDULE
OF OPERATING LOSS CARRY FORWARDS
2022 2021
December
31,
2022 2021
Federal $ 18,349,753 $ 9,411,533
State $ 16,892,754 $ 8,664,242
Foreign $ 16,377,435 $ 11,911,845 The
Tax Cuts and Jobs Act of 2017 (the “Act”) limits the net operating loss deduction to 80% of taxable income for losses arising
in tax years beginning after December 31, 2017. As of December 31, 2022, the Company had federal net operating loss carryforwards and
state net operating loss carryforwards of $ 18,349,753
of $ 16,892,754 16,377,435
which will begin to expire
in 2030 . ENVERIC
BIOSCIENCES, INC. AND SUBSIDIARIES NOTES
TO CONSOLIDATED FINANCIAL STATEMENTS The
Company’s effective tax rate varied from the statutory rate as follows: SCHEDULE
OF EFFECTIVE STATUTORY INCOME TAX RATE
December
31,
2022 2021
Federal income tax at the statutory
rate (21.0 )% (21.0 )%
State income tax rate (net of federal) (2.6 )% (1.0 )%
Foreign tax rate differential (3.1 )% (4.0 )%
Intangible asset impairment — % 4.3 %
Non-deductive expenses (4.0 )% 1.4 %
Change in valuation
allowance 23.3 % 7.0 %
Effective income tax
rate (7.4 )% (13.3 )% On
September 16, 2021, the Company acquired MagicMed. In connection with the acquisition, the Company recorded intangible assets from
IPR&amp;D valued at $ 35,500,000 9,061,927 1,607,122 29,048,164 8,225,862 — 7,453,662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valuation allowance increased by
$ 4,429,869 5,207,872 The
Company files U.S. federal and state returns. The Company’s foreign subsidiary also files a local tax return in their local jurisdiction.
From a U.S. federal, state and Canadian perspective the years that remain open to examination are consistent with each jurisdiction’s
statute of limitations. As of March 30, 2023, the Company has not filed tax returns for the fiscal years 2022 and 2021. Section
382 The
utilization of the Company’s net operating losses may be subject to a substantial limitation in the event of any significant future
changes in its ownership structure under Section 382 of the Internal Revenue Code and similar state provisions. Such limitation may result
in the expiration of the net operating loss carryforwards before their utilization. Section
174 Beginning in 2022, the Tax Cuts and Jobs Act of 2017 (“TCJA”)
eliminated the option to deduct research and development expenditures in the current year and requires taxpayers to amortize US expenses
over five years and foreign expense over fifteen years pursuant to IRC Section 174. The Company has estimated and capitalized gross $ 2,684,319 Inflation
Reduction Act On August 16, 2022, President Joe Biden signed the Inflation Reduction
Act of 2022 (the “Act”) into law. The Act includes a new 15% corporate minimum tax and a 1% excise tax on the value of corporate
stock repurchases, net of new share issuances, after December 31, 2022. The Company does not expect these provisions to have a material
impact on the Company’s consolidated financial position; however, the Company will continue to evaluate their impact as further information
becomes avail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SUBSEQUENT EVENTS Australian
Subsidiary On
March 21, 2023, the Company established Enveric Therapeutics, Pty. Ltd. (“Enveric Therapeutics”), an Australia-based subsidiary,
to support the Company’s plans to advance its EVM201 Series towards the clinic. Enveric Therapeutics will oversee the Company’s
preclinical, clinical, and regulatory activities in Australia, including ongoing interactions with the local Human Research Ethics Committees
(HREC) and the Therapeutic Goods Administration (TGA), Australia’s regulatory authority. On
March 23, 2023, the Company issued a press release announcing the selection of Australian CRO, Avance Clinical, in preparation for
Phase 1 Study of EB-373, the Company’s lead candidate targeting the treatment of anxiety disorders. The Phase 1 clinical trial
is expected to initiate in the fourth quarter of 2023. Under the agreement, Avance Clinical will manage the Phase 1 clinical trial
of EB-373 in coordination with the Company’s newly established Australian subsidiary, Enveric Therapeutics Pty, Ltd. The Phase
1 clinical trial is designed as a multi-cohort, dose-ascending study to measure the safety and tolerability of EB-373. EB-373, a
next-generation proprietary psilocin prodrug, has been recognized as a New Chemical Entity (NCE) by Australia’s Therapeutic
Goods Administration (TGA) and is currently in preclinical development targeting the treatment of anxiety disorder. The total cost
of the Avance Clinical contract is approximately 3,000,000 1,500,000 as of the contract date of March 23,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al of Consolidation</t>
        </is>
      </c>
      <c r="B4" s="4" t="inlineStr">
        <is>
          <t xml:space="preserve">Basis
of Presentation and Principal of Consolidation The
accompanying consolidated financial statements have been prepared in accordance and in conformity with GAAP and the applicable rules
and regulations of the Securities and Exchange Commission (the “SEC”) regarding consolidated financial information. All intercompany
transactions have been eliminated in consolidation. </t>
        </is>
      </c>
    </row>
    <row r="5">
      <c r="A5" s="4" t="inlineStr">
        <is>
          <t>Reclassification</t>
        </is>
      </c>
      <c r="B5" s="4" t="inlineStr">
        <is>
          <t xml:space="preserve">Reclassification Certain reclassifications have been made to the prior period financial statements to conform to the current period financial
statement presentation. These reclassifications had no effect on net earnings or cash flows as previously reported. ENVERIC
BIOSCIENCES, INC. AND SUBSIDIARIES NOTES
TO CONSOLIDATED FINANCIAL STATEMENTS </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nd the valuation of stock-based compensation, accruals associated with third party
providers supporting research and development efforts, estimated fair values of long lives assets used to record impairment charges related
to intangible assets, acquired in-process research and development (“IPR&amp;D”), and goodwill, and allocation of purchase
price in business acquisitions. Actual results could differ from those estimates. </t>
        </is>
      </c>
    </row>
    <row r="7">
      <c r="A7" s="4" t="inlineStr">
        <is>
          <t>Foreign Currency Translation</t>
        </is>
      </c>
      <c r="B7" s="4" t="inlineStr">
        <is>
          <t xml:space="preserve">Foreign
Currency Translation From
inception through December 31, 2022, the reporting currency of the Company was the United States dollar while the functional currency
of certain of the Company’s subsidiaries was the Canadian dollar. For the reporting periods ended December 31, 2022 and December
31, 2021, the Company engaged in a number of transactions denominated in Canadian dollars. As a result, the Company is subject to exposure
from changes in the exchange rates of the Canadian dollar and the U.S. dollar. The
Company translates the assets and liabilities of its Canadian subsidiaries into the U.S. dollar at the exchange rate in effect on the
balance sheet date. Revenues and expenses are translated at the average exchange rate in effect during each monthly period. Unrealized
translation gains and losses are recorded as foreign currency translation gain (loss), which is included in the consolidated statements
of shareholders’ equity as a component of accumulated other comprehensive income (loss). The
Company has not entered into any financial derivative instruments that expose it to material market risk, including any instruments designed
to hedge the impact of foreign currency exposures. The Company may, however, hedge such exposure to foreign currency exchange fluctuations
in the future. Adjustments
that arise from exchange rate changes on transactions denominated in a currency other than the local currency are included in other comprehensive
income (loss) in the consolidated statements of operations and comprehensive income (loss) as incurred. </t>
        </is>
      </c>
    </row>
    <row r="8">
      <c r="A8" s="4" t="inlineStr">
        <is>
          <t>Cash and Cash Equivalents</t>
        </is>
      </c>
      <c r="B8" s="4" t="inlineStr">
        <is>
          <t xml:space="preserve">Cash
and Cash Equivalents The
Company considers all highly liquid investments purchased with an original maturity of three months or less to be cash equivalents. The
Company did not have any cash equivalents as of December 31, 2022 and 2021.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100,000 250,000 100,000 </t>
        </is>
      </c>
    </row>
    <row r="10">
      <c r="A10" s="4" t="inlineStr">
        <is>
          <t>Comprehensive Loss</t>
        </is>
      </c>
      <c r="B10" s="4" t="inlineStr">
        <is>
          <t xml:space="preserve">Comprehensive
Loss Comprehensive
loss consists of two components, net loss and other comprehensive income (loss). Other comprehensive loss refers to revenue, expenses,
gains, and losses that under GAAP are recorded as an element of shareholders’ equity but are excluded from net loss. Other comprehensive
loss consists of foreign currency translation adjustments from those subsidiaries not using the U.S. dollar as their functional currency. ENVERIC
BIOSCIENCES, INC. AND SUBSIDIARIES NOTES
TO CONSOLIDATED FINANCIAL STATEMENTS </t>
        </is>
      </c>
    </row>
    <row r="11">
      <c r="A11" s="4" t="inlineStr">
        <is>
          <t>Business Combinations</t>
        </is>
      </c>
      <c r="B11" s="4" t="inlineStr">
        <is>
          <t xml:space="preserve">Business
Combinations The
Company accounts for business combinations under Financial Accounting Standards Board (“FASB”) Accounting Standards Codification
(“ASC”) Topic 805, “Business Combinations” (“ASC 805”) using the acquisition method of accounting,
and accordingly, the assets and liabilities of the acquired business are recorded at their fair values at the date of acquisition. For
transactions that are business combinations, the Company evaluates the existence of goodwill. Goodwill represents the excess purchase
price over the fair value of the tangible net assets and intangible assets acquired in a business combination. ASC 805-10 also specifies
criteria that intangible assets acquired in a business combination must meet to be recognized and reported apart from goodwill. All acquisition
costs are expensed as incurred. Upon acquisition, the accounts and results of operations are consolidated as of and subsequent to the
acquisition date. The
estimated fair value of net assets acquired, including the allocation of the fair value to identifiable assets and liabilities, was determined
using established valuation techniques. A fair value measurement is determined as the price the Company would receive to sell an asset
or pay to transfer a liability in an orderly transaction between market participants at the measurement date. In the context of purchase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purchase accounting are subject to management’s judgment. </t>
        </is>
      </c>
    </row>
    <row r="12">
      <c r="A12" s="4" t="inlineStr">
        <is>
          <t>Intangible Assets</t>
        </is>
      </c>
      <c r="B12" s="4" t="inlineStr">
        <is>
          <t xml:space="preserve">Intangible
Assets Intangible
assets consist of the Psybrary™ and Patent Applications, In Process Research and Development (“IPR&amp;D”) and license
agreements. Psybrary™ and Patent Applications intangible assets are valued using the relief from royalty method. The cost of license
agreements is amortized over the economic life of the license. The Company assesses the carrying value of its intangible assets for impairment
each year. IPR&amp;D
intangible assets are acquired in conjunction with the acquisition of a business and are assigned a fair value, using the multi-period
excess earnings method, relat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the Company will make a determination as to the then-useful
life of the intangible asset, generally determined by the period in which the substantial majority of the cash flows are expected to
be generated, and begin amortization.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If the fair value determined is less than the carrying amount, an impairment loss is recognized in operating results. </t>
        </is>
      </c>
    </row>
    <row r="13">
      <c r="A13" s="4" t="inlineStr">
        <is>
          <t>Goodwill</t>
        </is>
      </c>
      <c r="B13" s="4" t="inlineStr">
        <is>
          <t xml:space="preserve">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ENVERIC
BIOSCIENCES, INC. AND SUBSIDIARIES NOTES
TO CONSOLIDATED FINANCIAL STATEMENTS </t>
        </is>
      </c>
    </row>
    <row r="14">
      <c r="A14" s="4" t="inlineStr">
        <is>
          <t>Property &amp; Equipment</t>
        </is>
      </c>
      <c r="B14" s="4" t="inlineStr">
        <is>
          <t xml:space="preserve">Property
&amp; Equipment Property
and equipment are recorded at cost. Major property additions, replacements, and betterments are capitalized, while maintenance and repairs
that do not extend the useful lives of an asset or add new functionality are expensed as incurred. Depreciation and amortization are
recorded using the straight-line method over the respective estimated useful lives of the Company’s long-lived assets. The estimated
useful lives are typically 3 5 </t>
        </is>
      </c>
    </row>
    <row r="15">
      <c r="A15" s="4" t="inlineStr">
        <is>
          <t>Warrant Liability and Investment Options</t>
        </is>
      </c>
      <c r="B15" s="4" t="inlineStr">
        <is>
          <t xml:space="preserve">Warrant
Liability and Investment Options The
Company evaluates all of its financial instruments, including issued stock purchase warrants and investment options, to determine if
such instruments are derivatives or contain features that qualify as embedded derivatives, pursuant to ASC 480 and FASB ASC 815. The
Company accounts for warrants and investment options for shares of the Company’s common stock that are not indexed to its own stock
as derivative liabilities at fair value on the consolidated balance sheets. The Company accounts for common stock warrants and investment
options with put options as liabilities under ASC 480. Such warrants and investment options are subject to remeasurement at each consolidated
balance sheet date and any change in fair value is recognized as a component of other expense on the consolidated statements of operations.
The Company will continue to adjust the liability for changes in fair value until the earlier of the exercise or expiration of such common
stock warrants and investment options. At that time, the portion of the warrant liability and investment options related to such common
stock warrants will be reclassified to additional paid-in capital. </t>
        </is>
      </c>
    </row>
    <row r="16">
      <c r="A16" s="4" t="inlineStr">
        <is>
          <t>Modification of Warrants</t>
        </is>
      </c>
      <c r="B16" s="4" t="inlineStr">
        <is>
          <t xml:space="preserve">Modification
of Warrants A
change in any of the terms or conditions of warrants is accounted for as a modification. For a warrant modification accounted for under
ASC 815, the effect of a modification shall be measured as the difference between the fair value of the modified warrant over the fair
value of the original warrant immediately before its terms are modified, measured based on the fair value of the shares and other pertinent
factors at the modification date. The accounting for incremental fair value of warrants is based on the specific facts and circumstances
related to the modification. When a modification is directly attributable to equity offerings, the incremental change in fair value of
the warrants are accounted for as equity issuance costs. </t>
        </is>
      </c>
    </row>
    <row r="17">
      <c r="A17" s="4" t="inlineStr">
        <is>
          <t>Derivative Liability</t>
        </is>
      </c>
      <c r="B17" s="4" t="inlineStr">
        <is>
          <t xml:space="preserve">Derivative
Liability The
Company evaluates its financial instruments to determine if such instruments are derivatives or contain features that qualify as embedded
derivatives in accordance with ASC 815. For derivative financial instruments that are accounted for as assets or liabilities, the derivative
instrument is initially recorded at its fair value on the grant date and is then re-valued at each reporting date, with changes in the
fair value reported in the consolidated statements of operations and comprehensive loss. The classification of derivative instruments,
including whether such instruments should be recorded as assets or liabilities or as equity, is evaluated at the end of each reporting
period. Derivative liabilities are classified in the consolidated balance sheets as current or non-current based on whether or not net-cash
settlement or conversion of the instrument could be required within 12 months of the balance sheet date. </t>
        </is>
      </c>
    </row>
    <row r="18">
      <c r="A18" s="4" t="inlineStr">
        <is>
          <t>Offering Costs</t>
        </is>
      </c>
      <c r="B18" s="4" t="inlineStr">
        <is>
          <t xml:space="preserve">Offering
Costs The
Company allocates offering costs to the different components of the capital raise on a pro rata basis. Any offering costs allocated to
common stock are charged directly to additional paid-in capital. Any offering costs allocated to warrant liabilities are charged to general
and administrative expenses on the Company’s consolidated statement of operations and comprehensive loss. </t>
        </is>
      </c>
    </row>
    <row r="19">
      <c r="A19" s="4" t="inlineStr">
        <is>
          <t>Income Taxes</t>
        </is>
      </c>
      <c r="B19" s="4" t="inlineStr">
        <is>
          <t xml:space="preserve">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ENVERIC
BIOSCIENCES, INC. AND SUBSIDIARIES NOTES
TO CONSOLIDATED FINANCIAL STATEMENTS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ies.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2 and 2021, no liability for unrecognized tax benefits
was required to be recorded. The
Company’s policy for recording interest and penalties associated with tax audits is to record such items as a component of operating
expenses. There were no amounts accrued for penalties and interest for the years ended December 31, 2022 and 2021. The Company does not
expect its uncertain tax positions to change during the next twelve months. Management is currently unaware of any issues under review
that could result in significant payments, accruals or material deviations from its position. The
Company has identified its United States and Canadian federal tax return, its state and provincial tax returns in Florida and Ontario,
CA as its “major” tax jurisdictions. The Company is in the process of filing its corporate tax returns for the years ended
December 31, 2022 and 2021. Net operating losses for these periods will not be available to reduce future taxable income until the returns
are filed. </t>
        </is>
      </c>
    </row>
    <row r="20">
      <c r="A20" s="4" t="inlineStr">
        <is>
          <t>Stock-Based Compensation</t>
        </is>
      </c>
      <c r="B20" s="4" t="inlineStr">
        <is>
          <t xml:space="preserve">Stock-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estimated fair value of the stock award and the estimated fair value of the service. The Company uses the Black-Scholes
option-pricing model to determine the grant date fair value of certain stock-based awards under ASC 718. The assumptions used in calculating
the fair value of stock-based awards represent management’s reasonable estimates and involve inherent uncertainties and the application
of management’s judgment. Fair value of restricted stock units or restricted stock awards is determined by the closing price per
share of the Company’s common stock on the date of award grant. The
estimated fair value is amortized as a charge to earnings on a straight-line basis, for awards or portions of awards that do not require
specified milestones or performance criteria as a vesting condition and also depending on the terms and conditions of the award, and
the nature of the relationship of the recipient of the award to the Company. The Company records the grant date fair value in line with
the period over which it was earned. For employees and consultants, this is typically considered to be the vesting period of the award.
The Company accounts for forfeitures as they occur. The
estimated fair value of awards that require specified milestones or recipient performance are charged to expense when such milestones
or performance criteria are probable to be met. Restricted
stock units, restricted stock awards, and stock options are granted at the discretion of the Compensation Committee of the Company’s
board of directors (the “Board of Directors”). These awards are restricted as to the transfer of ownership and generally
vest over the requisite service periods, typically over a 12 to 48-month period. A significant portion of these awards may include vesting
terms that include, without limitation, defined volume weighted average price levels being achieved by the Company’s Common Stock,
specific performance milestones, employment, or engagement by the Company, with no assurances of achievement of any such vesting conditions,
if applicable. The
value of RSU’s is equal to the product of the number of units awarded, multiplied by the closing price per share of the Company’s
Common Stock on the date of the award. The terms and conditions of each RSU is defined in the RSU agreement and includes vesting terms
that consist of any or all of the following: immediate vesting, vesting over a defined period of time, vesting based on achievement of
a defined volume weighted average price levels at specified times, vesting based on achievement of specific performance milestones within
a specific time frame, change of control, termination of the employee without cause by the Company, resignation of the employee with
good cause. The value assigned to each RSU is charged to expense based on the vesting terms, as follows: value of RSU’s that vest
immediately are charged to expense on the date awarded, value of RSU’s that vest based upon time, or achievement of stock price
levels over a period of time are charged to expense on a straight line basis over the time frame specified in the RSU and the value of
RSU’s that vest based upon achievement of specific performance milestones are charged to expense during the period that such milestone
is achieved. Vested RSU’s may be converted to shares of Common Stock of an equivalent number upon either the termination of the
recipient’s employment with the Company, or in the event of a change in control. If the recipient is not an employee, such person’s
engagement with the Company must either be terminated prior to such conversion of RSU’s to shares of Common Stock, or in the event
of a change in control. Furthermore, as required by Section 409A of the Internal Revenue Code, if the recipient is a “specified
employee” (generally, certain officers and highly compensated employees of publicly traded companies), such recipient may only
convert vested RSU’s into shares of Common Stock no earlier than the first day of the seventh month following such recipients termination
of employment with the Company, or the event of change in control. ENVERIC
BIOSCIENCES, INC. AND SUBSIDIARIES NOTES
TO CONSOLIDATED FINANCIAL STATEMENTS The
value of RSA’s is equal to the product of the number of restricted shares awarded, multiplied by the closing price per share of
the Company’s Common Stock on the date of the award. The terms and conditions of each RSA is defined in the RSA agreement and includes
vesting terms that consist of any or all of the following: immediate vesting, vesting over a defined period of time, or vesting based
on achievement of a defined volume weighted average price levels at specified times. Upon vesting, the recipient may receive restricted
stock which includes a legend prohibiting sale of the shares during a restriction period that is defined in the RSA agreement. Termination
of employment by or engagement with the Company is not required for the recipient to receive restricted shares of Common Stock. The value
assigned to each RSA is charged to expense based on the vesting terms, as follows: value of RSA’s that vest immediately are charged
to expense on the date awarded, value of RSA’s that vest based upon time, or achievement of stock price levels over a period of
time are charged to expense on a straight-line basis over the time frame specified in the RSU. </t>
        </is>
      </c>
    </row>
    <row r="21">
      <c r="A21" s="4" t="inlineStr">
        <is>
          <t>Net Loss per Share</t>
        </is>
      </c>
      <c r="B21" s="4" t="inlineStr">
        <is>
          <t xml:space="preserve">Net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years ended December 31, 2022 and 2021 excludes
potentially dilutive securities. The computations of net loss per share for each period presented is the same for both basic and fully
diluted. In accordance with ASC 260-10-45-13, penny warrants were included in the calculation of weighted average shares outstanding
for purposes of calculating basic and diluted earnings per share. During
the year ended December 31, 2022 the Company issued 767,500 0.0001 Potentially
dilutive securities outlined in the table below have been excluded from the computation of diluted net loss per share the years ended
December 31, 2022 and 2021 because the effect of their inclusion would have been anti-dilutive. SCHEDULE
OF POTENTIALLY DILUTIVE SECURITIES
2022 2021
For
the years ended December 31,
2022 2021
Warrants to purchase shares of
common stock 655,463 195,463
Restricted stock units - vested and unissued 62,492 55,717
Restricted stock units - unvested 64,053 62,013
Restricted stock awards - vested and unissued 708 642
Restricted stock awards - unvested — 1,031
Investment options to purchase shares of common
stock 1,070,000 —
Options to purchase
shares of common stock 48,329 23,829
Total potentially dilutive
securities 1,901,045 338,695 </t>
        </is>
      </c>
    </row>
    <row r="22">
      <c r="A22" s="4" t="inlineStr">
        <is>
          <t>Fair Value Measurements</t>
        </is>
      </c>
      <c r="B22" s="4" t="inlineStr">
        <is>
          <t xml:space="preserve">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ENVERIC
BIOSCIENCES, INC. AND SUBSIDIARIES NOTES
TO CONSOLIDATED FINANCIAL STATEMEN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For
certain financial instruments, including cash and accounts payable, the carrying amounts approximate their fair values as of December
31, 2022 and 2021 because of their short-term nature. The
following table provides the financial liabilities measured on a recurring basis and reported at fair value on the balance sheets as
of December 31, 2022 and 2021 and indicates the fair value of the valuation inputs the Company utilized to determine such fair value
of warrant liabilities, derivative liability, and investment options: SCHEDULE
OF FAIR VALUE HIERARCHY OF VALUATION INPUTS ON RECURRING BASIS
Level December
31, 2022 December
31, 2021
Level December
31, 2022 December
31, 2021
Warrant liabilities - January 2021
Warrants 3 $ 81 $ 333,471
Warrant liabilities - February 2021 Warrants 3 79 320,203
Warrant liabilities
- February 2022 Warrants 3 185,055 —
Fair value of warrant liability as of
December 31, 2022 $ 185,215 $ 653,674
Warrant
liability - fair value $ 185,215 $ 653,674
Level December
31, 2022 December
31, 2021
Level December
31, 2022 December
31, 2021
Derivative liability - May
2022 3 $ 727,000 $ —
Fair value of derivative liability as
of December 31, 2022 $ 727,000 $ —
Derivative
liability - fair value $ 727,000 $ —
Level December
31, 2022 December
31, 2021
Wainwright investment options 3 $ 44,904 $ —
RD investment options 3 302,289 —
PIPE investment options 3 503,815 —
Fair value of investment option liability
as of December 31, 2022 $ 851,008 $ — The
warrant liabilities, derivative liability, and investment options are all classified as Level 3, for which there is no current market
for these securities such as the determination of fair value requires significant judgment or estimation. Changes in fair value measurement
categorized within Level 3 of the fair value hierarchy are analyzed each period based on changes in estimates or assumptions and recorded
as appropriate. ENVERIC
BIOSCIENCES, INC. AND SUBSIDIARIES NOTES
TO CONSOLIDATED FINANCIAL STATEMENTS Initial
measurement The
Company established the initial fair value of its warrant liabilities at the respective dates of issuance. The Company used a Black Scholes
valuation model in order to determine their value. The key inputs into the Black Scholes valuation model for the initial valuations of
the warrant liabilities are below: SCHEDULE
OF BLACK SCHOLES VALUATION MODELS OF WARRANT LIABILITIES AND INVESTMENT OPTIONS
February 2022
Warrants February
2022 Post-Modification Warrants (See Note 7)
February
15, 2022 July
26, 2022
Term (years) 5.0 5.5
Stock price $ 15.75 $ 6.33
Exercise price $ 27.50 $ 7.78
Dividend yield — % — %
Expected volatility 74.1 % 80.0 %
Risk free interest rate 1.9 % 2.9 %
Number of warrants 460,000 122,000
Value (per share) $ 8.00 $ 4.07 The
Company established the initial fair value of its derivative liability at the respective date of issuance. The Company used a Weighted
Expected Return valuation model in order to determine their value. The key inputs into the Weighted Expected Return valuation model for
the initial valuations of the warrant liabilities are below:
May 2022 Derivative Liability
May
5, 2022
Principal $ 1,000,000
Dividend rate 5.0 %
Market rate 4.4 % ENVERIC
BIOSCIENCES, INC. AND SUBSIDIARIES NOTES
TO CONSOLIDATED FINANCIAL STATEMENTS The
Company established the initial fair value of its investment options at the respective dates of issuance. The Company used a Black Scholes
valuation model in order to determine their value. The key inputs into the Black Scholes valuation model for the initial valuations of
the investment options are below:
Wainwright
Options RD Options PIPE Options
July
26, 2022 July
26, 2022 July
26, 2022
Term (years) 5.0 5.5 5.5
Stock price $ 6.33 $ 6.33 $ 6.33
Exercise price $ 10.00 $ 7.78 $ 7.78
Dividend yield — % — % — %
Expected volatility 80.0 % 80.0 % 80.0 %
Risk free interest rate 2.9 % 2.9 % 2.9 %
Number of investment options 70,000 375,000 625,000
Value (per share) $ 3.60 $ 4.07 $ 4.07 Subsequent
measurement The
following table presents the changes in fair value of the warrant liabilities, derivative liability, and investment options
that are classified as Level 3: SCHEDULE
OF FAIR VALUE OF WARRANT LIABILITIES AND DERIVATIVE LIABILITY AND INVESTMENT OPTIONS
Total
Warrant Liabilities
Fair value as of December 31, 2020 $ —
Initial value of warrant liability 9,981,000
Change in fair value (9,327,326 )
Fair value as of December 31, 2021 $ 653,674
Issuance of February 2022 warrants 3,595,420
Change in fair value due to modification of
February 2022 warrants as part of July 2022 raise 251,357
Change in fair value (4,315,236 )
Fair value of warrant liability as of
December 31, 2022 $ 185,215
Total
Derivative Liability
Fair value as of December 31, 2021 $ —
Issuance of May 2022 convertible
preferred stock 402,000
Change in fair value 325,000
Fair value of derivative liability as
of December 31, 2022 $ 727,000
Total
Investment Options
Fair value as of December 31, 2021 $ —
Issuance of July 2022 investment options 4,323,734
Change in fair value (3,472,726 )
Fair value of investment option liability
as of December 31, 2022 $ 851,008 ENVERIC
BIOSCIENCES, INC. AND SUBSIDIARIES NOTES
TO CONSOLIDATED FINANCIAL STATEMENTS The
key inputs into the Black Scholes valuation model for the Level 3 valuations of the warrant liabilities as of December 31, 2022 are below: SCHEDULE
OF BLACK SCHOLES VALUATION MODELS OF WARRANT LIABILITIES AND INVESTMENT OPTIONS
January
2021 Warrants February
2021 Warrants February
2022 Warrants February
2022
Term (years) 3.0 3.1 4.1 5.1
Stock price $ 2.08 $ 2.08 $ 2.08 $ 2.08
Exercise price $ 247.50 $ 245.00 $ 27.50 $ 7.78
Dividend yield — % — % — % — %
Expected volatility 79.0 % 78.0 % 79.0 % 77.0 %
Risk free interest rate 4.20 % 4.20 % 4.10 % 4.00 %
Number of warrants 36,429 34,281 338,000 122,000
Value (per share) $ — $ — $ 0.26 $ 0.81 The
key inputs into the Weighted Expected Return valuation model for the Level 3 valuations of the derivative liability as of December 31,
2022 are below:
May 2022 Derivative Liability
Principal $ 1,000,000
Dividend rate 5.0 %
Market rate 6.1 % The
key inputs into the Black Scholes valuation model for the Level 3 valuations of the investment options as of December 31, 2022 are below:
Wainwright
Options RD
Options PIPE
Options
Term (years) 4.6 5.1 5.1
Stock price $ 2.08 $ 2.08 $ 2.08
Exercise price $ 10.00 $ 7.78 $ 7.78
Dividend yield — % — % — %
Expected volatility 78.0 % 77.0 % 77.0 %
Risk free interest rate 4.00 % 4.00 % 4.00 %
Number of investment options 70,000 375,000 625,000
Value (per share) $ 0.64 $ 0.81 $ 0.81 </t>
        </is>
      </c>
    </row>
    <row r="23">
      <c r="A23" s="4" t="inlineStr">
        <is>
          <t>Research and Development</t>
        </is>
      </c>
      <c r="B23" s="4" t="inlineStr">
        <is>
          <t xml:space="preserve">Research
and Development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ENVERIC
BIOSCIENCES, INC. AND SUBSIDIARIES NOTES
TO CONSOLIDATED FINANCIAL STATEMENTS </t>
        </is>
      </c>
    </row>
    <row r="24">
      <c r="A24" s="4" t="inlineStr">
        <is>
          <t>Leases</t>
        </is>
      </c>
      <c r="B24" s="4" t="inlineStr">
        <is>
          <t xml:space="preserve">Leases Operating
lease assets are included within right-of-use operating lease asset and operating lease liabilities are included in current portion of
right-of-use operating lease obligation and non-current portion of right-of-use operating lease obligation on the consolidated balance
sheets as of December 31, 2022 and 2021.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lease payments are bifurcated into (i) a portion that is recorded
as interest expense and (ii) a portion that reduces the finance liability associated with the lease. The Company did not have any finance
leases as of December 31, 2022 and 2021. </t>
        </is>
      </c>
    </row>
    <row r="25">
      <c r="A25" s="4" t="inlineStr">
        <is>
          <t>Redeemable Non-controlling Interest</t>
        </is>
      </c>
      <c r="B25" s="4" t="inlineStr">
        <is>
          <t xml:space="preserve">Redeemable
Non-controlling Interest In
connection with the issuance of Akos Series A Preferred Stock, the Akos Purchase Agreement and certificate of designation contain a put
right guaranteed by the Company as defined in Note 8.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is feature, the Company recorded the non-controlling interests as redeemable non-controlling interests and
classified them in temporary equity within its consolidated balance sheet initially at its acquisition-date estimated redemption value
or fair value. In addition, the Company has elected to recognize changes in the redemption value immediately as they occur and adjust
the carrying amount of the instrument by accreting the embedded derivative at each reporting period over 12 months. The
Akos Series A Preferred Certificate of Designations provides that upon the earlier of (i) the one-year anniversary of May 5, 2022, and
only in the event that the Spin-Off has not occurred; or (ii) such time that Akos and the Company have abandoned the Spin-Off or the
Company is no longer pursuing the Spin-Off in good faith, the holders of the Akos Series A Preferred Stock shall have the right (the
“Put Right”), but not the obligation, to cause Akos to purchase all or a portion of the Akos Series A Preferred Stock for
a purchase price equal to $ 1,000 </t>
        </is>
      </c>
    </row>
    <row r="26">
      <c r="A26" s="4" t="inlineStr">
        <is>
          <t>Segment Reporting</t>
        </is>
      </c>
      <c r="B26" s="4" t="inlineStr">
        <is>
          <t xml:space="preserve">Segment
Reporting The
Company determines its reporting units in accordance with FASB ASC 280, “Segment Reporting” (“ASC 280”). The
Company evaluates a reporting unit by first identifying its operating segments under ASC 280. The Company then evaluates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multiple operations related
to psychedelics and cannabinoids. Both of these operations exist under one reporting unit: Enveric. The Company has one operating segment
and reporting unit. The Company is organized and operated as one business. Management reviews its business as a single operating segment,
using financial and other information rendered meaningful only by the fact that such information is presented and reviewed in the aggregate. </t>
        </is>
      </c>
    </row>
    <row r="27">
      <c r="A27" s="4" t="inlineStr">
        <is>
          <t>Recent Accounting Pronouncements</t>
        </is>
      </c>
      <c r="B27" s="4" t="inlineStr">
        <is>
          <t>Recent
Accounting Pronouncements In August 2020, the FASB issued ASU 2020-06, Debt—Debt with Conversion and Other Options (Subtopic 470-20) and Derivatives and Hedging—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1 and should be applied on a full or
modified retrospective basis. Early adoption is permitted, but no earlier than fiscal years beginning after December 15, 2020, including
interim periods within those fiscal years. The Company will adopt ASU 2020-06 effective January 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7723884</v>
      </c>
      <c r="C3" s="5" t="n">
        <v>17355999</v>
      </c>
    </row>
    <row r="4">
      <c r="A4" s="4" t="inlineStr">
        <is>
          <t>Prepaid expenses and other current assets</t>
        </is>
      </c>
      <c r="B4" s="6" t="n">
        <v>708053</v>
      </c>
      <c r="C4" s="6" t="n">
        <v>380838</v>
      </c>
    </row>
    <row r="5">
      <c r="A5" s="4" t="inlineStr">
        <is>
          <t>Total current assets</t>
        </is>
      </c>
      <c r="B5" s="6" t="n">
        <v>18431937</v>
      </c>
      <c r="C5" s="6" t="n">
        <v>17736837</v>
      </c>
    </row>
    <row r="6">
      <c r="A6" s="3" t="inlineStr">
        <is>
          <t>Other assets:</t>
        </is>
      </c>
      <c r="B6" s="4" t="inlineStr">
        <is>
          <t xml:space="preserve"> </t>
        </is>
      </c>
      <c r="C6" s="4" t="inlineStr">
        <is>
          <t xml:space="preserve"> </t>
        </is>
      </c>
    </row>
    <row r="7">
      <c r="A7" s="4" t="inlineStr">
        <is>
          <t>Property and equipment, net</t>
        </is>
      </c>
      <c r="B7" s="6" t="n">
        <v>677485</v>
      </c>
      <c r="C7" s="6" t="n">
        <v>294430</v>
      </c>
    </row>
    <row r="8">
      <c r="A8" s="4" t="inlineStr">
        <is>
          <t>Right-of-use operating lease asset</t>
        </is>
      </c>
      <c r="B8" s="6" t="n">
        <v>63817</v>
      </c>
      <c r="C8" s="6" t="n">
        <v>176304</v>
      </c>
    </row>
    <row r="9">
      <c r="A9" s="4" t="inlineStr">
        <is>
          <t>Intangible assets, net</t>
        </is>
      </c>
      <c r="B9" s="6" t="n">
        <v>379686</v>
      </c>
      <c r="C9" s="6" t="n">
        <v>6923928</v>
      </c>
    </row>
    <row r="10">
      <c r="A10" s="4" t="inlineStr">
        <is>
          <t>Goodwill</t>
        </is>
      </c>
      <c r="B10" s="4" t="inlineStr">
        <is>
          <t xml:space="preserve"> </t>
        </is>
      </c>
      <c r="C10" s="6" t="n">
        <v>1587634</v>
      </c>
    </row>
    <row r="11">
      <c r="A11" s="4" t="inlineStr">
        <is>
          <t>Total other assets</t>
        </is>
      </c>
      <c r="B11" s="6" t="n">
        <v>1120988</v>
      </c>
      <c r="C11" s="6" t="n">
        <v>8982296</v>
      </c>
    </row>
    <row r="12">
      <c r="A12" s="4" t="inlineStr">
        <is>
          <t>Total assets</t>
        </is>
      </c>
      <c r="B12" s="6" t="n">
        <v>19552925</v>
      </c>
      <c r="C12" s="6" t="n">
        <v>26719133</v>
      </c>
    </row>
    <row r="13">
      <c r="A13" s="3" t="inlineStr">
        <is>
          <t>Current liabilities:</t>
        </is>
      </c>
      <c r="B13" s="4" t="inlineStr">
        <is>
          <t xml:space="preserve"> </t>
        </is>
      </c>
      <c r="C13" s="4" t="inlineStr">
        <is>
          <t xml:space="preserve"> </t>
        </is>
      </c>
    </row>
    <row r="14">
      <c r="A14" s="4" t="inlineStr">
        <is>
          <t>Accounts payable</t>
        </is>
      </c>
      <c r="B14" s="6" t="n">
        <v>463275</v>
      </c>
      <c r="C14" s="6" t="n">
        <v>683393</v>
      </c>
    </row>
    <row r="15">
      <c r="A15" s="4" t="inlineStr">
        <is>
          <t>Accrued liabilities</t>
        </is>
      </c>
      <c r="B15" s="6" t="n">
        <v>1705655</v>
      </c>
      <c r="C15" s="6" t="n">
        <v>1292721</v>
      </c>
    </row>
    <row r="16">
      <c r="A16" s="4" t="inlineStr">
        <is>
          <t>Current portion of right-of-use operating lease obligation</t>
        </is>
      </c>
      <c r="B16" s="6" t="n">
        <v>63820</v>
      </c>
      <c r="C16" s="6" t="n">
        <v>107442</v>
      </c>
    </row>
    <row r="17">
      <c r="A17" s="4" t="inlineStr">
        <is>
          <t>Investment option liability</t>
        </is>
      </c>
      <c r="B17" s="6" t="n">
        <v>851008</v>
      </c>
      <c r="C17" s="4" t="inlineStr">
        <is>
          <t xml:space="preserve"> </t>
        </is>
      </c>
    </row>
    <row r="18">
      <c r="A18" s="4" t="inlineStr">
        <is>
          <t>Warrant liability</t>
        </is>
      </c>
      <c r="B18" s="6" t="n">
        <v>185215</v>
      </c>
      <c r="C18" s="6" t="n">
        <v>653674</v>
      </c>
    </row>
    <row r="19">
      <c r="A19" s="4" t="inlineStr">
        <is>
          <t>Derivative liability</t>
        </is>
      </c>
      <c r="B19" s="6" t="n">
        <v>727000</v>
      </c>
      <c r="C19" s="4" t="inlineStr">
        <is>
          <t xml:space="preserve"> </t>
        </is>
      </c>
    </row>
    <row r="20">
      <c r="A20" s="4" t="inlineStr">
        <is>
          <t>Total current liabilities</t>
        </is>
      </c>
      <c r="B20" s="6" t="n">
        <v>3995973</v>
      </c>
      <c r="C20" s="6" t="n">
        <v>2737230</v>
      </c>
    </row>
    <row r="21">
      <c r="A21" s="3" t="inlineStr">
        <is>
          <t>Non-current liabilities:</t>
        </is>
      </c>
      <c r="B21" s="4" t="inlineStr">
        <is>
          <t xml:space="preserve"> </t>
        </is>
      </c>
      <c r="C21" s="4" t="inlineStr">
        <is>
          <t xml:space="preserve"> </t>
        </is>
      </c>
    </row>
    <row r="22">
      <c r="A22" s="4" t="inlineStr">
        <is>
          <t>Non-current portion of right-of-use operating lease obligation</t>
        </is>
      </c>
      <c r="B22" s="4" t="inlineStr">
        <is>
          <t xml:space="preserve"> </t>
        </is>
      </c>
      <c r="C22" s="6" t="n">
        <v>68861</v>
      </c>
    </row>
    <row r="23">
      <c r="A23" s="4" t="inlineStr">
        <is>
          <t>Deferred tax liability</t>
        </is>
      </c>
      <c r="B23" s="4" t="inlineStr">
        <is>
          <t xml:space="preserve"> </t>
        </is>
      </c>
      <c r="C23" s="6" t="n">
        <v>1607122</v>
      </c>
    </row>
    <row r="24">
      <c r="A24" s="4" t="inlineStr">
        <is>
          <t>Total non-current liabilities</t>
        </is>
      </c>
      <c r="B24" s="4" t="inlineStr">
        <is>
          <t xml:space="preserve"> </t>
        </is>
      </c>
      <c r="C24" s="6" t="n">
        <v>1675983</v>
      </c>
    </row>
    <row r="25">
      <c r="A25" s="4" t="inlineStr">
        <is>
          <t>Total liabilities</t>
        </is>
      </c>
      <c r="B25" s="6" t="n">
        <v>3995973</v>
      </c>
      <c r="C25" s="6" t="n">
        <v>4413213</v>
      </c>
    </row>
    <row r="26">
      <c r="A26" s="4" t="inlineStr">
        <is>
          <t>Commitments and contingencies (Note 9)</t>
        </is>
      </c>
      <c r="B26" s="4" t="inlineStr">
        <is>
          <t xml:space="preserve"> </t>
        </is>
      </c>
      <c r="C26" s="4" t="inlineStr">
        <is>
          <t xml:space="preserve"> </t>
        </is>
      </c>
    </row>
    <row r="27">
      <c r="A27" s="3" t="inlineStr">
        <is>
          <t>Temporary equity</t>
        </is>
      </c>
      <c r="B27" s="4" t="inlineStr">
        <is>
          <t xml:space="preserve"> </t>
        </is>
      </c>
      <c r="C27" s="4" t="inlineStr">
        <is>
          <t xml:space="preserve"> </t>
        </is>
      </c>
    </row>
    <row r="28">
      <c r="A28" s="4" t="inlineStr">
        <is>
          <t>Series C redeemable preferred stock, $0.01 par value, 100,000 shares authorized, and 52,684.548 and 0 shares issued and outstanding as of December 31, 2022 and 2021, respectively</t>
        </is>
      </c>
      <c r="B28" s="4" t="inlineStr">
        <is>
          <t xml:space="preserve"> </t>
        </is>
      </c>
      <c r="C28" s="4" t="inlineStr">
        <is>
          <t xml:space="preserve"> </t>
        </is>
      </c>
    </row>
    <row r="29">
      <c r="A29" s="4" t="inlineStr">
        <is>
          <t>Redeemable non-controlling interest</t>
        </is>
      </c>
      <c r="B29" s="6" t="n">
        <v>885028</v>
      </c>
      <c r="C29" s="4" t="inlineStr">
        <is>
          <t xml:space="preserve"> </t>
        </is>
      </c>
    </row>
    <row r="30">
      <c r="A30" s="4" t="inlineStr">
        <is>
          <t>Total temporary equity</t>
        </is>
      </c>
      <c r="B30" s="6" t="n">
        <v>885028</v>
      </c>
      <c r="C30" s="4" t="inlineStr">
        <is>
          <t xml:space="preserve"> </t>
        </is>
      </c>
    </row>
    <row r="31">
      <c r="A31" s="3" t="inlineStr">
        <is>
          <t>Shareholders’ equity</t>
        </is>
      </c>
      <c r="B31" s="4" t="inlineStr">
        <is>
          <t xml:space="preserve"> </t>
        </is>
      </c>
      <c r="C31" s="4" t="inlineStr">
        <is>
          <t xml:space="preserve"> </t>
        </is>
      </c>
    </row>
    <row r="32">
      <c r="A32" s="4" t="inlineStr">
        <is>
          <t>Preferred stock, $0.01 par value, 20,000,000 shares authorized; Series B preferred stock, $0.01 par value, 3,600,000 shares authorized, 0 shares issued and outstanding as of December 31, 2022 and 2021, respectively</t>
        </is>
      </c>
      <c r="B32" s="4" t="inlineStr">
        <is>
          <t xml:space="preserve"> </t>
        </is>
      </c>
      <c r="C32" s="4" t="inlineStr">
        <is>
          <t xml:space="preserve"> </t>
        </is>
      </c>
    </row>
    <row r="33">
      <c r="A33" s="4" t="inlineStr">
        <is>
          <t>Common stock, $0.01 par value, 100,000,000 shares authorized, 2,078,271 and 651,921 shares issued and outstanding as of December 31, 2022 and 2021, respectively</t>
        </is>
      </c>
      <c r="B33" s="6" t="n">
        <v>20782</v>
      </c>
      <c r="C33" s="6" t="n">
        <v>6519</v>
      </c>
    </row>
    <row r="34">
      <c r="A34" s="4" t="inlineStr">
        <is>
          <t>Additional paid-in capital</t>
        </is>
      </c>
      <c r="B34" s="6" t="n">
        <v>94395662</v>
      </c>
      <c r="C34" s="6" t="n">
        <v>83066656</v>
      </c>
    </row>
    <row r="35">
      <c r="A35" s="4" t="inlineStr">
        <is>
          <t>Accumulated deficit</t>
        </is>
      </c>
      <c r="B35" s="6" t="n">
        <v>-79207786</v>
      </c>
      <c r="C35" s="6" t="n">
        <v>-60736453</v>
      </c>
    </row>
    <row r="36">
      <c r="A36" s="4" t="inlineStr">
        <is>
          <t>Accumulated other comprehensive loss</t>
        </is>
      </c>
      <c r="B36" s="6" t="n">
        <v>-536734</v>
      </c>
      <c r="C36" s="6" t="n">
        <v>-30802</v>
      </c>
    </row>
    <row r="37">
      <c r="A37" s="4" t="inlineStr">
        <is>
          <t>Total shareholders’ equity</t>
        </is>
      </c>
      <c r="B37" s="6" t="n">
        <v>14671924</v>
      </c>
      <c r="C37" s="6" t="n">
        <v>22305920</v>
      </c>
    </row>
    <row r="38">
      <c r="A38" s="4" t="inlineStr">
        <is>
          <t>Total liabilities, temporary equity, and shareholders’ equity</t>
        </is>
      </c>
      <c r="B38" s="5" t="n">
        <v>19552925</v>
      </c>
      <c r="C38" s="5" t="n">
        <v>26719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SCHEDULE OF POTENTIALLY DILUTIVE SECURITIES</t>
        </is>
      </c>
      <c r="B3" s="4" t="inlineStr">
        <is>
          <t xml:space="preserve">Potentially
dilutive securities outlined in the table below have been excluded from the computation of diluted net loss per share the years ended
December 31, 2022 and 2021 because the effect of their inclusion would have been anti-dilutive. SCHEDULE
OF POTENTIALLY DILUTIVE SECURITIES
2022 2021
For
the years ended December 31,
2022 2021
Warrants to purchase shares of
common stock 655,463 195,463
Restricted stock units - vested and unissued 62,492 55,717
Restricted stock units - unvested 64,053 62,013
Restricted stock awards - vested and unissued 708 642
Restricted stock awards - unvested — 1,031
Investment options to purchase shares of common
stock 1,070,000 —
Options to purchase
shares of common stock 48,329 23,829
Total potentially dilutive
securities 1,901,045 338,695 </t>
        </is>
      </c>
    </row>
    <row r="4">
      <c r="A4" s="4" t="inlineStr">
        <is>
          <t>SCHEDULE OF FAIR VALUE HIERARCHY OF VALUATION INPUTS ON RECURRING BASIS</t>
        </is>
      </c>
      <c r="B4" s="4" t="inlineStr">
        <is>
          <t xml:space="preserve">The
following table provides the financial liabilities measured on a recurring basis and reported at fair value on the balance sheets as
of December 31, 2022 and 2021 and indicates the fair value of the valuation inputs the Company utilized to determine such fair value
of warrant liabilities, derivative liability, and investment options: SCHEDULE
OF FAIR VALUE HIERARCHY OF VALUATION INPUTS ON RECURRING BASIS
Level December
31, 2022 December
31, 2021
Level December
31, 2022 December
31, 2021
Warrant liabilities - January 2021
Warrants 3 $ 81 $ 333,471
Warrant liabilities - February 2021 Warrants 3 79 320,203
Warrant liabilities
- February 2022 Warrants 3 185,055 —
Fair value of warrant liability as of
December 31, 2022 $ 185,215 $ 653,674
Warrant
liability - fair value $ 185,215 $ 653,674
Level December
31, 2022 December
31, 2021
Level December
31, 2022 December
31, 2021
Derivative liability - May
2022 3 $ 727,000 $ —
Fair value of derivative liability as
of December 31, 2022 $ 727,000 $ —
Derivative
liability - fair value $ 727,000 $ —
Level December
31, 2022 December
31, 2021
Wainwright investment options 3 $ 44,904 $ —
RD investment options 3 302,289 —
PIPE investment options 3 503,815 —
Fair value of investment option liability
as of December 31, 2022 $ 851,008 $ — </t>
        </is>
      </c>
    </row>
    <row r="5">
      <c r="A5" s="4" t="inlineStr">
        <is>
          <t>Initial Measurement [Member]</t>
        </is>
      </c>
      <c r="B5" s="4" t="inlineStr">
        <is>
          <t xml:space="preserve"> </t>
        </is>
      </c>
    </row>
    <row r="6">
      <c r="A6" s="4" t="inlineStr">
        <is>
          <t>SCHEDULE OF BLACK SCHOLES VALUATION MODELS OF WARRANT LIABILITIES AND INVESTMENT OPTIONS</t>
        </is>
      </c>
      <c r="B6" s="4" t="inlineStr">
        <is>
          <t xml:space="preserve">The
Company established the initial fair value of its warrant liabilities at the respective dates of issuance. The Company used a Black Scholes
valuation model in order to determine their value. The key inputs into the Black Scholes valuation model for the initial valuations of
the warrant liabilities are below: SCHEDULE
OF BLACK SCHOLES VALUATION MODELS OF WARRANT LIABILITIES AND INVESTMENT OPTIONS
February 2022
Warrants February
2022 Post-Modification Warrants (See Note 7)
February
15, 2022 July
26, 2022
Term (years) 5.0 5.5
Stock price $ 15.75 $ 6.33
Exercise price $ 27.50 $ 7.78
Dividend yield — % — %
Expected volatility 74.1 % 80.0 %
Risk free interest rate 1.9 % 2.9 %
Number of warrants 460,000 122,000
Value (per share) $ 8.00 $ 4.07 The
Company established the initial fair value of its derivative liability at the respective date of issuance. The Company used a Weighted
Expected Return valuation model in order to determine their value. The key inputs into the Weighted Expected Return valuation model for
the initial valuations of the warrant liabilities are below:
May 2022 Derivative Liability
May
5, 2022
Principal $ 1,000,000
Dividend rate 5.0 %
Market rate 4.4 % ENVERIC
BIOSCIENCES, INC. AND SUBSIDIARIES NOTES
TO CONSOLIDATED FINANCIAL STATEMENTS The
Company established the initial fair value of its investment options at the respective dates of issuance. The Company used a Black Scholes
valuation model in order to determine their value. The key inputs into the Black Scholes valuation model for the initial valuations of
the investment options are below:
Wainwright
Options RD Options PIPE Options
July
26, 2022 July
26, 2022 July
26, 2022
Term (years) 5.0 5.5 5.5
Stock price $ 6.33 $ 6.33 $ 6.33
Exercise price $ 10.00 $ 7.78 $ 7.78
Dividend yield — % — % — %
Expected volatility 80.0 % 80.0 % 80.0 %
Risk free interest rate 2.9 % 2.9 % 2.9 %
Number of investment options 70,000 375,000 625,000
Value (per share) $ 3.60 $ 4.07 $ 4.07 </t>
        </is>
      </c>
    </row>
    <row r="7">
      <c r="A7" s="4" t="inlineStr">
        <is>
          <t>Subsequent Measurement [Member]</t>
        </is>
      </c>
      <c r="B7" s="4" t="inlineStr">
        <is>
          <t xml:space="preserve"> </t>
        </is>
      </c>
    </row>
    <row r="8">
      <c r="A8" s="4" t="inlineStr">
        <is>
          <t>SCHEDULE OF BLACK SCHOLES VALUATION MODELS OF WARRANT LIABILITIES AND INVESTMENT OPTIONS</t>
        </is>
      </c>
      <c r="B8" s="4" t="inlineStr">
        <is>
          <t xml:space="preserve">The
key inputs into the Black Scholes valuation model for the Level 3 valuations of the warrant liabilities as of December 31, 2022 are below: SCHEDULE
OF BLACK SCHOLES VALUATION MODELS OF WARRANT LIABILITIES AND INVESTMENT OPTIONS
January
2021 Warrants February
2021 Warrants February
2022 Warrants February
2022
Term (years) 3.0 3.1 4.1 5.1
Stock price $ 2.08 $ 2.08 $ 2.08 $ 2.08
Exercise price $ 247.50 $ 245.00 $ 27.50 $ 7.78
Dividend yield — % — % — % — %
Expected volatility 79.0 % 78.0 % 79.0 % 77.0 %
Risk free interest rate 4.20 % 4.20 % 4.10 % 4.00 %
Number of warrants 36,429 34,281 338,000 122,000
Value (per share) $ — $ — $ 0.26 $ 0.81 The
key inputs into the Weighted Expected Return valuation model for the Level 3 valuations of the derivative liability as of December 31,
2022 are below:
May 2022 Derivative Liability
Principal $ 1,000,000
Dividend rate 5.0 %
Market rate 6.1 % The
key inputs into the Black Scholes valuation model for the Level 3 valuations of the investment options as of December 31, 2022 are below:
Wainwright
Options RD
Options PIPE
Options
Term (years) 4.6 5.1 5.1
Stock price $ 2.08 $ 2.08 $ 2.08
Exercise price $ 10.00 $ 7.78 $ 7.78
Dividend yield — % — % — %
Expected volatility 78.0 % 77.0 % 77.0 %
Risk free interest rate 4.00 % 4.00 % 4.00 %
Number of investment options 70,000 375,000 625,000
Value (per share) $ 0.64 $ 0.81 $ 0.81 </t>
        </is>
      </c>
    </row>
    <row r="9">
      <c r="A9" s="4" t="inlineStr">
        <is>
          <t>SCHEDULE OF FAIR VALUE OF WARRANT LIABILITIES AND DERIVATIVE LIABILITY AND INVESTMENT OPTIONS</t>
        </is>
      </c>
      <c r="B9" s="4" t="inlineStr">
        <is>
          <t xml:space="preserve">The
following table presents the changes in fair value of the warrant liabilities, derivative liability, and investment options
that are classified as Level 3: SCHEDULE
OF FAIR VALUE OF WARRANT LIABILITIES AND DERIVATIVE LIABILITY AND INVESTMENT OPTIONS
Total
Warrant Liabilities
Fair value as of December 31, 2020 $ —
Initial value of warrant liability 9,981,000
Change in fair value (9,327,326 )
Fair value as of December 31, 2021 $ 653,674
Issuance of February 2022 warrants 3,595,420
Change in fair value due to modification of
February 2022 warrants as part of July 2022 raise 251,357
Change in fair value (4,315,236 )
Fair value of warrant liability as of
December 31, 2022 $ 185,215
Total
Derivative Liability
Fair value as of December 31, 2021 $ —
Issuance of May 2022 convertible
preferred stock 402,000
Change in fair value 325,000
Fair value of derivative liability as
of December 31, 2022 $ 727,000
Total
Investment Options
Fair value as of December 31, 2021 $ —
Issuance of July 2022 investment options 4,323,734
Change in fair value (3,472,726 )
Fair value of investment option liability
as of December 31, 2022 $ 851,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MALGAMATION WITH MAGICMED INDUSTRIES INC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t>
        </is>
      </c>
      <c r="B4" s="4" t="inlineStr">
        <is>
          <t xml:space="preserve">The
following table represents the purchase price: SCHEDULE
OF BUSINESS ACQUISITIONS
Stock ( 199,025 $ 27,067,310
Fair value of warrants 10,724,578
Fair value of options 1,250,394
Total Purchase Price $ 39,042,282 </t>
        </is>
      </c>
    </row>
    <row r="5">
      <c r="A5" s="4" t="inlineStr">
        <is>
          <t>SCHEDULE OF RECOGNIZED IDENTIFIED ASSETS ACQUIRED AND LIABILITIES ASSUMED</t>
        </is>
      </c>
      <c r="B5" s="4" t="inlineStr">
        <is>
          <t xml:space="preserve">The
following table summarizes the purchase price allocations relating to the Acquisition: SCHEDULE
OF RECOGNIZED IDENTIFIED ASSETS ACQUIRED AND LIABILITIES ASSUMED
Description Fair
Value
Assets acquired:
Cash $ 3,055,328
Prepaid expenses and other
current assets 471,202
Government remittances
recoverable 25,606
Property and equipment 118,935
Right-of-use lease assets 201,653
Other assets 10,155
In process research and
development 18,900,000
Psybrary and patent applications 16,600,000
Goodwill 9,834,855
Total
assets acquired $ 49,217,734
Liabilities assumed:
Accounts payable $ 828,865
Accrued expenses and other
liabilities 83,007
Right-of-use lease liabilities 201,653
Deferred
tax liabilities 9,061,927
Total
liabilities assumed 10,175,452
Estimated
fair value of net assets acquired attributable to the Company $ 39,042,282 </t>
        </is>
      </c>
    </row>
    <row r="6">
      <c r="A6" s="4" t="inlineStr">
        <is>
          <t>SCHEDULE OF PROFORMA INFORMATION</t>
        </is>
      </c>
      <c r="B6" s="4" t="inlineStr">
        <is>
          <t xml:space="preserve"> SCHEDULE
OF PROFORMA INFORMATION
For
the year ended December 31,
2021
Revenues $ —
Net loss $ (54,127,2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INDEFINITE AND FINITE LIVED INTANGIBLE ASSETS</t>
        </is>
      </c>
      <c r="B4" s="4" t="inlineStr">
        <is>
          <t xml:space="preserve">As
of December 31, 2022 and 2021, the Company’s intangible assets consisted of: SCHEDULE
OF GOODWILL INDEFINITE AND FINITE LIVED INTANGIBLE ASSETS
Goodwill
Balance at
December 31, 2020 $ —
Acquired during the year 9,834,855
Impairment losses (8,225,862 )
Loss
on currency translation (21,359 )
Balance at December 31,
2021 $ 1,587,634
Impairment losses (1,486,060 )
Loss
on currency translation (101,574 )
Balance
at December 31, 2022 $ —
Indefinite lived intangible
assets
Balance at December 31,
2020 $ —
Acquired during the year 35,500,000
Impairment losses (29,048,164 )
Loss
on currency translation (76,344 )
Balance at December 31,
2021 $ 6,375,492
Impairment losses (5,967,602 )
Loss
on currency translation (407,890 )
Balance
at December 31, 2022 $ —
Definite lived intangible
assets
Balance at December 31,
2020 $ 1,817,721
Acquired during the year 675,000
Amortization (643,333 )
Impairment loss (1,404,892 )
Gain
on currency translation 103,940
Balance at December 31,
2021 $ 548,436
Amortization (168,750 )
Balance
at December 31, 2022 $ 379,686 </t>
        </is>
      </c>
    </row>
    <row r="5">
      <c r="A5" s="4" t="inlineStr">
        <is>
          <t>SCHEDULE OF FINITE LIVED INTANGIBLE ASSETS AMORTIZATION EXPENSE</t>
        </is>
      </c>
      <c r="B5" s="4" t="inlineStr">
        <is>
          <t xml:space="preserve">The
Company amortizes definite lived intangible assets on a straight-line basis over their estimated useful lives. Amortization expense
of identified intangible assets based on the carrying amount as of December 31, 2022 is as follows: SCHEDULE
OF FINITE LIVED INTANGIBLE ASSETS AMORTIZATION EXPENSE
Year
ending December 31,
2023 $ 168,750
2024 168,750
2025 42,186
Finite
lived Assets Amortization Expense $ 379,6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 OF ACCUMULATED DEPRECIATION</t>
        </is>
      </c>
      <c r="B4" s="4" t="inlineStr">
        <is>
          <t xml:space="preserve">Property
and equipment consists of the following assets which are located in Calgary, Canada and placed in service by Enveric Biosciences Canada,
Inc (“EBCI”), with all amounts translated into U.S. dollars: SCHEDULE OF PROPERTY PLANT AND EQUIPMENT NET OF ACCUMULATED DEPRECIATION
December
31, 2022 December
31, 2021
Lab equipment $ 831,123 $ 310,957
Computer
equipment and leasehold improvements 25,137 10,818
Property
and Equipment, gross
Less: Accumulated depreciation (178,775 ) (27,345 )
Property
and equipment, net of accumulated depreciation $ 677,485 $ 294,4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s
of December 31, 2022 and December 31, 2021, the accrued liabilities of the Company consisted of the following: SCHEDULE
OF ACCRUED LIABILITIES
December
31, 2022 December
31, 2021
Product development $ 195,104 $ 224,536
Accrued salaries and wages 1,175,963 594,784
Professional fees 83,255 335,401
Patent costs 251,333 138,000
Total
accrued expenses $ 1,705,655 $ 1,292,7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HARE CAPITAL AND OTHER EQUITY INSTRUMENTS (Tables)</t>
        </is>
      </c>
      <c r="B1" s="2" t="inlineStr">
        <is>
          <t>12 Months Ended</t>
        </is>
      </c>
    </row>
    <row r="2">
      <c r="B2" s="2" t="inlineStr">
        <is>
          <t>Dec. 31, 2022</t>
        </is>
      </c>
    </row>
    <row r="3">
      <c r="A3" s="3" t="inlineStr">
        <is>
          <t>Equity [Abstract]</t>
        </is>
      </c>
      <c r="B3" s="4" t="inlineStr">
        <is>
          <t xml:space="preserve"> </t>
        </is>
      </c>
    </row>
    <row r="4">
      <c r="A4" s="4" t="inlineStr">
        <is>
          <t>SCHEDULE OF STOCK OPTION</t>
        </is>
      </c>
      <c r="B4" s="4" t="inlineStr">
        <is>
          <t xml:space="preserve">A
summary of activity under the Company’s incentive plan for the years ended December 31, 2022 and 2021 is presented below: SCHEDULE OF STOCK OPTION
Number
of Shares Weighted
Average Exercise Price Weighted
Average Grant Date Fair Value Weighted
Average Remaining Contractual Term (years) Aggregate
Intrinsic Value
Outstanding at December 31, 2020 18,596 $ 76.50 $ 125.00 6.1 $ 2,537,245
Granted 2,482 $ 149.00 $ 116.00 — $ —
Options assumed pursuant to acquisition of
MagicMed 19,477 $ 67.00 $ 92.00 — $ —
Exercised (2,876 ) $ 11.50 $ 284.50 — $ —
Expired, forfeited,
or cancelled (13,850 ) $ 84.50 $ 81.00 — $ —
Outstanding at December 31, 2021 23,829 $ 79.00 $ 103.50 5.3 $ 34,333
Granted 25,500 $ 3.07 $ 2.58 — —
Forfeited (1,000 ) $ 175.00 $ 140.50 — —
Outstanding at December 31, 2022 48,329 $ 37.05 $ 44.82 4.1 $ —
Exercisable at December 31, 2022 20,774 $ 74.65 $ 100.49 3.7 $ — </t>
        </is>
      </c>
    </row>
    <row r="5">
      <c r="A5" s="4" t="inlineStr">
        <is>
          <t>SCHEDULE OF STOCK OPTION ASSUMPTION</t>
        </is>
      </c>
      <c r="B5" s="4" t="inlineStr">
        <is>
          <t>Options
granted during the years ended December 31, 2022 and 2021 were valued using the Black Scholes model with the following assumptions: SCHEDULE OF STOCK OPTION ASSUMPTION
December
31, 2022 December
31, 2021
Term (years) 5.5 2.5 7.0
Stock price $ 3.07 $ 102.00 175.00
Exercise price $ 3.07 $ 102.00 175.00
Dividend yield — % — %
Expected volatility 112 % 76 79 %
Risk free interest rate 3.9 % 1.1 1.6</t>
        </is>
      </c>
    </row>
    <row r="6">
      <c r="A6" s="4" t="inlineStr">
        <is>
          <t>SCHEDULE OF RESTRICTED COMMON STOCK AND AWARDS ACTIVITY</t>
        </is>
      </c>
      <c r="B6" s="4" t="inlineStr">
        <is>
          <t xml:space="preserve">The
Company’s activity in restricted common stock was as follows for the years ended December 31, 2022 and 2021: SCHEDULE
OF RESTRICTED COMMON STOCK AND AWARDS ACTIVITY
Number
of shares Weighted
average fair value
Non-vested at December 31, 2020 — $ —
Granted 2,516 $ 178.50
Vested (1,485 ) $ 204.50
Non-vested at December 31, 2021 1,031 $ 141.50
Forfeited (700 ) $ 146.50
Vested (331 ) $ 130.40
Non-vested at December 31, 2022 — $ — </t>
        </is>
      </c>
    </row>
    <row r="7">
      <c r="A7" s="4" t="inlineStr">
        <is>
          <t>SCHEDULE OF RESTRICTED STOCK UNITS AND AWARDS ACTIVITY</t>
        </is>
      </c>
      <c r="B7" s="4" t="inlineStr">
        <is>
          <t xml:space="preserve">The
Company’s activity in restricted stock units was as follows for the year ended December 31, 2022: SCHEDULE OF RESTRICTED STOCK UNITS AND AWARDS ACTIVITY
Number
of shares Weighted
average fair value
Non-vested at December 31, 2020 — $ —
Granted 125,169 $ 172.00
Forfeited (7,439 ) $ 152.00
Vested (55,717 ) $ 226.00
Non-vested at December 31, 2021 62,013 $ 126.00
Granted 37,445 $ 33.50
Forfeited (26,772 ) $ 79.64
Vested (8,633 ) $ 130.55
Non-vested at December 31, 2022 64,053 $ 92.57 </t>
        </is>
      </c>
    </row>
    <row r="8">
      <c r="A8" s="4" t="inlineStr">
        <is>
          <t>SCHEDULE OF STOCK-BASED COMPENSATION FOR RESTRICTED STOCK UNITS</t>
        </is>
      </c>
      <c r="B8" s="4" t="inlineStr">
        <is>
          <t xml:space="preserve">The
following table summarizes the Company’s recognition of stock-based compensation for restricted stock units for the following periods: SCHEDULE OF STOCK-BASED COMPENSATION FOR RESTRICTED STOCK UNITS
2022 2021
Year
ended December 31,
Stock-based compensation for
RSUs 2022 2021
General and administrative $ 1,389,359 $ 11,463,870
Research and development 1,026,907 840,644
Total $ 2,416,266 $ 12,304,514 </t>
        </is>
      </c>
    </row>
    <row r="9">
      <c r="A9" s="4" t="inlineStr">
        <is>
          <t>SCHEDULE OF WARRANTS OUTSTANDING</t>
        </is>
      </c>
      <c r="B9" s="4" t="inlineStr">
        <is>
          <t xml:space="preserve">The
following table summarizes information about shares issuable under warrants outstanding at December 31, 2022 and 2021: SCHEDULE
OF WARRANTS OUTSTANDING
Warrant
shares outstanding Weighted
average exercise price Weighted
average remaining life Intrinsic
value
Outstanding at December 31, 2020 74,617 $ 102.50 5.2 $ 8,923,797
Issued 82,923 $ 210.00 — $ —
Assumed pursuant to acquisition of MagicMed 118,274 $ 65.50 — $ —
Exercised (64,988 ) $ 50.50 — $ —
Exchanged for common
stock (15,363 ) $ 232.50 — $ —
Outstanding at December 31, 2021 195,463 $ 131.00 3.4 $ 801,024
Issued 1,227,500 $ 10.31 — $ —
Exercised (767,500 ) $ — — $ —
Exchanged for common
stock — $ — — $ —
Outstanding at December 31, 2022 655,463 $ 58.36 3.6 $ 5,514
Exercisable at December 31, 2022 655,463 $ 58.36 3.6 $ 5,514 </t>
        </is>
      </c>
    </row>
    <row r="10">
      <c r="A10" s="4" t="inlineStr">
        <is>
          <t>SCHEDULE OF WARRANTS AND INVESTMENT OPTIONS</t>
        </is>
      </c>
      <c r="B10" s="4" t="inlineStr">
        <is>
          <t xml:space="preserve">The
following table summarizes information about investment options outstanding at December 31, 2022 (there were no investment options issued
for the year ended December 31, 2021): SCHEDULE
OF WARRANTS AND INVESTMENT OPTIONS
Investment
options outstanding Weighted
average exercise price Weighted
average remaining life Intrinsic
value
Outstanding at January 1, 2022 — $ — — $ —
Issued 1,070,000 $ 7.93 — —
Outstanding at December 31, 2022 1,070,000 $ 7.93 5.1 $ —
Exercisable at December 31, 2022 1,070,000 $ 7.93 5.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DEEMABLE NON-CONTROLLING INTEREST (Tables)</t>
        </is>
      </c>
      <c r="B1" s="2" t="inlineStr">
        <is>
          <t>12 Months Ended</t>
        </is>
      </c>
    </row>
    <row r="2">
      <c r="B2" s="2" t="inlineStr">
        <is>
          <t>Dec. 31, 2022</t>
        </is>
      </c>
    </row>
    <row r="3">
      <c r="A3" s="3" t="inlineStr">
        <is>
          <t>Redeemable Non-controlling Interest</t>
        </is>
      </c>
      <c r="B3" s="4" t="inlineStr">
        <is>
          <t xml:space="preserve"> </t>
        </is>
      </c>
    </row>
    <row r="4">
      <c r="A4" s="4" t="inlineStr">
        <is>
          <t>SCHEDULE OF RECONCILIATION CHANGE IN REDEEMBALE NONCONTROLLING INTEREST</t>
        </is>
      </c>
      <c r="B4" s="4" t="inlineStr">
        <is>
          <t xml:space="preserve">The
table below presents the reconciliation of changes in redeemable non-controlling interest: SCHEDULE OF RECONCILIATION CHANGE IN REDEEMBALE NONCONTROLLING INTEREST
Balance at December 31, 2021 $ —
Redeemable
non-controlling interest, net of initial value embedded derivative of $ 402,000 41,962 556,038
Preferred dividends attributable
to redeemable non-controlling interest 33,014
Accretion
of embedded derivative and transaction costs associated with Series A Preferred Stock 295,976
Balance at December 31, 2022 $ 885,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ASSETS AND LIABILITIES</t>
        </is>
      </c>
      <c r="B4" s="4" t="inlineStr">
        <is>
          <t xml:space="preserve">SCHEDULE
OF LEASE ASSETS AND LIABILITIES
Lease Classification As
of December 31, 2022 As
of December 31, 2021
Assets
Operating Right of
use operating lease asset, net $ 63,817 $ 176,304
Total
leased assets $ 63,817 $ 176,304
Liabilities
Current
Operating Current portion of right-of-use operating lease
obligation $ 63,820 $ 107,442
Long-term
Operating Non-current portion
of right-of-use operating lease obligation — 68,861
Total
lease liabilities $ 63,820 $ 176,303 </t>
        </is>
      </c>
    </row>
    <row r="5">
      <c r="A5" s="4" t="inlineStr">
        <is>
          <t>SCHEDULE OF FUTURE MINIMUM RENTAL PAYMENT</t>
        </is>
      </c>
      <c r="B5" s="4" t="inlineStr">
        <is>
          <t xml:space="preserve">The
table below shows the future minimum rental payments, exclusive of taxes, insurance, and other costs, under the LSIH Lease: SCHEDULE OF FUTURE
MINIMUM RENTAL PAYMENT
Years
ending December 31, Amount
2023 $ 64,235
Total future minimum
lease payments 64,235
Less: present value
adjustment (415 )
Present value of lease payments $ 63,820 </t>
        </is>
      </c>
    </row>
    <row r="6">
      <c r="A6" s="4" t="inlineStr">
        <is>
          <t>SCHEDULE OF WEIGHTED AVERAGE REMAINING LEASE TERM</t>
        </is>
      </c>
      <c r="B6" s="4" t="inlineStr">
        <is>
          <t>The
weighted-average remaining lease term and the weighted-average discount rate of the lease was as follows: SCHEDULE OF WEIGHTED
AVERAGE REMAINING LEASE TERM
Lease
Term and Discount Rate December
31, 2022 December
31, 2021
Remaining lease term (years)
Operating leases 0.6 1.6
Discount rate
Operating leases 12.0 % 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ARNING (LOSS) BEFORE INCOME TAX</t>
        </is>
      </c>
      <c r="B4" s="4" t="inlineStr">
        <is>
          <t>The
Company’s U.S. and foreign loss before income taxes are set forth below: SCHEDULE OF EARNING (LOSS) BEFORE INCOME
TAX
2022 2021
December
31,
2022 2021
United States $ (7,251,228 ) $ (15,420,364 )
Foreign (12,706,165 ) (41,011,337 )
Total $ (19,957,393 ) $ (56,431,701 )</t>
        </is>
      </c>
    </row>
    <row r="5">
      <c r="A5" s="4" t="inlineStr">
        <is>
          <t>SCHEDULE OF INCOME TAX EXPENSE BENEFITS</t>
        </is>
      </c>
      <c r="B5" s="4" t="inlineStr">
        <is>
          <t xml:space="preserve"> SCHEDULE
OF INCOME TAX EXPENSE BENEFITS
December
31,
2022 2021
Deferred tax benefit - United States $ — $ —
Deferred
tax benefit - Foreign 1,486,060 7,454,805
Total
income tax benefit $ 1,486,060 $ 7,454,805 </t>
        </is>
      </c>
    </row>
    <row r="6">
      <c r="A6" s="4" t="inlineStr">
        <is>
          <t>SCHEDULE OF DEFERRED TAX ASSETS AND LIABILITIES</t>
        </is>
      </c>
      <c r="B6" s="4" t="inlineStr">
        <is>
          <t>The
Company’s deferred tax assets and deferred tax liabilities consist of the following: SCHEDULE
OF DEFERRED TAX ASSETS AND LIABILITIES
2022 2021
December
31,
2022 2021
Deferred tax assets:
Net operating loss carryforwards $ 8,927,330 $ 5,509,522
Stock-based compensation 1,348,928 858,791
Accrued bonus — 121,051
Research and development capitalized expenses 614,041 —
Intangible amortization 54,141 23,204
Other 33,453 35,456
Less valuation allowances (10,977,893 ) (6,548,024 )
Net deferred tax assets $ — $ —
Deferred tax liabilities:
Indefinite lived intangible
assets — (1,607,122 )
Net deferred tax liabilities $ — $ (1,607,122 )</t>
        </is>
      </c>
    </row>
    <row r="7">
      <c r="A7" s="4" t="inlineStr">
        <is>
          <t>SCHEDULE OF OPERATING LOSS CARRY FORWARDS</t>
        </is>
      </c>
      <c r="B7" s="4" t="inlineStr">
        <is>
          <t xml:space="preserve">The
Company had the following potentially utilizable net operating loss tax carryforwards: SCHEDULE
OF OPERATING LOSS CARRY FORWARDS
2022 2021
December
31,
2022 2021
Federal $ 18,349,753 $ 9,411,533
State $ 16,892,754 $ 8,664,242
Foreign $ 16,377,435 $ 11,911,845 </t>
        </is>
      </c>
    </row>
    <row r="8">
      <c r="A8" s="4" t="inlineStr">
        <is>
          <t>SCHEDULE OF EFFECTIVE STATUTORY INCOME TAX RATE</t>
        </is>
      </c>
      <c r="B8" s="4" t="inlineStr">
        <is>
          <t>The
Company’s effective tax rate varied from the statutory rate as follows: SCHEDULE
OF EFFECTIVE STATUTORY INCOME TAX RATE
December
31,
2022 2021
Federal income tax at the statutory
rate (21.0 )% (21.0 )%
State income tax rate (net of federal) (2.6 )% (1.0 )%
Foreign tax rate differential (3.1 )% (4.0 )%
Intangible asset impairment — % 4.3 %
Non-deductive expenses (4.0 )% 1.4 %
Change in valuation
allowance 23.3 % 7.0 %
Effective income tax
rate (7.4 )% (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9" customWidth="1" min="2" max="2"/>
    <col width="13" customWidth="1" min="3" max="3"/>
    <col width="16" customWidth="1" min="4" max="4"/>
    <col width="14" customWidth="1" min="5" max="5"/>
    <col width="14" customWidth="1" min="6" max="6"/>
    <col width="14" customWidth="1" min="7" max="7"/>
  </cols>
  <sheetData>
    <row r="1">
      <c r="A1" s="1" t="inlineStr">
        <is>
          <t>BUSINESS AND LIQUIDITY AND OTHER UNCERTAINTIES (Details Narrative) - USD ($)</t>
        </is>
      </c>
      <c r="D1" s="2" t="inlineStr">
        <is>
          <t>12 Months Ended</t>
        </is>
      </c>
    </row>
    <row r="2">
      <c r="B2" s="2" t="inlineStr">
        <is>
          <t>Jul. 14, 2022</t>
        </is>
      </c>
      <c r="C2" s="2" t="inlineStr">
        <is>
          <t>May 05, 2022</t>
        </is>
      </c>
      <c r="D2" s="2" t="inlineStr">
        <is>
          <t>Dec. 31, 2022</t>
        </is>
      </c>
      <c r="E2" s="2" t="inlineStr">
        <is>
          <t>Dec. 31, 2021</t>
        </is>
      </c>
      <c r="F2" s="2" t="inlineStr">
        <is>
          <t>Jul. 19, 2022</t>
        </is>
      </c>
      <c r="G2" s="2" t="inlineStr">
        <is>
          <t>Feb. 18,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t>
        </is>
      </c>
      <c r="B4" s="4" t="inlineStr">
        <is>
          <t xml:space="preserve"> </t>
        </is>
      </c>
      <c r="C4" s="4" t="inlineStr">
        <is>
          <t xml:space="preserve"> </t>
        </is>
      </c>
      <c r="D4" s="4" t="inlineStr">
        <is>
          <t xml:space="preserve"> </t>
        </is>
      </c>
      <c r="E4" s="6" t="n">
        <v>4434</v>
      </c>
      <c r="F4" s="4" t="inlineStr">
        <is>
          <t xml:space="preserve"> </t>
        </is>
      </c>
      <c r="G4" s="4" t="inlineStr">
        <is>
          <t xml:space="preserve"> </t>
        </is>
      </c>
    </row>
    <row r="5">
      <c r="A5" s="4" t="inlineStr">
        <is>
          <t>Preferred stock par value</t>
        </is>
      </c>
      <c r="B5" s="4" t="inlineStr">
        <is>
          <t xml:space="preserve"> </t>
        </is>
      </c>
      <c r="C5" s="4" t="inlineStr">
        <is>
          <t xml:space="preserve"> </t>
        </is>
      </c>
      <c r="D5" s="7" t="n">
        <v>0.01</v>
      </c>
      <c r="E5" s="7" t="n">
        <v>0.01</v>
      </c>
      <c r="F5" s="4" t="inlineStr">
        <is>
          <t xml:space="preserve"> </t>
        </is>
      </c>
      <c r="G5" s="4" t="inlineStr">
        <is>
          <t xml:space="preserve"> </t>
        </is>
      </c>
    </row>
    <row r="6">
      <c r="A6" s="4" t="inlineStr">
        <is>
          <t>Common stock par value</t>
        </is>
      </c>
      <c r="B6" s="4" t="inlineStr">
        <is>
          <t xml:space="preserve"> </t>
        </is>
      </c>
      <c r="C6" s="4" t="inlineStr">
        <is>
          <t xml:space="preserve"> </t>
        </is>
      </c>
      <c r="D6" s="7" t="n">
        <v>0.01</v>
      </c>
      <c r="E6" s="7" t="n">
        <v>0.01</v>
      </c>
      <c r="F6" s="4" t="inlineStr">
        <is>
          <t xml:space="preserve"> </t>
        </is>
      </c>
      <c r="G6" s="4" t="inlineStr">
        <is>
          <t xml:space="preserve"> </t>
        </is>
      </c>
    </row>
    <row r="7">
      <c r="A7" s="4" t="inlineStr">
        <is>
          <t>Reverse stock split</t>
        </is>
      </c>
      <c r="B7" s="4" t="inlineStr">
        <is>
          <t>1-for-50 reverse stock spli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umulated deficit</t>
        </is>
      </c>
      <c r="B8" s="4" t="inlineStr">
        <is>
          <t xml:space="preserve"> </t>
        </is>
      </c>
      <c r="C8" s="4" t="inlineStr">
        <is>
          <t xml:space="preserve"> </t>
        </is>
      </c>
      <c r="D8" s="5" t="n">
        <v>79207786</v>
      </c>
      <c r="E8" s="5" t="n">
        <v>60736453</v>
      </c>
      <c r="F8" s="4" t="inlineStr">
        <is>
          <t xml:space="preserve"> </t>
        </is>
      </c>
      <c r="G8" s="4" t="inlineStr">
        <is>
          <t xml:space="preserve"> </t>
        </is>
      </c>
    </row>
    <row r="9">
      <c r="A9" s="4" t="inlineStr">
        <is>
          <t>Net cash used in operating activities</t>
        </is>
      </c>
      <c r="B9" s="4" t="inlineStr">
        <is>
          <t xml:space="preserve"> </t>
        </is>
      </c>
      <c r="C9" s="4" t="inlineStr">
        <is>
          <t xml:space="preserve"> </t>
        </is>
      </c>
      <c r="D9" s="6" t="n">
        <v>17146723</v>
      </c>
      <c r="E9" s="6" t="n">
        <v>11457671</v>
      </c>
      <c r="F9" s="4" t="inlineStr">
        <is>
          <t xml:space="preserve"> </t>
        </is>
      </c>
      <c r="G9" s="4" t="inlineStr">
        <is>
          <t xml:space="preserve"> </t>
        </is>
      </c>
    </row>
    <row r="10">
      <c r="A10" s="4" t="inlineStr">
        <is>
          <t>Loss from operations</t>
        </is>
      </c>
      <c r="B10" s="4" t="inlineStr">
        <is>
          <t xml:space="preserve"> </t>
        </is>
      </c>
      <c r="C10" s="4" t="inlineStr">
        <is>
          <t xml:space="preserve"> </t>
        </is>
      </c>
      <c r="D10" s="6" t="n">
        <v>27415106</v>
      </c>
      <c r="E10" s="6" t="n">
        <v>64623420</v>
      </c>
      <c r="F10" s="4" t="inlineStr">
        <is>
          <t xml:space="preserve"> </t>
        </is>
      </c>
      <c r="G10" s="4" t="inlineStr">
        <is>
          <t xml:space="preserve"> </t>
        </is>
      </c>
    </row>
    <row r="11">
      <c r="A11" s="4" t="inlineStr">
        <is>
          <t>Cash</t>
        </is>
      </c>
      <c r="B11" s="4" t="inlineStr">
        <is>
          <t xml:space="preserve"> </t>
        </is>
      </c>
      <c r="C11" s="4" t="inlineStr">
        <is>
          <t xml:space="preserve"> </t>
        </is>
      </c>
      <c r="D11" s="6" t="n">
        <v>17723884</v>
      </c>
      <c r="E11" s="5" t="n">
        <v>17355999</v>
      </c>
      <c r="F11" s="4" t="inlineStr">
        <is>
          <t xml:space="preserve"> </t>
        </is>
      </c>
      <c r="G11" s="4" t="inlineStr">
        <is>
          <t xml:space="preserve"> </t>
        </is>
      </c>
    </row>
    <row r="12">
      <c r="A12" s="4" t="inlineStr">
        <is>
          <t>Working capital</t>
        </is>
      </c>
      <c r="B12" s="4" t="inlineStr">
        <is>
          <t xml:space="preserve"> </t>
        </is>
      </c>
      <c r="C12" s="4" t="inlineStr">
        <is>
          <t xml:space="preserve"> </t>
        </is>
      </c>
      <c r="D12" s="5" t="n">
        <v>14435964</v>
      </c>
      <c r="E12" s="4" t="inlineStr">
        <is>
          <t xml:space="preserve"> </t>
        </is>
      </c>
      <c r="F12" s="4" t="inlineStr">
        <is>
          <t xml:space="preserve"> </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5" t="n">
        <v>1</v>
      </c>
      <c r="G15" s="5" t="n">
        <v>1</v>
      </c>
    </row>
    <row r="16">
      <c r="A16" s="4" t="inlineStr">
        <is>
          <t>Akos 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t>
        </is>
      </c>
      <c r="B18" s="4" t="inlineStr">
        <is>
          <t xml:space="preserve"> </t>
        </is>
      </c>
      <c r="C18" s="7" t="n">
        <v>0.01</v>
      </c>
      <c r="D18" s="4" t="inlineStr">
        <is>
          <t xml:space="preserve"> </t>
        </is>
      </c>
      <c r="E18" s="4" t="inlineStr">
        <is>
          <t xml:space="preserve"> </t>
        </is>
      </c>
      <c r="F18" s="4" t="inlineStr">
        <is>
          <t xml:space="preserve"> </t>
        </is>
      </c>
      <c r="G18" s="4" t="inlineStr">
        <is>
          <t xml:space="preserve"> </t>
        </is>
      </c>
    </row>
    <row r="19">
      <c r="A19" s="4" t="inlineStr">
        <is>
          <t>Sale of stock, value</t>
        </is>
      </c>
      <c r="B19" s="4" t="inlineStr">
        <is>
          <t xml:space="preserve"> </t>
        </is>
      </c>
      <c r="C19" s="5" t="n">
        <v>4000000</v>
      </c>
      <c r="D19" s="4" t="inlineStr">
        <is>
          <t xml:space="preserve"> </t>
        </is>
      </c>
      <c r="E19" s="4" t="inlineStr">
        <is>
          <t xml:space="preserve"> </t>
        </is>
      </c>
      <c r="F19" s="4" t="inlineStr">
        <is>
          <t xml:space="preserve"> </t>
        </is>
      </c>
      <c r="G19" s="4" t="inlineStr">
        <is>
          <t xml:space="preserve"> </t>
        </is>
      </c>
    </row>
    <row r="20">
      <c r="A20" s="4" t="inlineStr">
        <is>
          <t>Akos Securities Purchase Agree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value</t>
        </is>
      </c>
      <c r="B22" s="4" t="inlineStr">
        <is>
          <t xml:space="preserve"> </t>
        </is>
      </c>
      <c r="C22" s="5" t="n">
        <v>5000000</v>
      </c>
      <c r="D22" s="4" t="inlineStr">
        <is>
          <t xml:space="preserve"> </t>
        </is>
      </c>
      <c r="E22" s="4" t="inlineStr">
        <is>
          <t xml:space="preserve"> </t>
        </is>
      </c>
      <c r="F22" s="4" t="inlineStr">
        <is>
          <t xml:space="preserve"> </t>
        </is>
      </c>
      <c r="G22" s="4" t="inlineStr">
        <is>
          <t xml:space="preserve"> </t>
        </is>
      </c>
    </row>
    <row r="23">
      <c r="A23" s="4" t="inlineStr">
        <is>
          <t>Akos Securities Purchase Agreement [Member] | Series A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stock</t>
        </is>
      </c>
      <c r="B25" s="4" t="inlineStr">
        <is>
          <t xml:space="preserve"> </t>
        </is>
      </c>
      <c r="C25" s="6" t="n">
        <v>5000</v>
      </c>
      <c r="D25" s="4" t="inlineStr">
        <is>
          <t xml:space="preserve"> </t>
        </is>
      </c>
      <c r="E25" s="4" t="inlineStr">
        <is>
          <t xml:space="preserve"> </t>
        </is>
      </c>
      <c r="F25" s="4" t="inlineStr">
        <is>
          <t xml:space="preserve"> </t>
        </is>
      </c>
      <c r="G25" s="4" t="inlineStr">
        <is>
          <t xml:space="preserve"> </t>
        </is>
      </c>
    </row>
    <row r="26">
      <c r="A26" s="4" t="inlineStr">
        <is>
          <t>Preferred stock par value</t>
        </is>
      </c>
      <c r="B26" s="4" t="inlineStr">
        <is>
          <t xml:space="preserve"> </t>
        </is>
      </c>
      <c r="C26" s="7" t="n">
        <v>0.01</v>
      </c>
      <c r="D26" s="4" t="inlineStr">
        <is>
          <t xml:space="preserve"> </t>
        </is>
      </c>
      <c r="E26" s="4" t="inlineStr">
        <is>
          <t xml:space="preserve"> </t>
        </is>
      </c>
      <c r="F26" s="4" t="inlineStr">
        <is>
          <t xml:space="preserve"> </t>
        </is>
      </c>
      <c r="G26" s="4" t="inlineStr">
        <is>
          <t xml:space="preserve"> </t>
        </is>
      </c>
    </row>
    <row r="27">
      <c r="A27" s="4" t="inlineStr">
        <is>
          <t>Sale of stock price per share</t>
        </is>
      </c>
      <c r="B27" s="4" t="inlineStr">
        <is>
          <t xml:space="preserve"> </t>
        </is>
      </c>
      <c r="C27" s="5" t="n">
        <v>1000</v>
      </c>
      <c r="D27" s="4" t="inlineStr">
        <is>
          <t xml:space="preserve"> </t>
        </is>
      </c>
      <c r="E27" s="4" t="inlineStr">
        <is>
          <t xml:space="preserve"> </t>
        </is>
      </c>
      <c r="F27" s="4" t="inlineStr">
        <is>
          <t xml:space="preserve"> </t>
        </is>
      </c>
      <c r="G27" s="4" t="inlineStr">
        <is>
          <t xml:space="preserve"> </t>
        </is>
      </c>
    </row>
    <row r="28">
      <c r="A28" s="4" t="inlineStr">
        <is>
          <t>Akos Securities Purchase Agreement [Member] | 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 of stock</t>
        </is>
      </c>
      <c r="B30" s="4" t="inlineStr">
        <is>
          <t xml:space="preserve"> </t>
        </is>
      </c>
      <c r="C30" s="6" t="n">
        <v>1000</v>
      </c>
      <c r="D30" s="4" t="inlineStr">
        <is>
          <t xml:space="preserve"> </t>
        </is>
      </c>
      <c r="E30" s="4" t="inlineStr">
        <is>
          <t xml:space="preserve"> </t>
        </is>
      </c>
      <c r="F30" s="4" t="inlineStr">
        <is>
          <t xml:space="preserve"> </t>
        </is>
      </c>
      <c r="G30" s="4" t="inlineStr">
        <is>
          <t xml:space="preserve"> </t>
        </is>
      </c>
    </row>
    <row r="31">
      <c r="A31" s="4" t="inlineStr">
        <is>
          <t>Sale of stock price per share</t>
        </is>
      </c>
      <c r="B31" s="4" t="inlineStr">
        <is>
          <t xml:space="preserve"> </t>
        </is>
      </c>
      <c r="C31" s="4" t="inlineStr">
        <is>
          <t xml:space="preserve"> </t>
        </is>
      </c>
      <c r="D31" s="5" t="n">
        <v>1000</v>
      </c>
      <c r="E31" s="4" t="inlineStr">
        <is>
          <t xml:space="preserve"> </t>
        </is>
      </c>
      <c r="F31" s="4" t="inlineStr">
        <is>
          <t xml:space="preserve"> </t>
        </is>
      </c>
      <c r="G31" s="4" t="inlineStr">
        <is>
          <t xml:space="preserve"> </t>
        </is>
      </c>
    </row>
    <row r="32">
      <c r="A32" s="4" t="inlineStr">
        <is>
          <t>Sale of stock, value</t>
        </is>
      </c>
      <c r="B32" s="4" t="inlineStr">
        <is>
          <t xml:space="preserve"> </t>
        </is>
      </c>
      <c r="C32" s="5" t="n">
        <v>1000000</v>
      </c>
      <c r="D32" s="4" t="inlineStr">
        <is>
          <t xml:space="preserve"> </t>
        </is>
      </c>
      <c r="E32" s="4" t="inlineStr">
        <is>
          <t xml:space="preserve"> </t>
        </is>
      </c>
      <c r="F32" s="4" t="inlineStr">
        <is>
          <t xml:space="preserve"> </t>
        </is>
      </c>
      <c r="G32"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1</v>
      </c>
      <c r="C2" s="7" t="n">
        <v>0.01</v>
      </c>
    </row>
    <row r="3">
      <c r="A3" s="4" t="inlineStr">
        <is>
          <t>Preferred stock, shares authorized</t>
        </is>
      </c>
      <c r="B3" s="6" t="n">
        <v>20000000</v>
      </c>
      <c r="C3" s="6" t="n">
        <v>20000000</v>
      </c>
    </row>
    <row r="4">
      <c r="A4" s="4" t="inlineStr">
        <is>
          <t>Common stock, par value</t>
        </is>
      </c>
      <c r="B4" s="7" t="n">
        <v>0.01</v>
      </c>
      <c r="C4" s="7" t="n">
        <v>0.01</v>
      </c>
    </row>
    <row r="5">
      <c r="A5" s="4" t="inlineStr">
        <is>
          <t>Common stock, shares authorized</t>
        </is>
      </c>
      <c r="B5" s="6" t="n">
        <v>100000000</v>
      </c>
      <c r="C5" s="6" t="n">
        <v>100000000</v>
      </c>
    </row>
    <row r="6">
      <c r="A6" s="4" t="inlineStr">
        <is>
          <t>Common stock, shares issued</t>
        </is>
      </c>
      <c r="B6" s="6" t="n">
        <v>2078271</v>
      </c>
      <c r="C6" s="6" t="n">
        <v>651921</v>
      </c>
    </row>
    <row r="7">
      <c r="A7" s="4" t="inlineStr">
        <is>
          <t>Common stock, shares outstanding</t>
        </is>
      </c>
      <c r="B7" s="6" t="n">
        <v>2078271</v>
      </c>
      <c r="C7" s="6" t="n">
        <v>651921</v>
      </c>
    </row>
    <row r="8">
      <c r="A8" s="4" t="inlineStr">
        <is>
          <t>Series B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hares authorized</t>
        </is>
      </c>
      <c r="B10" s="6" t="n">
        <v>3600000</v>
      </c>
      <c r="C10" s="6" t="n">
        <v>3600000</v>
      </c>
    </row>
    <row r="11">
      <c r="A11" s="4" t="inlineStr">
        <is>
          <t>Preferred stock, shares issued</t>
        </is>
      </c>
      <c r="B11" s="6" t="n">
        <v>0</v>
      </c>
      <c r="C11" s="6" t="n">
        <v>0</v>
      </c>
    </row>
    <row r="12">
      <c r="A12" s="4" t="inlineStr">
        <is>
          <t>Preferred stock, shares outstanding</t>
        </is>
      </c>
      <c r="B12" s="6" t="n">
        <v>0</v>
      </c>
      <c r="C12" s="6" t="n">
        <v>0</v>
      </c>
    </row>
    <row r="13">
      <c r="A13" s="4" t="inlineStr">
        <is>
          <t>Series C Redeemable Preferred Stock [Member]</t>
        </is>
      </c>
      <c r="B13" s="4" t="inlineStr">
        <is>
          <t xml:space="preserve"> </t>
        </is>
      </c>
      <c r="C13" s="4" t="inlineStr">
        <is>
          <t xml:space="preserve"> </t>
        </is>
      </c>
    </row>
    <row r="14">
      <c r="A14" s="4" t="inlineStr">
        <is>
          <t>Temporary equity, par value</t>
        </is>
      </c>
      <c r="B14" s="7" t="n">
        <v>0.01</v>
      </c>
      <c r="C14" s="7" t="n">
        <v>0.01</v>
      </c>
    </row>
    <row r="15">
      <c r="A15" s="4" t="inlineStr">
        <is>
          <t>Temporary equity, shares authorized</t>
        </is>
      </c>
      <c r="B15" s="6" t="n">
        <v>100000</v>
      </c>
      <c r="C15" s="6" t="n">
        <v>100000</v>
      </c>
    </row>
    <row r="16">
      <c r="A16" s="4" t="inlineStr">
        <is>
          <t>Temporary equity, shares issued</t>
        </is>
      </c>
      <c r="B16" s="8" t="n">
        <v>52684.548</v>
      </c>
      <c r="C16" s="6" t="n">
        <v>0</v>
      </c>
    </row>
    <row r="17">
      <c r="A17" s="4" t="inlineStr">
        <is>
          <t>Temporary equity, shares outstanding</t>
        </is>
      </c>
      <c r="B17" s="8" t="n">
        <v>52684.548</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ecurities</t>
        </is>
      </c>
      <c r="B4" s="6" t="n">
        <v>1901045</v>
      </c>
      <c r="C4" s="6" t="n">
        <v>338695</v>
      </c>
    </row>
    <row r="5">
      <c r="A5" s="4" t="inlineStr">
        <is>
          <t>Warrants to Purchase Shares of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ecurities</t>
        </is>
      </c>
      <c r="B7" s="6" t="n">
        <v>655463</v>
      </c>
      <c r="C7" s="6" t="n">
        <v>195463</v>
      </c>
    </row>
    <row r="8">
      <c r="A8" s="4" t="inlineStr">
        <is>
          <t>Restricted Stock Units Vested And Unissued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ecurities</t>
        </is>
      </c>
      <c r="B10" s="6" t="n">
        <v>62492</v>
      </c>
      <c r="C10" s="6" t="n">
        <v>55717</v>
      </c>
    </row>
    <row r="11">
      <c r="A11" s="4" t="inlineStr">
        <is>
          <t>Restricted Stock Units Unvested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ecurities</t>
        </is>
      </c>
      <c r="B13" s="6" t="n">
        <v>64053</v>
      </c>
      <c r="C13" s="6" t="n">
        <v>62013</v>
      </c>
    </row>
    <row r="14">
      <c r="A14" s="4" t="inlineStr">
        <is>
          <t>Restricted Stock Awards Vested and Unissued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ecurities</t>
        </is>
      </c>
      <c r="B16" s="6" t="n">
        <v>708</v>
      </c>
      <c r="C16" s="6" t="n">
        <v>642</v>
      </c>
    </row>
    <row r="17">
      <c r="A17" s="4" t="inlineStr">
        <is>
          <t>Restricted Stock Awards Unvested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ecurities</t>
        </is>
      </c>
      <c r="B19" s="4" t="inlineStr">
        <is>
          <t xml:space="preserve"> </t>
        </is>
      </c>
      <c r="C19" s="6" t="n">
        <v>1031</v>
      </c>
    </row>
    <row r="20">
      <c r="A20" s="4" t="inlineStr">
        <is>
          <t>Investment Options to Purchase Shares of Common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ecurities</t>
        </is>
      </c>
      <c r="B22" s="6" t="n">
        <v>1070000</v>
      </c>
      <c r="C22" s="4" t="inlineStr">
        <is>
          <t xml:space="preserve"> </t>
        </is>
      </c>
    </row>
    <row r="23">
      <c r="A23" s="4" t="inlineStr">
        <is>
          <t>Options to Purchase Shares of Common Stock Member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potentially dilutive securities</t>
        </is>
      </c>
      <c r="B25" s="6" t="n">
        <v>48329</v>
      </c>
      <c r="C25" s="6" t="n">
        <v>2382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OF VALUATION INPUTS ON RECURRING BASIS (Details) - Fair Value, Inputs, Level 3 [Member] - Fair Value, Recurring [Member] - USD ($)</t>
        </is>
      </c>
      <c r="B1" s="2" t="inlineStr">
        <is>
          <t>Dec. 31, 2022</t>
        </is>
      </c>
      <c r="C1" s="2" t="inlineStr">
        <is>
          <t>Dec. 31, 2021</t>
        </is>
      </c>
    </row>
    <row r="2">
      <c r="A2" s="3" t="inlineStr">
        <is>
          <t>Class of Warrant or Right [Line Items]</t>
        </is>
      </c>
      <c r="B2" s="4" t="inlineStr">
        <is>
          <t xml:space="preserve"> </t>
        </is>
      </c>
      <c r="C2" s="4" t="inlineStr">
        <is>
          <t xml:space="preserve"> </t>
        </is>
      </c>
    </row>
    <row r="3">
      <c r="A3" s="4" t="inlineStr">
        <is>
          <t>Warrant liability - fair value</t>
        </is>
      </c>
      <c r="B3" s="5" t="n">
        <v>185215</v>
      </c>
      <c r="C3" s="5" t="n">
        <v>653674</v>
      </c>
    </row>
    <row r="4">
      <c r="A4" s="4" t="inlineStr">
        <is>
          <t>Derivative liability - fair value</t>
        </is>
      </c>
      <c r="B4" s="6" t="n">
        <v>727000</v>
      </c>
      <c r="C4" s="4" t="inlineStr">
        <is>
          <t xml:space="preserve"> </t>
        </is>
      </c>
    </row>
    <row r="5">
      <c r="A5" s="4" t="inlineStr">
        <is>
          <t>Fair value of investment option liability as of December 31, 2022</t>
        </is>
      </c>
      <c r="B5" s="6" t="n">
        <v>851008</v>
      </c>
      <c r="C5" s="4" t="inlineStr">
        <is>
          <t xml:space="preserve"> </t>
        </is>
      </c>
    </row>
    <row r="6">
      <c r="A6" s="4" t="inlineStr">
        <is>
          <t>Derivative Liability May 2022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Derivative liability - fair value</t>
        </is>
      </c>
      <c r="B8" s="6" t="n">
        <v>727000</v>
      </c>
      <c r="C8" s="4" t="inlineStr">
        <is>
          <t xml:space="preserve"> </t>
        </is>
      </c>
    </row>
    <row r="9">
      <c r="A9" s="4" t="inlineStr">
        <is>
          <t>Wainwright Investment Options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Fair value of investment option liability as of December 31, 2022</t>
        </is>
      </c>
      <c r="B11" s="6" t="n">
        <v>44904</v>
      </c>
      <c r="C11" s="4" t="inlineStr">
        <is>
          <t xml:space="preserve"> </t>
        </is>
      </c>
    </row>
    <row r="12">
      <c r="A12" s="4" t="inlineStr">
        <is>
          <t>RD Investment Options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Fair value of investment option liability as of December 31, 2022</t>
        </is>
      </c>
      <c r="B14" s="6" t="n">
        <v>302289</v>
      </c>
      <c r="C14" s="4" t="inlineStr">
        <is>
          <t xml:space="preserve"> </t>
        </is>
      </c>
    </row>
    <row r="15">
      <c r="A15" s="4" t="inlineStr">
        <is>
          <t>Pipe Investment Options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Fair value of investment option liability as of December 31, 2022</t>
        </is>
      </c>
      <c r="B17" s="6" t="n">
        <v>503815</v>
      </c>
      <c r="C17" s="4" t="inlineStr">
        <is>
          <t xml:space="preserve"> </t>
        </is>
      </c>
    </row>
    <row r="18">
      <c r="A18" s="4" t="inlineStr">
        <is>
          <t>Warrant Liabilities January 2021 Warrants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Warrant liability - fair value</t>
        </is>
      </c>
      <c r="B20" s="6" t="n">
        <v>81</v>
      </c>
      <c r="C20" s="6" t="n">
        <v>333471</v>
      </c>
    </row>
    <row r="21">
      <c r="A21" s="4" t="inlineStr">
        <is>
          <t>Warrant Liabilities February 2021 Warrants [Member]</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Warrant liability - fair value</t>
        </is>
      </c>
      <c r="B23" s="6" t="n">
        <v>79</v>
      </c>
      <c r="C23" s="6" t="n">
        <v>320203</v>
      </c>
    </row>
    <row r="24">
      <c r="A24" s="4" t="inlineStr">
        <is>
          <t>Warrant Liabilities February 2022 Warrants [Member]</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Warrant liability - fair value</t>
        </is>
      </c>
      <c r="B26" s="5" t="n">
        <v>185055</v>
      </c>
      <c r="C2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cols>
    <col width="80" customWidth="1" min="1" max="1"/>
    <col width="32" customWidth="1" min="2" max="2"/>
    <col width="40" customWidth="1" min="3" max="3"/>
    <col width="21" customWidth="1" min="4" max="4"/>
    <col width="32" customWidth="1" min="5" max="5"/>
    <col width="25" customWidth="1" min="6" max="6"/>
  </cols>
  <sheetData>
    <row r="1">
      <c r="A1" s="1" t="inlineStr">
        <is>
          <t>SCHEDULE OF BLACK SCHOLES VALUATION MODELS OF WARRANT LIABILITIES AND INVESTMENT OPTIONS (Details)</t>
        </is>
      </c>
      <c r="C1" s="2" t="inlineStr">
        <is>
          <t>12 Months Ended</t>
        </is>
      </c>
    </row>
    <row r="2">
      <c r="B2" s="2" t="inlineStr">
        <is>
          <t>Jul. 26, 2022 $ / shares shares</t>
        </is>
      </c>
      <c r="C2" s="2" t="inlineStr">
        <is>
          <t>Dec. 31, 2022 USD ($) $ / shares shares</t>
        </is>
      </c>
      <c r="D2" s="2" t="inlineStr">
        <is>
          <t>May 05, 2022 USD ($)</t>
        </is>
      </c>
      <c r="E2" s="2" t="inlineStr">
        <is>
          <t>Feb. 15, 2022 $ / shares shares</t>
        </is>
      </c>
      <c r="F2" s="2" t="inlineStr">
        <is>
          <t>Dec. 31, 2021 $ / shares</t>
        </is>
      </c>
    </row>
    <row r="3">
      <c r="A3" s="4" t="inlineStr">
        <is>
          <t>Warrant measurement input</t>
        </is>
      </c>
      <c r="B3" s="4" t="inlineStr">
        <is>
          <t xml:space="preserve"> </t>
        </is>
      </c>
      <c r="C3" s="4" t="inlineStr">
        <is>
          <t xml:space="preserve"> </t>
        </is>
      </c>
      <c r="D3" s="4" t="inlineStr">
        <is>
          <t xml:space="preserve"> </t>
        </is>
      </c>
      <c r="E3" s="4" t="inlineStr">
        <is>
          <t xml:space="preserve"> </t>
        </is>
      </c>
      <c r="F3" s="5" t="n">
        <v>233</v>
      </c>
    </row>
    <row r="4">
      <c r="A4" s="4" t="inlineStr">
        <is>
          <t>Initial Measurement [Member] | Derivative Liability May 2022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 $</t>
        </is>
      </c>
      <c r="B5" s="4" t="inlineStr">
        <is>
          <t xml:space="preserve"> </t>
        </is>
      </c>
      <c r="C5" s="4" t="inlineStr">
        <is>
          <t xml:space="preserve"> </t>
        </is>
      </c>
      <c r="D5" s="5" t="n">
        <v>1000000</v>
      </c>
      <c r="E5" s="4" t="inlineStr">
        <is>
          <t xml:space="preserve"> </t>
        </is>
      </c>
      <c r="F5" s="4" t="inlineStr">
        <is>
          <t xml:space="preserve"> </t>
        </is>
      </c>
    </row>
    <row r="6">
      <c r="A6" s="4" t="inlineStr">
        <is>
          <t>Initial Measurement [Member] | Wainwright Investment Op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alue (per share)</t>
        </is>
      </c>
      <c r="B7" s="7" t="n">
        <v>3.6</v>
      </c>
      <c r="C7" s="4" t="inlineStr">
        <is>
          <t xml:space="preserve"> </t>
        </is>
      </c>
      <c r="D7" s="4" t="inlineStr">
        <is>
          <t xml:space="preserve"> </t>
        </is>
      </c>
      <c r="E7" s="4" t="inlineStr">
        <is>
          <t xml:space="preserve"> </t>
        </is>
      </c>
      <c r="F7" s="4" t="inlineStr">
        <is>
          <t xml:space="preserve"> </t>
        </is>
      </c>
    </row>
    <row r="8">
      <c r="A8" s="4" t="inlineStr">
        <is>
          <t>Investment option term</t>
        </is>
      </c>
      <c r="B8" s="4" t="inlineStr">
        <is>
          <t>5 years</t>
        </is>
      </c>
      <c r="C8" s="4" t="inlineStr">
        <is>
          <t xml:space="preserve"> </t>
        </is>
      </c>
      <c r="D8" s="4" t="inlineStr">
        <is>
          <t xml:space="preserve"> </t>
        </is>
      </c>
      <c r="E8" s="4" t="inlineStr">
        <is>
          <t xml:space="preserve"> </t>
        </is>
      </c>
      <c r="F8" s="4" t="inlineStr">
        <is>
          <t xml:space="preserve"> </t>
        </is>
      </c>
    </row>
    <row r="9">
      <c r="A9" s="4" t="inlineStr">
        <is>
          <t>Number of investment options | shares</t>
        </is>
      </c>
      <c r="B9" s="6" t="n">
        <v>70000</v>
      </c>
      <c r="C9" s="4" t="inlineStr">
        <is>
          <t xml:space="preserve"> </t>
        </is>
      </c>
      <c r="D9" s="4" t="inlineStr">
        <is>
          <t xml:space="preserve"> </t>
        </is>
      </c>
      <c r="E9" s="4" t="inlineStr">
        <is>
          <t xml:space="preserve"> </t>
        </is>
      </c>
      <c r="F9" s="4" t="inlineStr">
        <is>
          <t xml:space="preserve"> </t>
        </is>
      </c>
    </row>
    <row r="10">
      <c r="A10" s="4" t="inlineStr">
        <is>
          <t>Initial Measurement [Member] | RD Investment Op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lue (per share)</t>
        </is>
      </c>
      <c r="B11" s="7" t="n">
        <v>4.07</v>
      </c>
      <c r="C11" s="4" t="inlineStr">
        <is>
          <t xml:space="preserve"> </t>
        </is>
      </c>
      <c r="D11" s="4" t="inlineStr">
        <is>
          <t xml:space="preserve"> </t>
        </is>
      </c>
      <c r="E11" s="4" t="inlineStr">
        <is>
          <t xml:space="preserve"> </t>
        </is>
      </c>
      <c r="F11" s="4" t="inlineStr">
        <is>
          <t xml:space="preserve"> </t>
        </is>
      </c>
    </row>
    <row r="12">
      <c r="A12" s="4" t="inlineStr">
        <is>
          <t>Investment option term</t>
        </is>
      </c>
      <c r="B12" s="4" t="inlineStr">
        <is>
          <t>5 years 6 months</t>
        </is>
      </c>
      <c r="C12" s="4" t="inlineStr">
        <is>
          <t xml:space="preserve"> </t>
        </is>
      </c>
      <c r="D12" s="4" t="inlineStr">
        <is>
          <t xml:space="preserve"> </t>
        </is>
      </c>
      <c r="E12" s="4" t="inlineStr">
        <is>
          <t xml:space="preserve"> </t>
        </is>
      </c>
      <c r="F12" s="4" t="inlineStr">
        <is>
          <t xml:space="preserve"> </t>
        </is>
      </c>
    </row>
    <row r="13">
      <c r="A13" s="4" t="inlineStr">
        <is>
          <t>Number of investment options | shares</t>
        </is>
      </c>
      <c r="B13" s="6" t="n">
        <v>375000</v>
      </c>
      <c r="C13" s="4" t="inlineStr">
        <is>
          <t xml:space="preserve"> </t>
        </is>
      </c>
      <c r="D13" s="4" t="inlineStr">
        <is>
          <t xml:space="preserve"> </t>
        </is>
      </c>
      <c r="E13" s="4" t="inlineStr">
        <is>
          <t xml:space="preserve"> </t>
        </is>
      </c>
      <c r="F13" s="4" t="inlineStr">
        <is>
          <t xml:space="preserve"> </t>
        </is>
      </c>
    </row>
    <row r="14">
      <c r="A14" s="4" t="inlineStr">
        <is>
          <t>Initial Measurement [Member] | Pipe Investment Op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lue (per share)</t>
        </is>
      </c>
      <c r="B15" s="7" t="n">
        <v>4.07</v>
      </c>
      <c r="C15" s="4" t="inlineStr">
        <is>
          <t xml:space="preserve"> </t>
        </is>
      </c>
      <c r="D15" s="4" t="inlineStr">
        <is>
          <t xml:space="preserve"> </t>
        </is>
      </c>
      <c r="E15" s="4" t="inlineStr">
        <is>
          <t xml:space="preserve"> </t>
        </is>
      </c>
      <c r="F15" s="4" t="inlineStr">
        <is>
          <t xml:space="preserve"> </t>
        </is>
      </c>
    </row>
    <row r="16">
      <c r="A16" s="4" t="inlineStr">
        <is>
          <t>Investment option term</t>
        </is>
      </c>
      <c r="B16" s="4" t="inlineStr">
        <is>
          <t>5 years 6 months</t>
        </is>
      </c>
      <c r="C16" s="4" t="inlineStr">
        <is>
          <t xml:space="preserve"> </t>
        </is>
      </c>
      <c r="D16" s="4" t="inlineStr">
        <is>
          <t xml:space="preserve"> </t>
        </is>
      </c>
      <c r="E16" s="4" t="inlineStr">
        <is>
          <t xml:space="preserve"> </t>
        </is>
      </c>
      <c r="F16" s="4" t="inlineStr">
        <is>
          <t xml:space="preserve"> </t>
        </is>
      </c>
    </row>
    <row r="17">
      <c r="A17" s="4" t="inlineStr">
        <is>
          <t>Number of investment options | shares</t>
        </is>
      </c>
      <c r="B17" s="6" t="n">
        <v>625000</v>
      </c>
      <c r="C17" s="4" t="inlineStr">
        <is>
          <t xml:space="preserve"> </t>
        </is>
      </c>
      <c r="D17" s="4" t="inlineStr">
        <is>
          <t xml:space="preserve"> </t>
        </is>
      </c>
      <c r="E17" s="4" t="inlineStr">
        <is>
          <t xml:space="preserve"> </t>
        </is>
      </c>
      <c r="F17" s="4" t="inlineStr">
        <is>
          <t xml:space="preserve"> </t>
        </is>
      </c>
    </row>
    <row r="18">
      <c r="A18" s="4" t="inlineStr">
        <is>
          <t>Initial Measurement [Member] | Measurement Input, Share Price [Member] | Wainwright Investment Op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stock price</t>
        </is>
      </c>
      <c r="B19" s="7" t="n">
        <v>6.33</v>
      </c>
      <c r="C19" s="4" t="inlineStr">
        <is>
          <t xml:space="preserve"> </t>
        </is>
      </c>
      <c r="D19" s="4" t="inlineStr">
        <is>
          <t xml:space="preserve"> </t>
        </is>
      </c>
      <c r="E19" s="4" t="inlineStr">
        <is>
          <t xml:space="preserve"> </t>
        </is>
      </c>
      <c r="F19" s="4" t="inlineStr">
        <is>
          <t xml:space="preserve"> </t>
        </is>
      </c>
    </row>
    <row r="20">
      <c r="A20" s="4" t="inlineStr">
        <is>
          <t>Investment, exercise price</t>
        </is>
      </c>
      <c r="B20" s="6" t="n">
        <v>10</v>
      </c>
      <c r="C20" s="4" t="inlineStr">
        <is>
          <t xml:space="preserve"> </t>
        </is>
      </c>
      <c r="D20" s="4" t="inlineStr">
        <is>
          <t xml:space="preserve"> </t>
        </is>
      </c>
      <c r="E20" s="4" t="inlineStr">
        <is>
          <t xml:space="preserve"> </t>
        </is>
      </c>
      <c r="F20" s="4" t="inlineStr">
        <is>
          <t xml:space="preserve"> </t>
        </is>
      </c>
    </row>
    <row r="21">
      <c r="A21" s="4" t="inlineStr">
        <is>
          <t>Initial Measurement [Member] | Measurement Input, Share Price [Member] | RD Investment Op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stock price</t>
        </is>
      </c>
      <c r="B22" s="9" t="n">
        <v>6.33</v>
      </c>
      <c r="C22" s="4" t="inlineStr">
        <is>
          <t xml:space="preserve"> </t>
        </is>
      </c>
      <c r="D22" s="4" t="inlineStr">
        <is>
          <t xml:space="preserve"> </t>
        </is>
      </c>
      <c r="E22" s="4" t="inlineStr">
        <is>
          <t xml:space="preserve"> </t>
        </is>
      </c>
      <c r="F22" s="4" t="inlineStr">
        <is>
          <t xml:space="preserve"> </t>
        </is>
      </c>
    </row>
    <row r="23">
      <c r="A23" s="4" t="inlineStr">
        <is>
          <t>Investment, exercise price</t>
        </is>
      </c>
      <c r="B23" s="9" t="n">
        <v>7.78</v>
      </c>
      <c r="C23" s="4" t="inlineStr">
        <is>
          <t xml:space="preserve"> </t>
        </is>
      </c>
      <c r="D23" s="4" t="inlineStr">
        <is>
          <t xml:space="preserve"> </t>
        </is>
      </c>
      <c r="E23" s="4" t="inlineStr">
        <is>
          <t xml:space="preserve"> </t>
        </is>
      </c>
      <c r="F23" s="4" t="inlineStr">
        <is>
          <t xml:space="preserve"> </t>
        </is>
      </c>
    </row>
    <row r="24">
      <c r="A24" s="4" t="inlineStr">
        <is>
          <t>Initial Measurement [Member] | Measurement Input, Share Price [Member] | Pipe Investment Optio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stock price</t>
        </is>
      </c>
      <c r="B25" s="9" t="n">
        <v>6.33</v>
      </c>
      <c r="C25" s="4" t="inlineStr">
        <is>
          <t xml:space="preserve"> </t>
        </is>
      </c>
      <c r="D25" s="4" t="inlineStr">
        <is>
          <t xml:space="preserve"> </t>
        </is>
      </c>
      <c r="E25" s="4" t="inlineStr">
        <is>
          <t xml:space="preserve"> </t>
        </is>
      </c>
      <c r="F25" s="4" t="inlineStr">
        <is>
          <t xml:space="preserve"> </t>
        </is>
      </c>
    </row>
    <row r="26">
      <c r="A26" s="4" t="inlineStr">
        <is>
          <t>Investment, exercise price</t>
        </is>
      </c>
      <c r="B26" s="7" t="n">
        <v>7.78</v>
      </c>
      <c r="C26" s="4" t="inlineStr">
        <is>
          <t xml:space="preserve"> </t>
        </is>
      </c>
      <c r="D26" s="4" t="inlineStr">
        <is>
          <t xml:space="preserve"> </t>
        </is>
      </c>
      <c r="E26" s="4" t="inlineStr">
        <is>
          <t xml:space="preserve"> </t>
        </is>
      </c>
      <c r="F26" s="4" t="inlineStr">
        <is>
          <t xml:space="preserve"> </t>
        </is>
      </c>
    </row>
    <row r="27">
      <c r="A27" s="4" t="inlineStr">
        <is>
          <t>Initial Measurement [Member] | Measurement Input, Expected Dividend Rate [Member] | Derivative Liability May 2022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rket rate</t>
        </is>
      </c>
      <c r="B28" s="4" t="inlineStr">
        <is>
          <t xml:space="preserve"> </t>
        </is>
      </c>
      <c r="C28" s="4" t="inlineStr">
        <is>
          <t xml:space="preserve"> </t>
        </is>
      </c>
      <c r="D28" s="6" t="n">
        <v>5</v>
      </c>
      <c r="E28" s="4" t="inlineStr">
        <is>
          <t xml:space="preserve"> </t>
        </is>
      </c>
      <c r="F28" s="4" t="inlineStr">
        <is>
          <t xml:space="preserve"> </t>
        </is>
      </c>
    </row>
    <row r="29">
      <c r="A29" s="4" t="inlineStr">
        <is>
          <t>Initial Measurement [Member] | Measurement Input, Expected Dividend Rate [Member] | Wainwright Investment Op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 measurement inpu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itial Measurement [Member] | Measurement Input, Expected Dividend Rate [Member] | RD Investment Optio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 measurement inpu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itial Measurement [Member] | Measurement Input, Expected Dividend Rate [Member] | Pipe Investment Optio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 measurement inpu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itial Measurement [Member] | Measurement Input, Option Volatility [Member] | Wainwright Investment Optio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 measurement input</t>
        </is>
      </c>
      <c r="B36" s="6" t="n">
        <v>80</v>
      </c>
      <c r="C36" s="4" t="inlineStr">
        <is>
          <t xml:space="preserve"> </t>
        </is>
      </c>
      <c r="D36" s="4" t="inlineStr">
        <is>
          <t xml:space="preserve"> </t>
        </is>
      </c>
      <c r="E36" s="4" t="inlineStr">
        <is>
          <t xml:space="preserve"> </t>
        </is>
      </c>
      <c r="F36" s="4" t="inlineStr">
        <is>
          <t xml:space="preserve"> </t>
        </is>
      </c>
    </row>
    <row r="37">
      <c r="A37" s="4" t="inlineStr">
        <is>
          <t>Initial Measurement [Member] | Measurement Input, Option Volatility [Member] | RD Investment Optio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 measurement input</t>
        </is>
      </c>
      <c r="B38" s="6" t="n">
        <v>80</v>
      </c>
      <c r="C38" s="4" t="inlineStr">
        <is>
          <t xml:space="preserve"> </t>
        </is>
      </c>
      <c r="D38" s="4" t="inlineStr">
        <is>
          <t xml:space="preserve"> </t>
        </is>
      </c>
      <c r="E38" s="4" t="inlineStr">
        <is>
          <t xml:space="preserve"> </t>
        </is>
      </c>
      <c r="F38" s="4" t="inlineStr">
        <is>
          <t xml:space="preserve"> </t>
        </is>
      </c>
    </row>
    <row r="39">
      <c r="A39" s="4" t="inlineStr">
        <is>
          <t>Initial Measurement [Member] | Measurement Input, Option Volatility [Member] | Pipe Investment Option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vestment, measurement input</t>
        </is>
      </c>
      <c r="B40" s="6" t="n">
        <v>80</v>
      </c>
      <c r="C40" s="4" t="inlineStr">
        <is>
          <t xml:space="preserve"> </t>
        </is>
      </c>
      <c r="D40" s="4" t="inlineStr">
        <is>
          <t xml:space="preserve"> </t>
        </is>
      </c>
      <c r="E40" s="4" t="inlineStr">
        <is>
          <t xml:space="preserve"> </t>
        </is>
      </c>
      <c r="F40" s="4" t="inlineStr">
        <is>
          <t xml:space="preserve"> </t>
        </is>
      </c>
    </row>
    <row r="41">
      <c r="A41" s="4" t="inlineStr">
        <is>
          <t>Initial Measurement [Member] | Measurement Input, Risk Free Interest Rate [Member] | Wainwright Investment Optio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vestment, measurement input</t>
        </is>
      </c>
      <c r="B42" s="10" t="n">
        <v>2.9</v>
      </c>
      <c r="C42" s="4" t="inlineStr">
        <is>
          <t xml:space="preserve"> </t>
        </is>
      </c>
      <c r="D42" s="4" t="inlineStr">
        <is>
          <t xml:space="preserve"> </t>
        </is>
      </c>
      <c r="E42" s="4" t="inlineStr">
        <is>
          <t xml:space="preserve"> </t>
        </is>
      </c>
      <c r="F42" s="4" t="inlineStr">
        <is>
          <t xml:space="preserve"> </t>
        </is>
      </c>
    </row>
    <row r="43">
      <c r="A43" s="4" t="inlineStr">
        <is>
          <t>Initial Measurement [Member] | Measurement Input, Risk Free Interest Rate [Member] | RD Investment Option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vestment, measurement input</t>
        </is>
      </c>
      <c r="B44" s="10" t="n">
        <v>2.9</v>
      </c>
      <c r="C44" s="4" t="inlineStr">
        <is>
          <t xml:space="preserve"> </t>
        </is>
      </c>
      <c r="D44" s="4" t="inlineStr">
        <is>
          <t xml:space="preserve"> </t>
        </is>
      </c>
      <c r="E44" s="4" t="inlineStr">
        <is>
          <t xml:space="preserve"> </t>
        </is>
      </c>
      <c r="F44" s="4" t="inlineStr">
        <is>
          <t xml:space="preserve"> </t>
        </is>
      </c>
    </row>
    <row r="45">
      <c r="A45" s="4" t="inlineStr">
        <is>
          <t>Initial Measurement [Member] | Measurement Input, Risk Free Interest Rate [Member] | Pipe Investment Option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vestment, measurement input</t>
        </is>
      </c>
      <c r="B46" s="10" t="n">
        <v>2.9</v>
      </c>
      <c r="C46" s="4" t="inlineStr">
        <is>
          <t xml:space="preserve"> </t>
        </is>
      </c>
      <c r="D46" s="4" t="inlineStr">
        <is>
          <t xml:space="preserve"> </t>
        </is>
      </c>
      <c r="E46" s="4" t="inlineStr">
        <is>
          <t xml:space="preserve"> </t>
        </is>
      </c>
      <c r="F46" s="4" t="inlineStr">
        <is>
          <t xml:space="preserve"> </t>
        </is>
      </c>
    </row>
    <row r="47">
      <c r="A47" s="4" t="inlineStr">
        <is>
          <t>Initial Measurement [Member] | Measurement Input Market Rate [Member] | Derivative Liability May 2022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rket rate</t>
        </is>
      </c>
      <c r="B48" s="4" t="inlineStr">
        <is>
          <t xml:space="preserve"> </t>
        </is>
      </c>
      <c r="C48" s="4" t="inlineStr">
        <is>
          <t xml:space="preserve"> </t>
        </is>
      </c>
      <c r="D48" s="10" t="n">
        <v>4.4</v>
      </c>
      <c r="E48" s="4" t="inlineStr">
        <is>
          <t xml:space="preserve"> </t>
        </is>
      </c>
      <c r="F48" s="4" t="inlineStr">
        <is>
          <t xml:space="preserve"> </t>
        </is>
      </c>
    </row>
    <row r="49">
      <c r="A49" s="4" t="inlineStr">
        <is>
          <t>Initial Measurement [Member] | February Warran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s term</t>
        </is>
      </c>
      <c r="B50" s="4" t="inlineStr">
        <is>
          <t xml:space="preserve"> </t>
        </is>
      </c>
      <c r="C50" s="4" t="inlineStr">
        <is>
          <t xml:space="preserve"> </t>
        </is>
      </c>
      <c r="D50" s="4" t="inlineStr">
        <is>
          <t xml:space="preserve"> </t>
        </is>
      </c>
      <c r="E50" s="4" t="inlineStr">
        <is>
          <t>5 years</t>
        </is>
      </c>
      <c r="F50" s="4" t="inlineStr">
        <is>
          <t xml:space="preserve"> </t>
        </is>
      </c>
    </row>
    <row r="51">
      <c r="A51" s="4" t="inlineStr">
        <is>
          <t>Warrants, number of warrants | shares</t>
        </is>
      </c>
      <c r="B51" s="4" t="inlineStr">
        <is>
          <t xml:space="preserve"> </t>
        </is>
      </c>
      <c r="C51" s="4" t="inlineStr">
        <is>
          <t xml:space="preserve"> </t>
        </is>
      </c>
      <c r="D51" s="4" t="inlineStr">
        <is>
          <t xml:space="preserve"> </t>
        </is>
      </c>
      <c r="E51" s="6" t="n">
        <v>460000</v>
      </c>
      <c r="F51" s="4" t="inlineStr">
        <is>
          <t xml:space="preserve"> </t>
        </is>
      </c>
    </row>
    <row r="52">
      <c r="A52" s="4" t="inlineStr">
        <is>
          <t>Value (per share)</t>
        </is>
      </c>
      <c r="B52" s="4" t="inlineStr">
        <is>
          <t xml:space="preserve"> </t>
        </is>
      </c>
      <c r="C52" s="4" t="inlineStr">
        <is>
          <t xml:space="preserve"> </t>
        </is>
      </c>
      <c r="D52" s="4" t="inlineStr">
        <is>
          <t xml:space="preserve"> </t>
        </is>
      </c>
      <c r="E52" s="5" t="n">
        <v>8</v>
      </c>
      <c r="F52" s="4" t="inlineStr">
        <is>
          <t xml:space="preserve"> </t>
        </is>
      </c>
    </row>
    <row r="53">
      <c r="A53" s="4" t="inlineStr">
        <is>
          <t>Initial Measurement [Member] | February Warrants [Member] | Measurement Input, Share Pric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arrant measurement input</t>
        </is>
      </c>
      <c r="B54" s="4" t="inlineStr">
        <is>
          <t xml:space="preserve"> </t>
        </is>
      </c>
      <c r="C54" s="4" t="inlineStr">
        <is>
          <t xml:space="preserve"> </t>
        </is>
      </c>
      <c r="D54" s="4" t="inlineStr">
        <is>
          <t xml:space="preserve"> </t>
        </is>
      </c>
      <c r="E54" s="9" t="n">
        <v>15.75</v>
      </c>
      <c r="F54" s="4" t="inlineStr">
        <is>
          <t xml:space="preserve"> </t>
        </is>
      </c>
    </row>
    <row r="55">
      <c r="A55" s="4" t="inlineStr">
        <is>
          <t>Initial Measurement [Member] | February Warrants [Member] | Measurement Input, Exercise Pric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arrant measurement input</t>
        </is>
      </c>
      <c r="B56" s="4" t="inlineStr">
        <is>
          <t xml:space="preserve"> </t>
        </is>
      </c>
      <c r="C56" s="4" t="inlineStr">
        <is>
          <t xml:space="preserve"> </t>
        </is>
      </c>
      <c r="D56" s="4" t="inlineStr">
        <is>
          <t xml:space="preserve"> </t>
        </is>
      </c>
      <c r="E56" s="7" t="n">
        <v>27.5</v>
      </c>
      <c r="F56" s="4" t="inlineStr">
        <is>
          <t xml:space="preserve"> </t>
        </is>
      </c>
    </row>
    <row r="57">
      <c r="A57" s="4" t="inlineStr">
        <is>
          <t>Initial Measurement [Member] | February Warrants [Member] | Measurement Input, Expected Dividend Rat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arrants, measurement inpu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itial Measurement [Member] | February Warrants [Member] | Measurement Input, Option Volatility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Warrants, measurement input</t>
        </is>
      </c>
      <c r="B60" s="4" t="inlineStr">
        <is>
          <t xml:space="preserve"> </t>
        </is>
      </c>
      <c r="C60" s="4" t="inlineStr">
        <is>
          <t xml:space="preserve"> </t>
        </is>
      </c>
      <c r="D60" s="4" t="inlineStr">
        <is>
          <t xml:space="preserve"> </t>
        </is>
      </c>
      <c r="E60" s="10" t="n">
        <v>74.09999999999999</v>
      </c>
      <c r="F60" s="4" t="inlineStr">
        <is>
          <t xml:space="preserve"> </t>
        </is>
      </c>
    </row>
    <row r="61">
      <c r="A61" s="4" t="inlineStr">
        <is>
          <t>Initial Measurement [Member] | February Warrants [Member] | Measurement Input, Risk Free Interest Rat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arrants, measurement input</t>
        </is>
      </c>
      <c r="B62" s="4" t="inlineStr">
        <is>
          <t xml:space="preserve"> </t>
        </is>
      </c>
      <c r="C62" s="4" t="inlineStr">
        <is>
          <t xml:space="preserve"> </t>
        </is>
      </c>
      <c r="D62" s="4" t="inlineStr">
        <is>
          <t xml:space="preserve"> </t>
        </is>
      </c>
      <c r="E62" s="10" t="n">
        <v>1.9</v>
      </c>
      <c r="F62" s="4" t="inlineStr">
        <is>
          <t xml:space="preserve"> </t>
        </is>
      </c>
    </row>
    <row r="63">
      <c r="A63" s="4" t="inlineStr">
        <is>
          <t>Initial Measurement [Member] | July Warrant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Warrants term</t>
        </is>
      </c>
      <c r="B64" s="4" t="inlineStr">
        <is>
          <t>5 years 6 months</t>
        </is>
      </c>
      <c r="C64" s="4" t="inlineStr">
        <is>
          <t xml:space="preserve"> </t>
        </is>
      </c>
      <c r="D64" s="4" t="inlineStr">
        <is>
          <t xml:space="preserve"> </t>
        </is>
      </c>
      <c r="E64" s="4" t="inlineStr">
        <is>
          <t xml:space="preserve"> </t>
        </is>
      </c>
      <c r="F64" s="4" t="inlineStr">
        <is>
          <t xml:space="preserve"> </t>
        </is>
      </c>
    </row>
    <row r="65">
      <c r="A65" s="4" t="inlineStr">
        <is>
          <t>Warrants, number of warrants | shares</t>
        </is>
      </c>
      <c r="B65" s="6" t="n">
        <v>122000</v>
      </c>
      <c r="C65" s="4" t="inlineStr">
        <is>
          <t xml:space="preserve"> </t>
        </is>
      </c>
      <c r="D65" s="4" t="inlineStr">
        <is>
          <t xml:space="preserve"> </t>
        </is>
      </c>
      <c r="E65" s="4" t="inlineStr">
        <is>
          <t xml:space="preserve"> </t>
        </is>
      </c>
      <c r="F65" s="4" t="inlineStr">
        <is>
          <t xml:space="preserve"> </t>
        </is>
      </c>
    </row>
    <row r="66">
      <c r="A66" s="4" t="inlineStr">
        <is>
          <t>Value (per share)</t>
        </is>
      </c>
      <c r="B66" s="7" t="n">
        <v>4.07</v>
      </c>
      <c r="C66" s="4" t="inlineStr">
        <is>
          <t xml:space="preserve"> </t>
        </is>
      </c>
      <c r="D66" s="4" t="inlineStr">
        <is>
          <t xml:space="preserve"> </t>
        </is>
      </c>
      <c r="E66" s="4" t="inlineStr">
        <is>
          <t xml:space="preserve"> </t>
        </is>
      </c>
      <c r="F66" s="4" t="inlineStr">
        <is>
          <t xml:space="preserve"> </t>
        </is>
      </c>
    </row>
    <row r="67">
      <c r="A67" s="4" t="inlineStr">
        <is>
          <t>Initial Measurement [Member] | July Warrants [Member] | Measurement Input, Share Price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Warrant measurement input</t>
        </is>
      </c>
      <c r="B68" s="9" t="n">
        <v>6.33</v>
      </c>
      <c r="C68" s="4" t="inlineStr">
        <is>
          <t xml:space="preserve"> </t>
        </is>
      </c>
      <c r="D68" s="4" t="inlineStr">
        <is>
          <t xml:space="preserve"> </t>
        </is>
      </c>
      <c r="E68" s="4" t="inlineStr">
        <is>
          <t xml:space="preserve"> </t>
        </is>
      </c>
      <c r="F68" s="4" t="inlineStr">
        <is>
          <t xml:space="preserve"> </t>
        </is>
      </c>
    </row>
    <row r="69">
      <c r="A69" s="4" t="inlineStr">
        <is>
          <t>Initial Measurement [Member] | July Warrants [Member] | Measurement Input, Exercise Pric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Warrant measurement input</t>
        </is>
      </c>
      <c r="B70" s="7" t="n">
        <v>7.78</v>
      </c>
      <c r="C70" s="4" t="inlineStr">
        <is>
          <t xml:space="preserve"> </t>
        </is>
      </c>
      <c r="D70" s="4" t="inlineStr">
        <is>
          <t xml:space="preserve"> </t>
        </is>
      </c>
      <c r="E70" s="4" t="inlineStr">
        <is>
          <t xml:space="preserve"> </t>
        </is>
      </c>
      <c r="F70" s="4" t="inlineStr">
        <is>
          <t xml:space="preserve"> </t>
        </is>
      </c>
    </row>
    <row r="71">
      <c r="A71" s="4" t="inlineStr">
        <is>
          <t>Initial Measurement [Member] | July Warrants [Member] | Measurement Input, Expected Dividend Rat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Warrants, measurement inpu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itial Measurement [Member] | July Warrants [Member] | Measurement Input, Option Volatility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Warrants, measurement input</t>
        </is>
      </c>
      <c r="B74" s="6" t="n">
        <v>80</v>
      </c>
      <c r="C74" s="4" t="inlineStr">
        <is>
          <t xml:space="preserve"> </t>
        </is>
      </c>
      <c r="D74" s="4" t="inlineStr">
        <is>
          <t xml:space="preserve"> </t>
        </is>
      </c>
      <c r="E74" s="4" t="inlineStr">
        <is>
          <t xml:space="preserve"> </t>
        </is>
      </c>
      <c r="F74" s="4" t="inlineStr">
        <is>
          <t xml:space="preserve"> </t>
        </is>
      </c>
    </row>
    <row r="75">
      <c r="A75" s="4" t="inlineStr">
        <is>
          <t>Initial Measurement [Member] | July Warrants [Member] | Measurement Input, Risk Free Interest Rat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Warrants, measurement input</t>
        </is>
      </c>
      <c r="B76" s="10" t="n">
        <v>2.9</v>
      </c>
      <c r="C76" s="4" t="inlineStr">
        <is>
          <t xml:space="preserve"> </t>
        </is>
      </c>
      <c r="D76" s="4" t="inlineStr">
        <is>
          <t xml:space="preserve"> </t>
        </is>
      </c>
      <c r="E76" s="4" t="inlineStr">
        <is>
          <t xml:space="preserve"> </t>
        </is>
      </c>
      <c r="F76" s="4" t="inlineStr">
        <is>
          <t xml:space="preserve"> </t>
        </is>
      </c>
    </row>
    <row r="77">
      <c r="A77" s="4" t="inlineStr">
        <is>
          <t>Subsequent Measurement [Member] | Derivative Liability May 2022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incipal | $</t>
        </is>
      </c>
      <c r="B78" s="4" t="inlineStr">
        <is>
          <t xml:space="preserve"> </t>
        </is>
      </c>
      <c r="C78" s="5" t="n">
        <v>1000000</v>
      </c>
      <c r="D78" s="4" t="inlineStr">
        <is>
          <t xml:space="preserve"> </t>
        </is>
      </c>
      <c r="E78" s="4" t="inlineStr">
        <is>
          <t xml:space="preserve"> </t>
        </is>
      </c>
      <c r="F78" s="4" t="inlineStr">
        <is>
          <t xml:space="preserve"> </t>
        </is>
      </c>
    </row>
    <row r="79">
      <c r="A79" s="4" t="inlineStr">
        <is>
          <t>Subsequent Measurement [Member] | Wainwright Investment Option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Value (per share)</t>
        </is>
      </c>
      <c r="B80" s="4" t="inlineStr">
        <is>
          <t xml:space="preserve"> </t>
        </is>
      </c>
      <c r="C80" s="7" t="n">
        <v>0.64</v>
      </c>
      <c r="D80" s="4" t="inlineStr">
        <is>
          <t xml:space="preserve"> </t>
        </is>
      </c>
      <c r="E80" s="4" t="inlineStr">
        <is>
          <t xml:space="preserve"> </t>
        </is>
      </c>
      <c r="F80" s="4" t="inlineStr">
        <is>
          <t xml:space="preserve"> </t>
        </is>
      </c>
    </row>
    <row r="81">
      <c r="A81" s="4" t="inlineStr">
        <is>
          <t>Investment option term</t>
        </is>
      </c>
      <c r="B81" s="4" t="inlineStr">
        <is>
          <t xml:space="preserve"> </t>
        </is>
      </c>
      <c r="C81" s="4" t="inlineStr">
        <is>
          <t>4 years 7 months 6 days</t>
        </is>
      </c>
      <c r="D81" s="4" t="inlineStr">
        <is>
          <t xml:space="preserve"> </t>
        </is>
      </c>
      <c r="E81" s="4" t="inlineStr">
        <is>
          <t xml:space="preserve"> </t>
        </is>
      </c>
      <c r="F81" s="4" t="inlineStr">
        <is>
          <t xml:space="preserve"> </t>
        </is>
      </c>
    </row>
    <row r="82">
      <c r="A82" s="4" t="inlineStr">
        <is>
          <t>Number of investment options | shares</t>
        </is>
      </c>
      <c r="B82" s="4" t="inlineStr">
        <is>
          <t xml:space="preserve"> </t>
        </is>
      </c>
      <c r="C82" s="6" t="n">
        <v>70000</v>
      </c>
      <c r="D82" s="4" t="inlineStr">
        <is>
          <t xml:space="preserve"> </t>
        </is>
      </c>
      <c r="E82" s="4" t="inlineStr">
        <is>
          <t xml:space="preserve"> </t>
        </is>
      </c>
      <c r="F82" s="4" t="inlineStr">
        <is>
          <t xml:space="preserve"> </t>
        </is>
      </c>
    </row>
    <row r="83">
      <c r="A83" s="4" t="inlineStr">
        <is>
          <t>Subsequent Measurement [Member] | RD Investment Option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Value (per share)</t>
        </is>
      </c>
      <c r="B84" s="4" t="inlineStr">
        <is>
          <t xml:space="preserve"> </t>
        </is>
      </c>
      <c r="C84" s="7" t="n">
        <v>0.8100000000000001</v>
      </c>
      <c r="D84" s="4" t="inlineStr">
        <is>
          <t xml:space="preserve"> </t>
        </is>
      </c>
      <c r="E84" s="4" t="inlineStr">
        <is>
          <t xml:space="preserve"> </t>
        </is>
      </c>
      <c r="F84" s="4" t="inlineStr">
        <is>
          <t xml:space="preserve"> </t>
        </is>
      </c>
    </row>
    <row r="85">
      <c r="A85" s="4" t="inlineStr">
        <is>
          <t>Investment option term</t>
        </is>
      </c>
      <c r="B85" s="4" t="inlineStr">
        <is>
          <t xml:space="preserve"> </t>
        </is>
      </c>
      <c r="C85" s="4" t="inlineStr">
        <is>
          <t>5 years 1 month 6 days</t>
        </is>
      </c>
      <c r="D85" s="4" t="inlineStr">
        <is>
          <t xml:space="preserve"> </t>
        </is>
      </c>
      <c r="E85" s="4" t="inlineStr">
        <is>
          <t xml:space="preserve"> </t>
        </is>
      </c>
      <c r="F85" s="4" t="inlineStr">
        <is>
          <t xml:space="preserve"> </t>
        </is>
      </c>
    </row>
    <row r="86">
      <c r="A86" s="4" t="inlineStr">
        <is>
          <t>Number of investment options | shares</t>
        </is>
      </c>
      <c r="B86" s="4" t="inlineStr">
        <is>
          <t xml:space="preserve"> </t>
        </is>
      </c>
      <c r="C86" s="6" t="n">
        <v>375000</v>
      </c>
      <c r="D86" s="4" t="inlineStr">
        <is>
          <t xml:space="preserve"> </t>
        </is>
      </c>
      <c r="E86" s="4" t="inlineStr">
        <is>
          <t xml:space="preserve"> </t>
        </is>
      </c>
      <c r="F86" s="4" t="inlineStr">
        <is>
          <t xml:space="preserve"> </t>
        </is>
      </c>
    </row>
    <row r="87">
      <c r="A87" s="4" t="inlineStr">
        <is>
          <t>Subsequent Measurement [Member] | Pipe Investment Option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Value (per share)</t>
        </is>
      </c>
      <c r="B88" s="4" t="inlineStr">
        <is>
          <t xml:space="preserve"> </t>
        </is>
      </c>
      <c r="C88" s="7" t="n">
        <v>0.8100000000000001</v>
      </c>
      <c r="D88" s="4" t="inlineStr">
        <is>
          <t xml:space="preserve"> </t>
        </is>
      </c>
      <c r="E88" s="4" t="inlineStr">
        <is>
          <t xml:space="preserve"> </t>
        </is>
      </c>
      <c r="F88" s="4" t="inlineStr">
        <is>
          <t xml:space="preserve"> </t>
        </is>
      </c>
    </row>
    <row r="89">
      <c r="A89" s="4" t="inlineStr">
        <is>
          <t>Investment option term</t>
        </is>
      </c>
      <c r="B89" s="4" t="inlineStr">
        <is>
          <t xml:space="preserve"> </t>
        </is>
      </c>
      <c r="C89" s="4" t="inlineStr">
        <is>
          <t>5 years 1 month 6 days</t>
        </is>
      </c>
      <c r="D89" s="4" t="inlineStr">
        <is>
          <t xml:space="preserve"> </t>
        </is>
      </c>
      <c r="E89" s="4" t="inlineStr">
        <is>
          <t xml:space="preserve"> </t>
        </is>
      </c>
      <c r="F89" s="4" t="inlineStr">
        <is>
          <t xml:space="preserve"> </t>
        </is>
      </c>
    </row>
    <row r="90">
      <c r="A90" s="4" t="inlineStr">
        <is>
          <t>Number of investment options | shares</t>
        </is>
      </c>
      <c r="B90" s="4" t="inlineStr">
        <is>
          <t xml:space="preserve"> </t>
        </is>
      </c>
      <c r="C90" s="6" t="n">
        <v>625000</v>
      </c>
      <c r="D90" s="4" t="inlineStr">
        <is>
          <t xml:space="preserve"> </t>
        </is>
      </c>
      <c r="E90" s="4" t="inlineStr">
        <is>
          <t xml:space="preserve"> </t>
        </is>
      </c>
      <c r="F90" s="4" t="inlineStr">
        <is>
          <t xml:space="preserve"> </t>
        </is>
      </c>
    </row>
    <row r="91">
      <c r="A91" s="4" t="inlineStr">
        <is>
          <t>Subsequent Measurement [Member] | Measurement Input, Share Price [Member] | Wainwright Investment Option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vestment, stock price</t>
        </is>
      </c>
      <c r="B92" s="4" t="inlineStr">
        <is>
          <t xml:space="preserve"> </t>
        </is>
      </c>
      <c r="C92" s="7" t="n">
        <v>2.08</v>
      </c>
      <c r="D92" s="4" t="inlineStr">
        <is>
          <t xml:space="preserve"> </t>
        </is>
      </c>
      <c r="E92" s="4" t="inlineStr">
        <is>
          <t xml:space="preserve"> </t>
        </is>
      </c>
      <c r="F92" s="4" t="inlineStr">
        <is>
          <t xml:space="preserve"> </t>
        </is>
      </c>
    </row>
    <row r="93">
      <c r="A93" s="4" t="inlineStr">
        <is>
          <t>Investment, exercise price</t>
        </is>
      </c>
      <c r="B93" s="4" t="inlineStr">
        <is>
          <t xml:space="preserve"> </t>
        </is>
      </c>
      <c r="C93" s="6" t="n">
        <v>10</v>
      </c>
      <c r="D93" s="4" t="inlineStr">
        <is>
          <t xml:space="preserve"> </t>
        </is>
      </c>
      <c r="E93" s="4" t="inlineStr">
        <is>
          <t xml:space="preserve"> </t>
        </is>
      </c>
      <c r="F93" s="4" t="inlineStr">
        <is>
          <t xml:space="preserve"> </t>
        </is>
      </c>
    </row>
    <row r="94">
      <c r="A94" s="4" t="inlineStr">
        <is>
          <t>Subsequent Measurement [Member] | Measurement Input, Share Price [Member] | RD Investment Option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Investment, stock price</t>
        </is>
      </c>
      <c r="B95" s="4" t="inlineStr">
        <is>
          <t xml:space="preserve"> </t>
        </is>
      </c>
      <c r="C95" s="9" t="n">
        <v>2.08</v>
      </c>
      <c r="D95" s="4" t="inlineStr">
        <is>
          <t xml:space="preserve"> </t>
        </is>
      </c>
      <c r="E95" s="4" t="inlineStr">
        <is>
          <t xml:space="preserve"> </t>
        </is>
      </c>
      <c r="F95" s="4" t="inlineStr">
        <is>
          <t xml:space="preserve"> </t>
        </is>
      </c>
    </row>
    <row r="96">
      <c r="A96" s="4" t="inlineStr">
        <is>
          <t>Investment, exercise price</t>
        </is>
      </c>
      <c r="B96" s="4" t="inlineStr">
        <is>
          <t xml:space="preserve"> </t>
        </is>
      </c>
      <c r="C96" s="9" t="n">
        <v>7.78</v>
      </c>
      <c r="D96" s="4" t="inlineStr">
        <is>
          <t xml:space="preserve"> </t>
        </is>
      </c>
      <c r="E96" s="4" t="inlineStr">
        <is>
          <t xml:space="preserve"> </t>
        </is>
      </c>
      <c r="F96" s="4" t="inlineStr">
        <is>
          <t xml:space="preserve"> </t>
        </is>
      </c>
    </row>
    <row r="97">
      <c r="A97" s="4" t="inlineStr">
        <is>
          <t>Subsequent Measurement [Member] | Measurement Input, Share Price [Member] | Pipe Investment Option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nvestment, stock price</t>
        </is>
      </c>
      <c r="B98" s="4" t="inlineStr">
        <is>
          <t xml:space="preserve"> </t>
        </is>
      </c>
      <c r="C98" s="9" t="n">
        <v>2.08</v>
      </c>
      <c r="D98" s="4" t="inlineStr">
        <is>
          <t xml:space="preserve"> </t>
        </is>
      </c>
      <c r="E98" s="4" t="inlineStr">
        <is>
          <t xml:space="preserve"> </t>
        </is>
      </c>
      <c r="F98" s="4" t="inlineStr">
        <is>
          <t xml:space="preserve"> </t>
        </is>
      </c>
    </row>
    <row r="99">
      <c r="A99" s="4" t="inlineStr">
        <is>
          <t>Investment, exercise price</t>
        </is>
      </c>
      <c r="B99" s="4" t="inlineStr">
        <is>
          <t xml:space="preserve"> </t>
        </is>
      </c>
      <c r="C99" s="7" t="n">
        <v>7.78</v>
      </c>
      <c r="D99" s="4" t="inlineStr">
        <is>
          <t xml:space="preserve"> </t>
        </is>
      </c>
      <c r="E99" s="4" t="inlineStr">
        <is>
          <t xml:space="preserve"> </t>
        </is>
      </c>
      <c r="F99" s="4" t="inlineStr">
        <is>
          <t xml:space="preserve"> </t>
        </is>
      </c>
    </row>
    <row r="100">
      <c r="A100" s="4" t="inlineStr">
        <is>
          <t>Subsequent Measurement [Member] | Measurement Input, Expected Dividend Rate [Member] | Wainwright Investment Option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nvestment, measurement inpu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Subsequent Measurement [Member] | Measurement Input, Expected Dividend Rate [Member] | RD Investment Option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vestment, measurement inpu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Subsequent Measurement [Member] | Measurement Input, Expected Dividend Rate [Member] | Pipe Investment Option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Investment, measurement inpu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Subsequent Measurement [Member] | Measurement Input, Option Volatility [Member] | Wainwright Investment Option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nvestment, measurement input</t>
        </is>
      </c>
      <c r="B107" s="4" t="inlineStr">
        <is>
          <t xml:space="preserve"> </t>
        </is>
      </c>
      <c r="C107" s="6" t="n">
        <v>78</v>
      </c>
      <c r="D107" s="4" t="inlineStr">
        <is>
          <t xml:space="preserve"> </t>
        </is>
      </c>
      <c r="E107" s="4" t="inlineStr">
        <is>
          <t xml:space="preserve"> </t>
        </is>
      </c>
      <c r="F107" s="4" t="inlineStr">
        <is>
          <t xml:space="preserve"> </t>
        </is>
      </c>
    </row>
    <row r="108">
      <c r="A108" s="4" t="inlineStr">
        <is>
          <t>Subsequent Measurement [Member] | Measurement Input, Option Volatility [Member] | RD Investment Options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Investment, measurement input</t>
        </is>
      </c>
      <c r="B109" s="4" t="inlineStr">
        <is>
          <t xml:space="preserve"> </t>
        </is>
      </c>
      <c r="C109" s="6" t="n">
        <v>77</v>
      </c>
      <c r="D109" s="4" t="inlineStr">
        <is>
          <t xml:space="preserve"> </t>
        </is>
      </c>
      <c r="E109" s="4" t="inlineStr">
        <is>
          <t xml:space="preserve"> </t>
        </is>
      </c>
      <c r="F109" s="4" t="inlineStr">
        <is>
          <t xml:space="preserve"> </t>
        </is>
      </c>
    </row>
    <row r="110">
      <c r="A110" s="4" t="inlineStr">
        <is>
          <t>Subsequent Measurement [Member] | Measurement Input, Option Volatility [Member] | Pipe Investment Options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Investment, measurement input</t>
        </is>
      </c>
      <c r="B111" s="4" t="inlineStr">
        <is>
          <t xml:space="preserve"> </t>
        </is>
      </c>
      <c r="C111" s="6" t="n">
        <v>77</v>
      </c>
      <c r="D111" s="4" t="inlineStr">
        <is>
          <t xml:space="preserve"> </t>
        </is>
      </c>
      <c r="E111" s="4" t="inlineStr">
        <is>
          <t xml:space="preserve"> </t>
        </is>
      </c>
      <c r="F111" s="4" t="inlineStr">
        <is>
          <t xml:space="preserve"> </t>
        </is>
      </c>
    </row>
    <row r="112">
      <c r="A112" s="4" t="inlineStr">
        <is>
          <t>Subsequent Measurement [Member] | Measurement Input, Risk Free Interest Rate [Member] | Wainwright Investment Options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Investment, measurement input</t>
        </is>
      </c>
      <c r="B113" s="4" t="inlineStr">
        <is>
          <t xml:space="preserve"> </t>
        </is>
      </c>
      <c r="C113" s="6" t="n">
        <v>4</v>
      </c>
      <c r="D113" s="4" t="inlineStr">
        <is>
          <t xml:space="preserve"> </t>
        </is>
      </c>
      <c r="E113" s="4" t="inlineStr">
        <is>
          <t xml:space="preserve"> </t>
        </is>
      </c>
      <c r="F113" s="4" t="inlineStr">
        <is>
          <t xml:space="preserve"> </t>
        </is>
      </c>
    </row>
    <row r="114">
      <c r="A114" s="4" t="inlineStr">
        <is>
          <t>Subsequent Measurement [Member] | Measurement Input, Risk Free Interest Rate [Member] | RD Investment Options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nvestment, measurement input</t>
        </is>
      </c>
      <c r="B115" s="4" t="inlineStr">
        <is>
          <t xml:space="preserve"> </t>
        </is>
      </c>
      <c r="C115" s="6" t="n">
        <v>4</v>
      </c>
      <c r="D115" s="4" t="inlineStr">
        <is>
          <t xml:space="preserve"> </t>
        </is>
      </c>
      <c r="E115" s="4" t="inlineStr">
        <is>
          <t xml:space="preserve"> </t>
        </is>
      </c>
      <c r="F115" s="4" t="inlineStr">
        <is>
          <t xml:space="preserve"> </t>
        </is>
      </c>
    </row>
    <row r="116">
      <c r="A116" s="4" t="inlineStr">
        <is>
          <t>Subsequent Measurement [Member] | Measurement Input, Risk Free Interest Rate [Member] | Pipe Investment Option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nvestment, measurement input</t>
        </is>
      </c>
      <c r="B117" s="4" t="inlineStr">
        <is>
          <t xml:space="preserve"> </t>
        </is>
      </c>
      <c r="C117" s="6" t="n">
        <v>4</v>
      </c>
      <c r="D117" s="4" t="inlineStr">
        <is>
          <t xml:space="preserve"> </t>
        </is>
      </c>
      <c r="E117" s="4" t="inlineStr">
        <is>
          <t xml:space="preserve"> </t>
        </is>
      </c>
      <c r="F117" s="4" t="inlineStr">
        <is>
          <t xml:space="preserve"> </t>
        </is>
      </c>
    </row>
    <row r="118">
      <c r="A118" s="4" t="inlineStr">
        <is>
          <t>Subsequent Measurement [Member] | Measurement Input Market Rate [Member] | Derivative Liability May 2022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Market rate</t>
        </is>
      </c>
      <c r="B119" s="4" t="inlineStr">
        <is>
          <t xml:space="preserve"> </t>
        </is>
      </c>
      <c r="C119" s="10" t="n">
        <v>6.1</v>
      </c>
      <c r="D119" s="4" t="inlineStr">
        <is>
          <t xml:space="preserve"> </t>
        </is>
      </c>
      <c r="E119" s="4" t="inlineStr">
        <is>
          <t xml:space="preserve"> </t>
        </is>
      </c>
      <c r="F119" s="4" t="inlineStr">
        <is>
          <t xml:space="preserve"> </t>
        </is>
      </c>
    </row>
    <row r="120">
      <c r="A120" s="4" t="inlineStr">
        <is>
          <t>Subsequent Measurement [Member] | Measurement Input Dividend Rate [Member] | Derivative Liability May 2022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Market rate</t>
        </is>
      </c>
      <c r="B121" s="4" t="inlineStr">
        <is>
          <t xml:space="preserve"> </t>
        </is>
      </c>
      <c r="C121" s="6" t="n">
        <v>5</v>
      </c>
      <c r="D121" s="4" t="inlineStr">
        <is>
          <t xml:space="preserve"> </t>
        </is>
      </c>
      <c r="E121" s="4" t="inlineStr">
        <is>
          <t xml:space="preserve"> </t>
        </is>
      </c>
      <c r="F121" s="4" t="inlineStr">
        <is>
          <t xml:space="preserve"> </t>
        </is>
      </c>
    </row>
    <row r="122">
      <c r="A122" s="4" t="inlineStr">
        <is>
          <t>Subsequent Measurement [Member] | January 2021 Warrants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Warrants term</t>
        </is>
      </c>
      <c r="B123" s="4" t="inlineStr">
        <is>
          <t xml:space="preserve"> </t>
        </is>
      </c>
      <c r="C123" s="4" t="inlineStr">
        <is>
          <t>3 years</t>
        </is>
      </c>
      <c r="D123" s="4" t="inlineStr">
        <is>
          <t xml:space="preserve"> </t>
        </is>
      </c>
      <c r="E123" s="4" t="inlineStr">
        <is>
          <t xml:space="preserve"> </t>
        </is>
      </c>
      <c r="F123" s="4" t="inlineStr">
        <is>
          <t xml:space="preserve"> </t>
        </is>
      </c>
    </row>
    <row r="124">
      <c r="A124" s="4" t="inlineStr">
        <is>
          <t>Warrants, number of warrants | shares</t>
        </is>
      </c>
      <c r="B124" s="4" t="inlineStr">
        <is>
          <t xml:space="preserve"> </t>
        </is>
      </c>
      <c r="C124" s="6" t="n">
        <v>36429</v>
      </c>
      <c r="D124" s="4" t="inlineStr">
        <is>
          <t xml:space="preserve"> </t>
        </is>
      </c>
      <c r="E124" s="4" t="inlineStr">
        <is>
          <t xml:space="preserve"> </t>
        </is>
      </c>
      <c r="F124" s="4" t="inlineStr">
        <is>
          <t xml:space="preserve"> </t>
        </is>
      </c>
    </row>
    <row r="125">
      <c r="A125" s="4" t="inlineStr">
        <is>
          <t>Value (per shar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Subsequent Measurement [Member] | January 2021 Warrants [Member] | Measurement Input, Share Price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Warrant measurement input</t>
        </is>
      </c>
      <c r="B127" s="4" t="inlineStr">
        <is>
          <t xml:space="preserve"> </t>
        </is>
      </c>
      <c r="C127" s="9" t="n">
        <v>2.08</v>
      </c>
      <c r="D127" s="4" t="inlineStr">
        <is>
          <t xml:space="preserve"> </t>
        </is>
      </c>
      <c r="E127" s="4" t="inlineStr">
        <is>
          <t xml:space="preserve"> </t>
        </is>
      </c>
      <c r="F127" s="4" t="inlineStr">
        <is>
          <t xml:space="preserve"> </t>
        </is>
      </c>
    </row>
    <row r="128">
      <c r="A128" s="4" t="inlineStr">
        <is>
          <t>Subsequent Measurement [Member] | January 2021 Warrants [Member] | Measurement Input, Exercise Price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Warrant measurement input</t>
        </is>
      </c>
      <c r="B129" s="4" t="inlineStr">
        <is>
          <t xml:space="preserve"> </t>
        </is>
      </c>
      <c r="C129" s="7" t="n">
        <v>247.5</v>
      </c>
      <c r="D129" s="4" t="inlineStr">
        <is>
          <t xml:space="preserve"> </t>
        </is>
      </c>
      <c r="E129" s="4" t="inlineStr">
        <is>
          <t xml:space="preserve"> </t>
        </is>
      </c>
      <c r="F129" s="4" t="inlineStr">
        <is>
          <t xml:space="preserve"> </t>
        </is>
      </c>
    </row>
    <row r="130">
      <c r="A130" s="4" t="inlineStr">
        <is>
          <t>Subsequent Measurement [Member] | January 2021 Warrants [Member] | Measurement Input, Expected Dividend Rate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Warrants, measurement inpu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Subsequent Measurement [Member] | January 2021 Warrants [Member] | Measurement Input, Option Volatility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Warrants, measurement input</t>
        </is>
      </c>
      <c r="B133" s="4" t="inlineStr">
        <is>
          <t xml:space="preserve"> </t>
        </is>
      </c>
      <c r="C133" s="6" t="n">
        <v>79</v>
      </c>
      <c r="D133" s="4" t="inlineStr">
        <is>
          <t xml:space="preserve"> </t>
        </is>
      </c>
      <c r="E133" s="4" t="inlineStr">
        <is>
          <t xml:space="preserve"> </t>
        </is>
      </c>
      <c r="F133" s="4" t="inlineStr">
        <is>
          <t xml:space="preserve"> </t>
        </is>
      </c>
    </row>
    <row r="134">
      <c r="A134" s="4" t="inlineStr">
        <is>
          <t>Subsequent Measurement [Member] | January 2021 Warrants [Member] | Measurement Input, Risk Free Interest Rate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Warrants, measurement input</t>
        </is>
      </c>
      <c r="B135" s="4" t="inlineStr">
        <is>
          <t xml:space="preserve"> </t>
        </is>
      </c>
      <c r="C135" s="9" t="n">
        <v>4.2</v>
      </c>
      <c r="D135" s="4" t="inlineStr">
        <is>
          <t xml:space="preserve"> </t>
        </is>
      </c>
      <c r="E135" s="4" t="inlineStr">
        <is>
          <t xml:space="preserve"> </t>
        </is>
      </c>
      <c r="F135" s="4" t="inlineStr">
        <is>
          <t xml:space="preserve"> </t>
        </is>
      </c>
    </row>
    <row r="136">
      <c r="A136" s="4" t="inlineStr">
        <is>
          <t>Subsequent Measurement [Member] | February 2021 Warrants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Warrants term</t>
        </is>
      </c>
      <c r="B137" s="4" t="inlineStr">
        <is>
          <t xml:space="preserve"> </t>
        </is>
      </c>
      <c r="C137" s="4" t="inlineStr">
        <is>
          <t>3 years 1 month 6 days</t>
        </is>
      </c>
      <c r="D137" s="4" t="inlineStr">
        <is>
          <t xml:space="preserve"> </t>
        </is>
      </c>
      <c r="E137" s="4" t="inlineStr">
        <is>
          <t xml:space="preserve"> </t>
        </is>
      </c>
      <c r="F137" s="4" t="inlineStr">
        <is>
          <t xml:space="preserve"> </t>
        </is>
      </c>
    </row>
    <row r="138">
      <c r="A138" s="4" t="inlineStr">
        <is>
          <t>Warrants, number of warrants | shares</t>
        </is>
      </c>
      <c r="B138" s="4" t="inlineStr">
        <is>
          <t xml:space="preserve"> </t>
        </is>
      </c>
      <c r="C138" s="6" t="n">
        <v>34281</v>
      </c>
      <c r="D138" s="4" t="inlineStr">
        <is>
          <t xml:space="preserve"> </t>
        </is>
      </c>
      <c r="E138" s="4" t="inlineStr">
        <is>
          <t xml:space="preserve"> </t>
        </is>
      </c>
      <c r="F138" s="4" t="inlineStr">
        <is>
          <t xml:space="preserve"> </t>
        </is>
      </c>
    </row>
    <row r="139">
      <c r="A139" s="4" t="inlineStr">
        <is>
          <t>Value (per shar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Subsequent Measurement [Member] | February 2021 Warrants [Member] | Measurement Input, Share Price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Warrant measurement input</t>
        </is>
      </c>
      <c r="B141" s="4" t="inlineStr">
        <is>
          <t xml:space="preserve"> </t>
        </is>
      </c>
      <c r="C141" s="9" t="n">
        <v>2.08</v>
      </c>
      <c r="D141" s="4" t="inlineStr">
        <is>
          <t xml:space="preserve"> </t>
        </is>
      </c>
      <c r="E141" s="4" t="inlineStr">
        <is>
          <t xml:space="preserve"> </t>
        </is>
      </c>
      <c r="F141" s="4" t="inlineStr">
        <is>
          <t xml:space="preserve"> </t>
        </is>
      </c>
    </row>
    <row r="142">
      <c r="A142" s="4" t="inlineStr">
        <is>
          <t>Subsequent Measurement [Member] | February 2021 Warrants [Member] | Measurement Input, Exercise Price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Warrant measurement input</t>
        </is>
      </c>
      <c r="B143" s="4" t="inlineStr">
        <is>
          <t xml:space="preserve"> </t>
        </is>
      </c>
      <c r="C143" s="5" t="n">
        <v>245</v>
      </c>
      <c r="D143" s="4" t="inlineStr">
        <is>
          <t xml:space="preserve"> </t>
        </is>
      </c>
      <c r="E143" s="4" t="inlineStr">
        <is>
          <t xml:space="preserve"> </t>
        </is>
      </c>
      <c r="F143" s="4" t="inlineStr">
        <is>
          <t xml:space="preserve"> </t>
        </is>
      </c>
    </row>
    <row r="144">
      <c r="A144" s="4" t="inlineStr">
        <is>
          <t>Subsequent Measurement [Member] | February 2021 Warrants [Member] | Measurement Input, Expected Dividend Rate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Warrants, measurement inpu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Subsequent Measurement [Member] | February 2021 Warrants [Member] | Measurement Input, Option Volatility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Warrants, measurement input</t>
        </is>
      </c>
      <c r="B147" s="4" t="inlineStr">
        <is>
          <t xml:space="preserve"> </t>
        </is>
      </c>
      <c r="C147" s="6" t="n">
        <v>78</v>
      </c>
      <c r="D147" s="4" t="inlineStr">
        <is>
          <t xml:space="preserve"> </t>
        </is>
      </c>
      <c r="E147" s="4" t="inlineStr">
        <is>
          <t xml:space="preserve"> </t>
        </is>
      </c>
      <c r="F147" s="4" t="inlineStr">
        <is>
          <t xml:space="preserve"> </t>
        </is>
      </c>
    </row>
    <row r="148">
      <c r="A148" s="4" t="inlineStr">
        <is>
          <t>Subsequent Measurement [Member] | February 2021 Warrants [Member] | Measurement Input, Risk Free Interest Rate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Warrants, measurement input</t>
        </is>
      </c>
      <c r="B149" s="4" t="inlineStr">
        <is>
          <t xml:space="preserve"> </t>
        </is>
      </c>
      <c r="C149" s="9" t="n">
        <v>4.2</v>
      </c>
      <c r="D149" s="4" t="inlineStr">
        <is>
          <t xml:space="preserve"> </t>
        </is>
      </c>
      <c r="E149" s="4" t="inlineStr">
        <is>
          <t xml:space="preserve"> </t>
        </is>
      </c>
      <c r="F149" s="4" t="inlineStr">
        <is>
          <t xml:space="preserve"> </t>
        </is>
      </c>
    </row>
    <row r="150">
      <c r="A150" s="4" t="inlineStr">
        <is>
          <t>Subsequent Measurement [Member] | February 2022 Warrants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Warrants term</t>
        </is>
      </c>
      <c r="B151" s="4" t="inlineStr">
        <is>
          <t xml:space="preserve"> </t>
        </is>
      </c>
      <c r="C151" s="4" t="inlineStr">
        <is>
          <t>4 years 1 month 6 days</t>
        </is>
      </c>
      <c r="D151" s="4" t="inlineStr">
        <is>
          <t xml:space="preserve"> </t>
        </is>
      </c>
      <c r="E151" s="4" t="inlineStr">
        <is>
          <t xml:space="preserve"> </t>
        </is>
      </c>
      <c r="F151" s="4" t="inlineStr">
        <is>
          <t xml:space="preserve"> </t>
        </is>
      </c>
    </row>
    <row r="152">
      <c r="A152" s="4" t="inlineStr">
        <is>
          <t>Warrants, number of warrants | shares</t>
        </is>
      </c>
      <c r="B152" s="4" t="inlineStr">
        <is>
          <t xml:space="preserve"> </t>
        </is>
      </c>
      <c r="C152" s="6" t="n">
        <v>338000</v>
      </c>
      <c r="D152" s="4" t="inlineStr">
        <is>
          <t xml:space="preserve"> </t>
        </is>
      </c>
      <c r="E152" s="4" t="inlineStr">
        <is>
          <t xml:space="preserve"> </t>
        </is>
      </c>
      <c r="F152" s="4" t="inlineStr">
        <is>
          <t xml:space="preserve"> </t>
        </is>
      </c>
    </row>
    <row r="153">
      <c r="A153" s="4" t="inlineStr">
        <is>
          <t>Value (per share)</t>
        </is>
      </c>
      <c r="B153" s="4" t="inlineStr">
        <is>
          <t xml:space="preserve"> </t>
        </is>
      </c>
      <c r="C153" s="7" t="n">
        <v>0.26</v>
      </c>
      <c r="D153" s="4" t="inlineStr">
        <is>
          <t xml:space="preserve"> </t>
        </is>
      </c>
      <c r="E153" s="4" t="inlineStr">
        <is>
          <t xml:space="preserve"> </t>
        </is>
      </c>
      <c r="F153" s="4" t="inlineStr">
        <is>
          <t xml:space="preserve"> </t>
        </is>
      </c>
    </row>
    <row r="154">
      <c r="A154" s="4" t="inlineStr">
        <is>
          <t>Subsequent Measurement [Member] | February 2022 Warrants [Member] | Measurement Input, Share Price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Warrant measurement input</t>
        </is>
      </c>
      <c r="B155" s="4" t="inlineStr">
        <is>
          <t xml:space="preserve"> </t>
        </is>
      </c>
      <c r="C155" s="9" t="n">
        <v>2.08</v>
      </c>
      <c r="D155" s="4" t="inlineStr">
        <is>
          <t xml:space="preserve"> </t>
        </is>
      </c>
      <c r="E155" s="4" t="inlineStr">
        <is>
          <t xml:space="preserve"> </t>
        </is>
      </c>
      <c r="F155" s="4" t="inlineStr">
        <is>
          <t xml:space="preserve"> </t>
        </is>
      </c>
    </row>
    <row r="156">
      <c r="A156" s="4" t="inlineStr">
        <is>
          <t>Subsequent Measurement [Member] | February 2022 Warrants [Member] | Measurement Input, Exercise Price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Warrant measurement input</t>
        </is>
      </c>
      <c r="B157" s="4" t="inlineStr">
        <is>
          <t xml:space="preserve"> </t>
        </is>
      </c>
      <c r="C157" s="7" t="n">
        <v>27.5</v>
      </c>
      <c r="D157" s="4" t="inlineStr">
        <is>
          <t xml:space="preserve"> </t>
        </is>
      </c>
      <c r="E157" s="4" t="inlineStr">
        <is>
          <t xml:space="preserve"> </t>
        </is>
      </c>
      <c r="F157" s="4" t="inlineStr">
        <is>
          <t xml:space="preserve"> </t>
        </is>
      </c>
    </row>
    <row r="158">
      <c r="A158" s="4" t="inlineStr">
        <is>
          <t>Subsequent Measurement [Member] | February 2022 Warrants [Member] | Measurement Input, Expected Dividend Rate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Warrants, measurement inpu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Subsequent Measurement [Member] | February 2022 Warrants [Member] | Measurement Input, Option Volatility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Warrants, measurement input</t>
        </is>
      </c>
      <c r="B161" s="4" t="inlineStr">
        <is>
          <t xml:space="preserve"> </t>
        </is>
      </c>
      <c r="C161" s="6" t="n">
        <v>79</v>
      </c>
      <c r="D161" s="4" t="inlineStr">
        <is>
          <t xml:space="preserve"> </t>
        </is>
      </c>
      <c r="E161" s="4" t="inlineStr">
        <is>
          <t xml:space="preserve"> </t>
        </is>
      </c>
      <c r="F161" s="4" t="inlineStr">
        <is>
          <t xml:space="preserve"> </t>
        </is>
      </c>
    </row>
    <row r="162">
      <c r="A162" s="4" t="inlineStr">
        <is>
          <t>Subsequent Measurement [Member] | February 2022 Warrants [Member] | Measurement Input, Risk Free Interest Rate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Warrants, measurement input</t>
        </is>
      </c>
      <c r="B163" s="4" t="inlineStr">
        <is>
          <t xml:space="preserve"> </t>
        </is>
      </c>
      <c r="C163" s="9" t="n">
        <v>4.1</v>
      </c>
      <c r="D163" s="4" t="inlineStr">
        <is>
          <t xml:space="preserve"> </t>
        </is>
      </c>
      <c r="E163" s="4" t="inlineStr">
        <is>
          <t xml:space="preserve"> </t>
        </is>
      </c>
      <c r="F163" s="4" t="inlineStr">
        <is>
          <t xml:space="preserve"> </t>
        </is>
      </c>
    </row>
    <row r="164">
      <c r="A164" s="4" t="inlineStr">
        <is>
          <t>Subsequent Measurement [Member] | February 2022 Post Modification Warrants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Warrants term</t>
        </is>
      </c>
      <c r="B165" s="4" t="inlineStr">
        <is>
          <t xml:space="preserve"> </t>
        </is>
      </c>
      <c r="C165" s="4" t="inlineStr">
        <is>
          <t>5 years 1 month 6 days</t>
        </is>
      </c>
      <c r="D165" s="4" t="inlineStr">
        <is>
          <t xml:space="preserve"> </t>
        </is>
      </c>
      <c r="E165" s="4" t="inlineStr">
        <is>
          <t xml:space="preserve"> </t>
        </is>
      </c>
      <c r="F165" s="4" t="inlineStr">
        <is>
          <t xml:space="preserve"> </t>
        </is>
      </c>
    </row>
    <row r="166">
      <c r="A166" s="4" t="inlineStr">
        <is>
          <t>Warrants, number of warrants | shares</t>
        </is>
      </c>
      <c r="B166" s="4" t="inlineStr">
        <is>
          <t xml:space="preserve"> </t>
        </is>
      </c>
      <c r="C166" s="6" t="n">
        <v>122000</v>
      </c>
      <c r="D166" s="4" t="inlineStr">
        <is>
          <t xml:space="preserve"> </t>
        </is>
      </c>
      <c r="E166" s="4" t="inlineStr">
        <is>
          <t xml:space="preserve"> </t>
        </is>
      </c>
      <c r="F166" s="4" t="inlineStr">
        <is>
          <t xml:space="preserve"> </t>
        </is>
      </c>
    </row>
    <row r="167">
      <c r="A167" s="4" t="inlineStr">
        <is>
          <t>Value (per share)</t>
        </is>
      </c>
      <c r="B167" s="4" t="inlineStr">
        <is>
          <t xml:space="preserve"> </t>
        </is>
      </c>
      <c r="C167" s="7" t="n">
        <v>0.8100000000000001</v>
      </c>
      <c r="D167" s="4" t="inlineStr">
        <is>
          <t xml:space="preserve"> </t>
        </is>
      </c>
      <c r="E167" s="4" t="inlineStr">
        <is>
          <t xml:space="preserve"> </t>
        </is>
      </c>
      <c r="F167" s="4" t="inlineStr">
        <is>
          <t xml:space="preserve"> </t>
        </is>
      </c>
    </row>
    <row r="168">
      <c r="A168" s="4" t="inlineStr">
        <is>
          <t>Subsequent Measurement [Member] | February 2022 Post Modification Warrants [Member] | Measurement Input, Share Price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Warrant measurement input</t>
        </is>
      </c>
      <c r="B169" s="4" t="inlineStr">
        <is>
          <t xml:space="preserve"> </t>
        </is>
      </c>
      <c r="C169" s="9" t="n">
        <v>2.08</v>
      </c>
      <c r="D169" s="4" t="inlineStr">
        <is>
          <t xml:space="preserve"> </t>
        </is>
      </c>
      <c r="E169" s="4" t="inlineStr">
        <is>
          <t xml:space="preserve"> </t>
        </is>
      </c>
      <c r="F169" s="4" t="inlineStr">
        <is>
          <t xml:space="preserve"> </t>
        </is>
      </c>
    </row>
    <row r="170">
      <c r="A170" s="4" t="inlineStr">
        <is>
          <t>Subsequent Measurement [Member] | February 2022 Post Modification Warrants [Member] | Measurement Input, Exercise Price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Warrant measurement input</t>
        </is>
      </c>
      <c r="B171" s="4" t="inlineStr">
        <is>
          <t xml:space="preserve"> </t>
        </is>
      </c>
      <c r="C171" s="7" t="n">
        <v>7.78</v>
      </c>
      <c r="D171" s="4" t="inlineStr">
        <is>
          <t xml:space="preserve"> </t>
        </is>
      </c>
      <c r="E171" s="4" t="inlineStr">
        <is>
          <t xml:space="preserve"> </t>
        </is>
      </c>
      <c r="F171" s="4" t="inlineStr">
        <is>
          <t xml:space="preserve"> </t>
        </is>
      </c>
    </row>
    <row r="172">
      <c r="A172" s="4" t="inlineStr">
        <is>
          <t>Subsequent Measurement [Member] | February 2022 Post Modification Warrants [Member] | Measurement Input, Expected Dividend Rate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Warrants, measurement inpu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Subsequent Measurement [Member] | February 2022 Post Modification Warrants [Member] | Measurement Input, Option Volatility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Warrants, measurement input</t>
        </is>
      </c>
      <c r="B175" s="4" t="inlineStr">
        <is>
          <t xml:space="preserve"> </t>
        </is>
      </c>
      <c r="C175" s="6" t="n">
        <v>77</v>
      </c>
      <c r="D175" s="4" t="inlineStr">
        <is>
          <t xml:space="preserve"> </t>
        </is>
      </c>
      <c r="E175" s="4" t="inlineStr">
        <is>
          <t xml:space="preserve"> </t>
        </is>
      </c>
      <c r="F175" s="4" t="inlineStr">
        <is>
          <t xml:space="preserve"> </t>
        </is>
      </c>
    </row>
    <row r="176">
      <c r="A176" s="4" t="inlineStr">
        <is>
          <t>Subsequent Measurement [Member] | February 2022 Post Modification Warrants [Member] | Measurement Input, Risk Free Interest Rate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Warrants, measurement input</t>
        </is>
      </c>
      <c r="B177" s="4" t="inlineStr">
        <is>
          <t xml:space="preserve"> </t>
        </is>
      </c>
      <c r="C177" s="6" t="n">
        <v>4</v>
      </c>
      <c r="D177" s="4" t="inlineStr">
        <is>
          <t xml:space="preserve"> </t>
        </is>
      </c>
      <c r="E177" s="4" t="inlineStr">
        <is>
          <t xml:space="preserve"> </t>
        </is>
      </c>
      <c r="F17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WARRANT LIABILITIES AND DERIVATIVE LIABILITY AND INVESTMENT OPTIONS (Details) - Fair Value, Inputs, Level 3 [Member] - USD ($)</t>
        </is>
      </c>
      <c r="B1" s="2" t="inlineStr">
        <is>
          <t>12 Months Ended</t>
        </is>
      </c>
    </row>
    <row r="2">
      <c r="B2" s="2" t="inlineStr">
        <is>
          <t>Dec. 31, 2022</t>
        </is>
      </c>
      <c r="C2" s="2" t="inlineStr">
        <is>
          <t>Dec. 31, 2021</t>
        </is>
      </c>
    </row>
    <row r="3">
      <c r="A3" s="4" t="inlineStr">
        <is>
          <t>Warrant [Member]</t>
        </is>
      </c>
      <c r="B3" s="4" t="inlineStr">
        <is>
          <t xml:space="preserve"> </t>
        </is>
      </c>
      <c r="C3" s="4" t="inlineStr">
        <is>
          <t xml:space="preserve"> </t>
        </is>
      </c>
    </row>
    <row r="4">
      <c r="A4" s="3" t="inlineStr">
        <is>
          <t>Debt Securities, Held-to-Maturity, Allowance for Credit Loss [Line Items]</t>
        </is>
      </c>
      <c r="B4" s="4" t="inlineStr">
        <is>
          <t xml:space="preserve"> </t>
        </is>
      </c>
      <c r="C4" s="4" t="inlineStr">
        <is>
          <t xml:space="preserve"> </t>
        </is>
      </c>
    </row>
    <row r="5">
      <c r="A5" s="4" t="inlineStr">
        <is>
          <t>Total beginning balance</t>
        </is>
      </c>
      <c r="B5" s="5" t="n">
        <v>653674</v>
      </c>
      <c r="C5" s="4" t="inlineStr">
        <is>
          <t xml:space="preserve"> </t>
        </is>
      </c>
    </row>
    <row r="6">
      <c r="A6" s="4" t="inlineStr">
        <is>
          <t>Initial value of warrant liability</t>
        </is>
      </c>
      <c r="B6" s="4" t="inlineStr">
        <is>
          <t xml:space="preserve"> </t>
        </is>
      </c>
      <c r="C6" s="6" t="n">
        <v>9981000</v>
      </c>
    </row>
    <row r="7">
      <c r="A7" s="4" t="inlineStr">
        <is>
          <t>Change in fair value</t>
        </is>
      </c>
      <c r="B7" s="4" t="inlineStr">
        <is>
          <t xml:space="preserve"> </t>
        </is>
      </c>
      <c r="C7" s="6" t="n">
        <v>-9327326</v>
      </c>
    </row>
    <row r="8">
      <c r="A8" s="4" t="inlineStr">
        <is>
          <t>Issuance of May 2022 convertible preferred stock</t>
        </is>
      </c>
      <c r="B8" s="6" t="n">
        <v>3595420</v>
      </c>
      <c r="C8" s="4" t="inlineStr">
        <is>
          <t xml:space="preserve"> </t>
        </is>
      </c>
    </row>
    <row r="9">
      <c r="A9" s="4" t="inlineStr">
        <is>
          <t>Change in fair value, modification</t>
        </is>
      </c>
      <c r="B9" s="6" t="n">
        <v>251357</v>
      </c>
      <c r="C9" s="4" t="inlineStr">
        <is>
          <t xml:space="preserve"> </t>
        </is>
      </c>
    </row>
    <row r="10">
      <c r="A10" s="4" t="inlineStr">
        <is>
          <t>Change in fair value</t>
        </is>
      </c>
      <c r="B10" s="6" t="n">
        <v>-4315236</v>
      </c>
      <c r="C10" s="4" t="inlineStr">
        <is>
          <t xml:space="preserve"> </t>
        </is>
      </c>
    </row>
    <row r="11">
      <c r="A11" s="4" t="inlineStr">
        <is>
          <t>Total ending balance</t>
        </is>
      </c>
      <c r="B11" s="6" t="n">
        <v>185215</v>
      </c>
      <c r="C11" s="6" t="n">
        <v>653674</v>
      </c>
    </row>
    <row r="12">
      <c r="A12" s="4" t="inlineStr">
        <is>
          <t>Derivative [Member]</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Total beginning balance</t>
        </is>
      </c>
      <c r="B14" s="4" t="inlineStr">
        <is>
          <t xml:space="preserve"> </t>
        </is>
      </c>
      <c r="C14" s="4" t="inlineStr">
        <is>
          <t xml:space="preserve"> </t>
        </is>
      </c>
    </row>
    <row r="15">
      <c r="A15" s="4" t="inlineStr">
        <is>
          <t>Issuance of May 2022 convertible preferred stock</t>
        </is>
      </c>
      <c r="B15" s="6" t="n">
        <v>402000</v>
      </c>
      <c r="C15" s="4" t="inlineStr">
        <is>
          <t xml:space="preserve"> </t>
        </is>
      </c>
    </row>
    <row r="16">
      <c r="A16" s="4" t="inlineStr">
        <is>
          <t>Change in fair value</t>
        </is>
      </c>
      <c r="B16" s="6" t="n">
        <v>325000</v>
      </c>
      <c r="C16" s="4" t="inlineStr">
        <is>
          <t xml:space="preserve"> </t>
        </is>
      </c>
    </row>
    <row r="17">
      <c r="A17" s="4" t="inlineStr">
        <is>
          <t>Total ending balance</t>
        </is>
      </c>
      <c r="B17" s="6" t="n">
        <v>727000</v>
      </c>
      <c r="C17" s="4" t="inlineStr">
        <is>
          <t xml:space="preserve"> </t>
        </is>
      </c>
    </row>
    <row r="18">
      <c r="A18" s="4" t="inlineStr">
        <is>
          <t>Options Held [Member]</t>
        </is>
      </c>
      <c r="B18" s="4" t="inlineStr">
        <is>
          <t xml:space="preserve"> </t>
        </is>
      </c>
      <c r="C18" s="4" t="inlineStr">
        <is>
          <t xml:space="preserve"> </t>
        </is>
      </c>
    </row>
    <row r="19">
      <c r="A19" s="3" t="inlineStr">
        <is>
          <t>Debt Securities, Held-to-Maturity, Allowance for Credit Loss [Line Items]</t>
        </is>
      </c>
      <c r="B19" s="4" t="inlineStr">
        <is>
          <t xml:space="preserve"> </t>
        </is>
      </c>
      <c r="C19" s="4" t="inlineStr">
        <is>
          <t xml:space="preserve"> </t>
        </is>
      </c>
    </row>
    <row r="20">
      <c r="A20" s="4" t="inlineStr">
        <is>
          <t>Total beginning balance</t>
        </is>
      </c>
      <c r="B20" s="4" t="inlineStr">
        <is>
          <t xml:space="preserve"> </t>
        </is>
      </c>
      <c r="C20" s="4" t="inlineStr">
        <is>
          <t xml:space="preserve"> </t>
        </is>
      </c>
    </row>
    <row r="21">
      <c r="A21" s="4" t="inlineStr">
        <is>
          <t>Issuance of May 2022 convertible preferred stock</t>
        </is>
      </c>
      <c r="B21" s="6" t="n">
        <v>4323734</v>
      </c>
      <c r="C21" s="4" t="inlineStr">
        <is>
          <t xml:space="preserve"> </t>
        </is>
      </c>
    </row>
    <row r="22">
      <c r="A22" s="4" t="inlineStr">
        <is>
          <t>Change in fair value</t>
        </is>
      </c>
      <c r="B22" s="6" t="n">
        <v>-3472726</v>
      </c>
      <c r="C22" s="4" t="inlineStr">
        <is>
          <t xml:space="preserve"> </t>
        </is>
      </c>
    </row>
    <row r="23">
      <c r="A23" s="4" t="inlineStr">
        <is>
          <t>Total ending balance</t>
        </is>
      </c>
      <c r="B23" s="5" t="n">
        <v>851008</v>
      </c>
      <c r="C2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Stock and warrants issued</t>
        </is>
      </c>
      <c r="B4" s="4" t="inlineStr">
        <is>
          <t xml:space="preserve"> </t>
        </is>
      </c>
      <c r="C4" s="5" t="n">
        <v>39042282</v>
      </c>
    </row>
    <row r="5">
      <c r="A5" s="4" t="inlineStr">
        <is>
          <t>Akos Securities Purchase Agreement [Member] | Series A Preferred Stock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Sale of stock, price per share</t>
        </is>
      </c>
      <c r="B7" s="5" t="n">
        <v>1000</v>
      </c>
      <c r="C7" s="4" t="inlineStr">
        <is>
          <t xml:space="preserve"> </t>
        </is>
      </c>
    </row>
    <row r="8">
      <c r="A8" s="4" t="inlineStr">
        <is>
          <t>Prefunded Common Stock Warra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tock and warrants issued</t>
        </is>
      </c>
      <c r="B10" s="5" t="n">
        <v>767500</v>
      </c>
      <c r="C10" s="4" t="inlineStr">
        <is>
          <t xml:space="preserve"> </t>
        </is>
      </c>
    </row>
    <row r="11">
      <c r="A11" s="4" t="inlineStr">
        <is>
          <t>Warrant exercise price</t>
        </is>
      </c>
      <c r="B11" s="11" t="n">
        <v>0.0001</v>
      </c>
      <c r="C11" s="4" t="inlineStr">
        <is>
          <t xml:space="preserve"> </t>
        </is>
      </c>
    </row>
    <row r="12">
      <c r="A12" s="4" t="inlineStr">
        <is>
          <t>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3</t>
        </is>
      </c>
      <c r="C14" s="4" t="inlineStr">
        <is>
          <t xml:space="preserve"> </t>
        </is>
      </c>
    </row>
    <row r="15">
      <c r="A15" s="4" t="inlineStr">
        <is>
          <t>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5</t>
        </is>
      </c>
      <c r="C17" s="4" t="inlineStr">
        <is>
          <t xml:space="preserve"> </t>
        </is>
      </c>
    </row>
    <row r="18">
      <c r="A18" s="4" t="inlineStr">
        <is>
          <t>UNITED STAT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ash FDIC insured amount</t>
        </is>
      </c>
      <c r="B20" s="5" t="n">
        <v>250000</v>
      </c>
      <c r="C20" s="4" t="inlineStr">
        <is>
          <t xml:space="preserve"> </t>
        </is>
      </c>
    </row>
    <row r="21">
      <c r="A21" s="4" t="inlineStr">
        <is>
          <t>CANADA</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ash FDIC insured amount</t>
        </is>
      </c>
      <c r="B23" s="5" t="n">
        <v>100000</v>
      </c>
      <c r="C2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CHEDULE OF BUSINESS ACQUISITIONS (Details) (Parenthetical)</t>
        </is>
      </c>
      <c r="B1" s="2" t="inlineStr">
        <is>
          <t>Sep. 16, 2021 shares</t>
        </is>
      </c>
    </row>
    <row r="2">
      <c r="A2" s="4" t="inlineStr">
        <is>
          <t>Magic Med Industries inc [Member]</t>
        </is>
      </c>
      <c r="B2" s="4" t="inlineStr">
        <is>
          <t xml:space="preserve"> </t>
        </is>
      </c>
    </row>
    <row r="3">
      <c r="A3" s="3" t="inlineStr">
        <is>
          <t>Business Acquisition [Line Items]</t>
        </is>
      </c>
      <c r="B3" s="4" t="inlineStr">
        <is>
          <t xml:space="preserve"> </t>
        </is>
      </c>
    </row>
    <row r="4">
      <c r="A4" s="4" t="inlineStr">
        <is>
          <t>Common stock issued shares</t>
        </is>
      </c>
      <c r="B4" s="6" t="n">
        <v>1990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BUSINESS ACQUISITIONS (Details) - Magic Med Industries inc [Member]</t>
        </is>
      </c>
      <c r="B1" s="2" t="inlineStr">
        <is>
          <t>Sep. 16, 2021 USD ($)</t>
        </is>
      </c>
    </row>
    <row r="2">
      <c r="A2" s="3" t="inlineStr">
        <is>
          <t>Business Acquisition [Line Items]</t>
        </is>
      </c>
      <c r="B2" s="4" t="inlineStr">
        <is>
          <t xml:space="preserve"> </t>
        </is>
      </c>
    </row>
    <row r="3">
      <c r="A3" s="4" t="inlineStr">
        <is>
          <t>Stock (9,951,217 common shares issued)</t>
        </is>
      </c>
      <c r="B3" s="5" t="n">
        <v>27067310</v>
      </c>
    </row>
    <row r="4">
      <c r="A4" s="4" t="inlineStr">
        <is>
          <t>Fair value of warrants issued</t>
        </is>
      </c>
      <c r="B4" s="6" t="n">
        <v>10724578</v>
      </c>
    </row>
    <row r="5">
      <c r="A5" s="4" t="inlineStr">
        <is>
          <t>Fair value of options issued</t>
        </is>
      </c>
      <c r="B5" s="6" t="n">
        <v>1250394</v>
      </c>
    </row>
    <row r="6">
      <c r="A6" s="4" t="inlineStr">
        <is>
          <t>Total purchase price</t>
        </is>
      </c>
      <c r="B6" s="5" t="n">
        <v>390422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RECOGNIZED IDENTIFIED ASSETS ACQUIRED AND LIABILITIES ASSUMED (Details) - Magic Med Industries inc [Member]</t>
        </is>
      </c>
      <c r="B1" s="2" t="inlineStr">
        <is>
          <t>Sep. 16, 2021 USD ($)</t>
        </is>
      </c>
    </row>
    <row r="2">
      <c r="A2" s="3" t="inlineStr">
        <is>
          <t>Assets acquired:</t>
        </is>
      </c>
      <c r="B2" s="4" t="inlineStr">
        <is>
          <t xml:space="preserve"> </t>
        </is>
      </c>
    </row>
    <row r="3">
      <c r="A3" s="4" t="inlineStr">
        <is>
          <t>Cash</t>
        </is>
      </c>
      <c r="B3" s="5" t="n">
        <v>3055328</v>
      </c>
    </row>
    <row r="4">
      <c r="A4" s="4" t="inlineStr">
        <is>
          <t>Prepaid expenses and other current assets</t>
        </is>
      </c>
      <c r="B4" s="6" t="n">
        <v>471202</v>
      </c>
    </row>
    <row r="5">
      <c r="A5" s="4" t="inlineStr">
        <is>
          <t>Government remittances recoverable</t>
        </is>
      </c>
      <c r="B5" s="6" t="n">
        <v>25606</v>
      </c>
    </row>
    <row r="6">
      <c r="A6" s="4" t="inlineStr">
        <is>
          <t>Property and equipment</t>
        </is>
      </c>
      <c r="B6" s="6" t="n">
        <v>118935</v>
      </c>
    </row>
    <row r="7">
      <c r="A7" s="4" t="inlineStr">
        <is>
          <t>Right-of-use lease assets</t>
        </is>
      </c>
      <c r="B7" s="6" t="n">
        <v>201653</v>
      </c>
    </row>
    <row r="8">
      <c r="A8" s="4" t="inlineStr">
        <is>
          <t>Other assets</t>
        </is>
      </c>
      <c r="B8" s="6" t="n">
        <v>10155</v>
      </c>
    </row>
    <row r="9">
      <c r="A9" s="4" t="inlineStr">
        <is>
          <t>In process research and development</t>
        </is>
      </c>
      <c r="B9" s="6" t="n">
        <v>18900000</v>
      </c>
    </row>
    <row r="10">
      <c r="A10" s="4" t="inlineStr">
        <is>
          <t>Psybrary and patent applications</t>
        </is>
      </c>
      <c r="B10" s="6" t="n">
        <v>16600000</v>
      </c>
    </row>
    <row r="11">
      <c r="A11" s="4" t="inlineStr">
        <is>
          <t>Goodwill</t>
        </is>
      </c>
      <c r="B11" s="6" t="n">
        <v>9834855</v>
      </c>
    </row>
    <row r="12">
      <c r="A12" s="4" t="inlineStr">
        <is>
          <t>Total assets acquired</t>
        </is>
      </c>
      <c r="B12" s="6" t="n">
        <v>49217734</v>
      </c>
    </row>
    <row r="13">
      <c r="A13" s="3" t="inlineStr">
        <is>
          <t>Liabilities assumed:</t>
        </is>
      </c>
      <c r="B13" s="4" t="inlineStr">
        <is>
          <t xml:space="preserve"> </t>
        </is>
      </c>
    </row>
    <row r="14">
      <c r="A14" s="4" t="inlineStr">
        <is>
          <t>Accounts payable</t>
        </is>
      </c>
      <c r="B14" s="6" t="n">
        <v>828865</v>
      </c>
    </row>
    <row r="15">
      <c r="A15" s="4" t="inlineStr">
        <is>
          <t>Accrued expenses and other liabilities</t>
        </is>
      </c>
      <c r="B15" s="6" t="n">
        <v>83007</v>
      </c>
    </row>
    <row r="16">
      <c r="A16" s="4" t="inlineStr">
        <is>
          <t>Right-of-use lease liabilities</t>
        </is>
      </c>
      <c r="B16" s="6" t="n">
        <v>201653</v>
      </c>
    </row>
    <row r="17">
      <c r="A17" s="4" t="inlineStr">
        <is>
          <t>Deferred tax liabilities</t>
        </is>
      </c>
      <c r="B17" s="6" t="n">
        <v>9061927</v>
      </c>
    </row>
    <row r="18">
      <c r="A18" s="4" t="inlineStr">
        <is>
          <t>Total liabilities assumed</t>
        </is>
      </c>
      <c r="B18" s="6" t="n">
        <v>10175452</v>
      </c>
    </row>
    <row r="19">
      <c r="A19" s="4" t="inlineStr">
        <is>
          <t>Estimated fair value of net assets acquired attributable to the Company</t>
        </is>
      </c>
      <c r="B19" s="5" t="n">
        <v>390422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ROFORMA INFORMATION (Details) - Magic Med Industries inc [Member] - USD ($)</t>
        </is>
      </c>
      <c r="B1" s="2" t="inlineStr">
        <is>
          <t>7 Months Ended</t>
        </is>
      </c>
      <c r="C1" s="2" t="inlineStr">
        <is>
          <t>12 Months Ended</t>
        </is>
      </c>
    </row>
    <row r="2">
      <c r="B2" s="2" t="inlineStr">
        <is>
          <t>Dec. 31, 2021</t>
        </is>
      </c>
      <c r="C2" s="2" t="inlineStr">
        <is>
          <t>Dec. 31, 2022</t>
        </is>
      </c>
    </row>
    <row r="3">
      <c r="A3" s="3" t="inlineStr">
        <is>
          <t>Business Acquisition [Line Items]</t>
        </is>
      </c>
      <c r="B3" s="4" t="inlineStr">
        <is>
          <t xml:space="preserve"> </t>
        </is>
      </c>
      <c r="C3" s="4" t="inlineStr">
        <is>
          <t xml:space="preserve"> </t>
        </is>
      </c>
    </row>
    <row r="4">
      <c r="A4" s="4" t="inlineStr">
        <is>
          <t>Revenues</t>
        </is>
      </c>
      <c r="B4" s="5" t="n">
        <v>0</v>
      </c>
      <c r="C4" s="5" t="n">
        <v>0</v>
      </c>
    </row>
    <row r="5">
      <c r="A5" s="4" t="inlineStr">
        <is>
          <t>Net loss</t>
        </is>
      </c>
      <c r="B5" s="5" t="n">
        <v>33556532</v>
      </c>
      <c r="C5" s="5" t="n">
        <v>-541272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 width="14" customWidth="1" min="7" max="7"/>
    <col width="14" customWidth="1" min="8" max="8"/>
  </cols>
  <sheetData>
    <row r="1">
      <c r="A1" s="1" t="inlineStr">
        <is>
          <t>AMALGAMATION WITH MAGICMED INDUSTRIES INC (Details Narrative) - USD ($)</t>
        </is>
      </c>
      <c r="D1" s="2" t="inlineStr">
        <is>
          <t>7 Months Ended</t>
        </is>
      </c>
      <c r="E1" s="2" t="inlineStr">
        <is>
          <t>12 Months Ended</t>
        </is>
      </c>
    </row>
    <row r="2">
      <c r="B2" s="2" t="inlineStr">
        <is>
          <t>Sep. 16, 2021</t>
        </is>
      </c>
      <c r="C2" s="2" t="inlineStr">
        <is>
          <t>May 24, 2021</t>
        </is>
      </c>
      <c r="D2" s="2" t="inlineStr">
        <is>
          <t>Dec. 31, 2021</t>
        </is>
      </c>
      <c r="E2" s="2" t="inlineStr">
        <is>
          <t>Dec. 31, 2022</t>
        </is>
      </c>
      <c r="F2" s="2" t="inlineStr">
        <is>
          <t>Dec. 31, 2021</t>
        </is>
      </c>
      <c r="G2" s="2" t="inlineStr">
        <is>
          <t>Feb. 11, 2022</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 and outstanding percentage</t>
        </is>
      </c>
      <c r="B4" s="4" t="inlineStr">
        <is>
          <t xml:space="preserve"> </t>
        </is>
      </c>
      <c r="C4" s="12" t="n">
        <v>0.36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 exercises, shares</t>
        </is>
      </c>
      <c r="B5" s="4" t="inlineStr">
        <is>
          <t xml:space="preserve"> </t>
        </is>
      </c>
      <c r="C5" s="4" t="inlineStr">
        <is>
          <t xml:space="preserve"> </t>
        </is>
      </c>
      <c r="D5" s="6" t="n">
        <v>4434</v>
      </c>
      <c r="E5" s="4" t="inlineStr">
        <is>
          <t xml:space="preserve"> </t>
        </is>
      </c>
      <c r="F5" s="6" t="n">
        <v>4434</v>
      </c>
      <c r="G5" s="4" t="inlineStr">
        <is>
          <t xml:space="preserve"> </t>
        </is>
      </c>
      <c r="H5" s="4" t="inlineStr">
        <is>
          <t xml:space="preserve"> </t>
        </is>
      </c>
    </row>
    <row r="6">
      <c r="A6" s="4" t="inlineStr">
        <is>
          <t>Fair value of warrants</t>
        </is>
      </c>
      <c r="B6" s="4" t="inlineStr">
        <is>
          <t xml:space="preserve"> </t>
        </is>
      </c>
      <c r="C6" s="4" t="inlineStr">
        <is>
          <t xml:space="preserve"> </t>
        </is>
      </c>
      <c r="D6" s="4" t="inlineStr">
        <is>
          <t xml:space="preserve"> </t>
        </is>
      </c>
      <c r="E6" s="5" t="n">
        <v>-4315236</v>
      </c>
      <c r="F6" s="5" t="n">
        <v>-9327326</v>
      </c>
      <c r="G6" s="4" t="inlineStr">
        <is>
          <t xml:space="preserve"> </t>
        </is>
      </c>
      <c r="H6" s="4" t="inlineStr">
        <is>
          <t xml:space="preserve"> </t>
        </is>
      </c>
    </row>
    <row r="7">
      <c r="A7" s="4" t="inlineStr">
        <is>
          <t>Shares issuable pursuant to option exercises</t>
        </is>
      </c>
      <c r="B7" s="4" t="inlineStr">
        <is>
          <t xml:space="preserve"> </t>
        </is>
      </c>
      <c r="C7" s="4" t="inlineStr">
        <is>
          <t xml:space="preserve"> </t>
        </is>
      </c>
      <c r="D7" s="4" t="inlineStr">
        <is>
          <t xml:space="preserve"> </t>
        </is>
      </c>
      <c r="E7" s="6" t="n">
        <v>25500</v>
      </c>
      <c r="F7" s="6" t="n">
        <v>2482</v>
      </c>
      <c r="G7" s="4" t="inlineStr">
        <is>
          <t xml:space="preserve"> </t>
        </is>
      </c>
      <c r="H7" s="4" t="inlineStr">
        <is>
          <t xml:space="preserve"> </t>
        </is>
      </c>
    </row>
    <row r="8">
      <c r="A8" s="4" t="inlineStr">
        <is>
          <t>Indefinite lived intangible assets</t>
        </is>
      </c>
      <c r="B8" s="4" t="inlineStr">
        <is>
          <t xml:space="preserve"> </t>
        </is>
      </c>
      <c r="C8" s="4" t="inlineStr">
        <is>
          <t xml:space="preserve"> </t>
        </is>
      </c>
      <c r="D8" s="5" t="n">
        <v>6375492</v>
      </c>
      <c r="E8" s="4" t="inlineStr">
        <is>
          <t xml:space="preserve"> </t>
        </is>
      </c>
      <c r="F8" s="5" t="n">
        <v>6375492</v>
      </c>
      <c r="G8" s="4" t="inlineStr">
        <is>
          <t xml:space="preserve"> </t>
        </is>
      </c>
      <c r="H8" s="5" t="n">
        <v>0</v>
      </c>
    </row>
    <row r="9">
      <c r="A9" s="4" t="inlineStr">
        <is>
          <t>Good will</t>
        </is>
      </c>
      <c r="B9" s="4" t="inlineStr">
        <is>
          <t xml:space="preserve"> </t>
        </is>
      </c>
      <c r="C9" s="4" t="inlineStr">
        <is>
          <t xml:space="preserve"> </t>
        </is>
      </c>
      <c r="D9" s="6" t="n">
        <v>1587634</v>
      </c>
      <c r="E9" s="4" t="inlineStr">
        <is>
          <t xml:space="preserve"> </t>
        </is>
      </c>
      <c r="F9" s="6" t="n">
        <v>1587634</v>
      </c>
      <c r="G9" s="4" t="inlineStr">
        <is>
          <t xml:space="preserve"> </t>
        </is>
      </c>
      <c r="H9" s="4" t="inlineStr">
        <is>
          <t xml:space="preserve"> </t>
        </is>
      </c>
    </row>
    <row r="10">
      <c r="A10" s="4" t="inlineStr">
        <is>
          <t>Operating lease right of use assets</t>
        </is>
      </c>
      <c r="B10" s="4" t="inlineStr">
        <is>
          <t xml:space="preserve"> </t>
        </is>
      </c>
      <c r="C10" s="4" t="inlineStr">
        <is>
          <t xml:space="preserve"> </t>
        </is>
      </c>
      <c r="D10" s="6" t="n">
        <v>176304</v>
      </c>
      <c r="E10" s="6" t="n">
        <v>63817</v>
      </c>
      <c r="F10" s="6" t="n">
        <v>176304</v>
      </c>
      <c r="G10" s="4" t="inlineStr">
        <is>
          <t xml:space="preserve"> </t>
        </is>
      </c>
      <c r="H10" s="4" t="inlineStr">
        <is>
          <t xml:space="preserve"> </t>
        </is>
      </c>
    </row>
    <row r="11">
      <c r="A11" s="4" t="inlineStr">
        <is>
          <t>Patents Applic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definite lived intangible assets</t>
        </is>
      </c>
      <c r="B13" s="4" t="inlineStr">
        <is>
          <t xml:space="preserve"> </t>
        </is>
      </c>
      <c r="C13" s="4" t="inlineStr">
        <is>
          <t xml:space="preserve"> </t>
        </is>
      </c>
      <c r="D13" s="6" t="n">
        <v>16600000</v>
      </c>
      <c r="E13" s="4" t="inlineStr">
        <is>
          <t xml:space="preserve"> </t>
        </is>
      </c>
      <c r="F13" s="6" t="n">
        <v>16600000</v>
      </c>
      <c r="G13" s="4" t="inlineStr">
        <is>
          <t xml:space="preserve"> </t>
        </is>
      </c>
      <c r="H13" s="4" t="inlineStr">
        <is>
          <t xml:space="preserve"> </t>
        </is>
      </c>
    </row>
    <row r="14">
      <c r="A14" s="4" t="inlineStr">
        <is>
          <t>In Process Research and Develo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 will</t>
        </is>
      </c>
      <c r="B16" s="4" t="inlineStr">
        <is>
          <t xml:space="preserve"> </t>
        </is>
      </c>
      <c r="C16" s="4" t="inlineStr">
        <is>
          <t xml:space="preserve"> </t>
        </is>
      </c>
      <c r="D16" s="6" t="n">
        <v>700000</v>
      </c>
      <c r="E16" s="4" t="inlineStr">
        <is>
          <t xml:space="preserve"> </t>
        </is>
      </c>
      <c r="F16" s="5" t="n">
        <v>700000</v>
      </c>
      <c r="G16" s="4" t="inlineStr">
        <is>
          <t xml:space="preserve"> </t>
        </is>
      </c>
      <c r="H16" s="4" t="inlineStr">
        <is>
          <t xml:space="preserve"> </t>
        </is>
      </c>
    </row>
    <row r="17">
      <c r="A17" s="4" t="inlineStr">
        <is>
          <t>Shares Conside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 and outstanding percentage</t>
        </is>
      </c>
      <c r="B19" s="4" t="inlineStr">
        <is>
          <t xml:space="preserve"> </t>
        </is>
      </c>
      <c r="C19" s="13" t="n">
        <v>0.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gic Med Industri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consideration on date of closing valued</t>
        </is>
      </c>
      <c r="B22" s="5" t="n">
        <v>270673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options</t>
        </is>
      </c>
      <c r="B23" s="6" t="n">
        <v>390422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angible assets goodwill</t>
        </is>
      </c>
      <c r="B24" s="6" t="n">
        <v>98348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sets acquired and liabilities assumed, finite-lived intangibles</t>
        </is>
      </c>
      <c r="B25" s="6" t="n">
        <v>77292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erred tax liabilities</t>
        </is>
      </c>
      <c r="B26" s="5" t="n">
        <v>90619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s</t>
        </is>
      </c>
      <c r="B27" s="4" t="inlineStr">
        <is>
          <t xml:space="preserve"> </t>
        </is>
      </c>
      <c r="C27" s="4" t="inlineStr">
        <is>
          <t xml:space="preserve"> </t>
        </is>
      </c>
      <c r="D27" s="6" t="n">
        <v>0</v>
      </c>
      <c r="E27" s="6" t="n">
        <v>0</v>
      </c>
      <c r="F27" s="4" t="inlineStr">
        <is>
          <t xml:space="preserve"> </t>
        </is>
      </c>
      <c r="G27" s="4" t="inlineStr">
        <is>
          <t xml:space="preserve"> </t>
        </is>
      </c>
      <c r="H27" s="4" t="inlineStr">
        <is>
          <t xml:space="preserve"> </t>
        </is>
      </c>
    </row>
    <row r="28">
      <c r="A28" s="4" t="inlineStr">
        <is>
          <t>Pro forma net income loss</t>
        </is>
      </c>
      <c r="B28" s="4" t="inlineStr">
        <is>
          <t xml:space="preserve"> </t>
        </is>
      </c>
      <c r="C28" s="4" t="inlineStr">
        <is>
          <t xml:space="preserve"> </t>
        </is>
      </c>
      <c r="D28" s="5" t="n">
        <v>33556532</v>
      </c>
      <c r="E28" s="6" t="n">
        <v>-54127203</v>
      </c>
      <c r="F28" s="4" t="inlineStr">
        <is>
          <t xml:space="preserve"> </t>
        </is>
      </c>
      <c r="G28" s="4" t="inlineStr">
        <is>
          <t xml:space="preserve"> </t>
        </is>
      </c>
      <c r="H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ssued for accounts payable, shares</t>
        </is>
      </c>
      <c r="B31" s="4" t="inlineStr">
        <is>
          <t xml:space="preserve"> </t>
        </is>
      </c>
      <c r="C31" s="4" t="inlineStr">
        <is>
          <t xml:space="preserve"> </t>
        </is>
      </c>
      <c r="D31" s="4" t="inlineStr">
        <is>
          <t xml:space="preserve"> </t>
        </is>
      </c>
      <c r="E31" s="4" t="inlineStr">
        <is>
          <t xml:space="preserve"> </t>
        </is>
      </c>
      <c r="F31" s="6" t="n">
        <v>55861</v>
      </c>
      <c r="G31" s="4" t="inlineStr">
        <is>
          <t xml:space="preserve"> </t>
        </is>
      </c>
      <c r="H31" s="4" t="inlineStr">
        <is>
          <t xml:space="preserve"> </t>
        </is>
      </c>
    </row>
    <row r="32">
      <c r="A32" s="4" t="inlineStr">
        <is>
          <t>Warrant exercises, shares</t>
        </is>
      </c>
      <c r="B32" s="4" t="inlineStr">
        <is>
          <t xml:space="preserve"> </t>
        </is>
      </c>
      <c r="C32" s="4" t="inlineStr">
        <is>
          <t xml:space="preserve"> </t>
        </is>
      </c>
      <c r="D32" s="4" t="inlineStr">
        <is>
          <t xml:space="preserve"> </t>
        </is>
      </c>
      <c r="E32" s="4" t="inlineStr">
        <is>
          <t xml:space="preserve"> </t>
        </is>
      </c>
      <c r="F32" s="4" t="inlineStr">
        <is>
          <t xml:space="preserve"> </t>
        </is>
      </c>
      <c r="G32" s="6" t="n">
        <v>400000</v>
      </c>
      <c r="H32" s="4" t="inlineStr">
        <is>
          <t xml:space="preserve"> </t>
        </is>
      </c>
    </row>
    <row r="33">
      <c r="A33" s="4" t="inlineStr">
        <is>
          <t>Amalgama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 and outstanding percentage</t>
        </is>
      </c>
      <c r="B35" s="4" t="inlineStr">
        <is>
          <t xml:space="preserve"> </t>
        </is>
      </c>
      <c r="C35" s="12" t="n">
        <v>0.31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algamation Agreement [Member] | Magic Med Industrie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percentage</t>
        </is>
      </c>
      <c r="B38" s="13"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algamation Agreement [Member] | Magic Med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issued for accounts payable, shares</t>
        </is>
      </c>
      <c r="B41" s="4" t="inlineStr">
        <is>
          <t xml:space="preserve"> </t>
        </is>
      </c>
      <c r="C41" s="6" t="n">
        <v>19902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malgamation Agreement [Member] | Magic Med Industrie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quisition equity interest issued value</t>
        </is>
      </c>
      <c r="B44" s="5" t="n">
        <v>3904228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quired shares of common stock, shares</t>
        </is>
      </c>
      <c r="B45" s="6" t="n">
        <v>3746367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quity consideration on date of closing valued</t>
        </is>
      </c>
      <c r="B46" s="5" t="n">
        <v>270673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 exercises, shares</t>
        </is>
      </c>
      <c r="B47" s="6" t="n">
        <v>11827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ir value of warrants</t>
        </is>
      </c>
      <c r="B48" s="5" t="n">
        <v>1072457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ir value of options</t>
        </is>
      </c>
      <c r="B49" s="6" t="n">
        <v>153579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ir value of options</t>
        </is>
      </c>
      <c r="B50" s="6" t="n">
        <v>125039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cquisition costs</t>
        </is>
      </c>
      <c r="B51" s="6" t="n">
        <v>28539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angible assets goodwill</t>
        </is>
      </c>
      <c r="B52" s="6" t="n">
        <v>983485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oodwill purchase accounting adjustments</t>
        </is>
      </c>
      <c r="B53" s="6" t="n">
        <v>906192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ferred tax liabilities</t>
        </is>
      </c>
      <c r="B54" s="6" t="n">
        <v>906192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ssets acquired and liabilities assumed, indefinite-lived intangible assets</t>
        </is>
      </c>
      <c r="B55" s="5" t="n">
        <v>77792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malgamation Agreement [Member] | Magic Med Industries inc [Member] | General and Administrative Expens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quisition costs</t>
        </is>
      </c>
      <c r="B58" s="4" t="inlineStr">
        <is>
          <t xml:space="preserve"> </t>
        </is>
      </c>
      <c r="C58" s="4" t="inlineStr">
        <is>
          <t xml:space="preserve"> </t>
        </is>
      </c>
      <c r="D58" s="4" t="inlineStr">
        <is>
          <t xml:space="preserve"> </t>
        </is>
      </c>
      <c r="E58" s="5" t="n">
        <v>650000</v>
      </c>
      <c r="F58" s="4" t="inlineStr">
        <is>
          <t xml:space="preserve"> </t>
        </is>
      </c>
      <c r="G58" s="4" t="inlineStr">
        <is>
          <t xml:space="preserve"> </t>
        </is>
      </c>
      <c r="H58" s="4" t="inlineStr">
        <is>
          <t xml:space="preserve"> </t>
        </is>
      </c>
    </row>
    <row r="59">
      <c r="A59" s="4" t="inlineStr">
        <is>
          <t>Amalgamation Agreement [Member] | Magic Med Industries inc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issuable pursuant to option exercises</t>
        </is>
      </c>
      <c r="B61" s="6" t="n">
        <v>1947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malgamation Agreement [Member] | Redeemable Preferred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issued price per share</t>
        </is>
      </c>
      <c r="B64" s="4" t="inlineStr">
        <is>
          <t xml:space="preserve"> </t>
        </is>
      </c>
      <c r="C64" s="14" t="n">
        <v>1e-06</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malgamation Agreement [Member] |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s issued warrants and converted options, shares</t>
        </is>
      </c>
      <c r="B67" s="4" t="inlineStr">
        <is>
          <t xml:space="preserve"> </t>
        </is>
      </c>
      <c r="C67" s="6" t="n">
        <v>148083</v>
      </c>
      <c r="D67" s="4" t="inlineStr">
        <is>
          <t xml:space="preserve"> </t>
        </is>
      </c>
      <c r="E67" s="4" t="inlineStr">
        <is>
          <t xml:space="preserve"> </t>
        </is>
      </c>
      <c r="F67" s="4" t="inlineStr">
        <is>
          <t xml:space="preserve"> </t>
        </is>
      </c>
      <c r="G67" s="4" t="inlineStr">
        <is>
          <t xml:space="preserve"> </t>
        </is>
      </c>
      <c r="H67"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5" t="n">
        <v>11605761</v>
      </c>
      <c r="C4" s="5" t="n">
        <v>20499052</v>
      </c>
    </row>
    <row r="5">
      <c r="A5" s="4" t="inlineStr">
        <is>
          <t>Research and development</t>
        </is>
      </c>
      <c r="B5" s="6" t="n">
        <v>8027773</v>
      </c>
      <c r="C5" s="6" t="n">
        <v>4788807</v>
      </c>
    </row>
    <row r="6">
      <c r="A6" s="4" t="inlineStr">
        <is>
          <t>Impairment of intangible assets and goodwill</t>
        </is>
      </c>
      <c r="B6" s="6" t="n">
        <v>7453662</v>
      </c>
      <c r="C6" s="6" t="n">
        <v>38678918</v>
      </c>
    </row>
    <row r="7">
      <c r="A7" s="4" t="inlineStr">
        <is>
          <t>Depreciation and amortization</t>
        </is>
      </c>
      <c r="B7" s="6" t="n">
        <v>327910</v>
      </c>
      <c r="C7" s="6" t="n">
        <v>656643</v>
      </c>
    </row>
    <row r="8">
      <c r="A8" s="4" t="inlineStr">
        <is>
          <t>Total operating expenses</t>
        </is>
      </c>
      <c r="B8" s="6" t="n">
        <v>27415106</v>
      </c>
      <c r="C8" s="6" t="n">
        <v>64623420</v>
      </c>
    </row>
    <row r="9">
      <c r="A9" s="4" t="inlineStr">
        <is>
          <t>Loss from operations</t>
        </is>
      </c>
      <c r="B9" s="6" t="n">
        <v>-27415106</v>
      </c>
      <c r="C9" s="6" t="n">
        <v>-64623420</v>
      </c>
    </row>
    <row r="10">
      <c r="A10" s="3" t="inlineStr">
        <is>
          <t>Other income (expense)</t>
        </is>
      </c>
      <c r="B10" s="4" t="inlineStr">
        <is>
          <t xml:space="preserve"> </t>
        </is>
      </c>
      <c r="C10" s="4" t="inlineStr">
        <is>
          <t xml:space="preserve"> </t>
        </is>
      </c>
    </row>
    <row r="11">
      <c r="A11" s="4" t="inlineStr">
        <is>
          <t>Inducement expense</t>
        </is>
      </c>
      <c r="B11" s="4" t="inlineStr">
        <is>
          <t xml:space="preserve"> </t>
        </is>
      </c>
      <c r="C11" s="6" t="n">
        <v>-1125291</v>
      </c>
    </row>
    <row r="12">
      <c r="A12" s="4" t="inlineStr">
        <is>
          <t>Change in fair value of warrant liabilities</t>
        </is>
      </c>
      <c r="B12" s="6" t="n">
        <v>4315236</v>
      </c>
      <c r="C12" s="6" t="n">
        <v>9327326</v>
      </c>
    </row>
    <row r="13">
      <c r="A13" s="4" t="inlineStr">
        <is>
          <t>Change in fair value of investment option liability</t>
        </is>
      </c>
      <c r="B13" s="6" t="n">
        <v>3472726</v>
      </c>
      <c r="C13" s="4" t="inlineStr">
        <is>
          <t xml:space="preserve"> </t>
        </is>
      </c>
    </row>
    <row r="14">
      <c r="A14" s="4" t="inlineStr">
        <is>
          <t>Change in fair value of derivative liability</t>
        </is>
      </c>
      <c r="B14" s="6" t="n">
        <v>-325000</v>
      </c>
      <c r="C14" s="4" t="inlineStr">
        <is>
          <t xml:space="preserve"> </t>
        </is>
      </c>
    </row>
    <row r="15">
      <c r="A15" s="4" t="inlineStr">
        <is>
          <t>Interest expense</t>
        </is>
      </c>
      <c r="B15" s="6" t="n">
        <v>-5249</v>
      </c>
      <c r="C15" s="6" t="n">
        <v>-10316</v>
      </c>
    </row>
    <row r="16">
      <c r="A16" s="4" t="inlineStr">
        <is>
          <t>Total other income</t>
        </is>
      </c>
      <c r="B16" s="6" t="n">
        <v>7457713</v>
      </c>
      <c r="C16" s="6" t="n">
        <v>8191719</v>
      </c>
    </row>
    <row r="17">
      <c r="A17" s="4" t="inlineStr">
        <is>
          <t>Net loss before income taxes</t>
        </is>
      </c>
      <c r="B17" s="6" t="n">
        <v>-19957393</v>
      </c>
      <c r="C17" s="6" t="n">
        <v>-56431701</v>
      </c>
    </row>
    <row r="18">
      <c r="A18" s="4" t="inlineStr">
        <is>
          <t>Income tax benefit</t>
        </is>
      </c>
      <c r="B18" s="6" t="n">
        <v>1486060</v>
      </c>
      <c r="C18" s="6" t="n">
        <v>7454805</v>
      </c>
    </row>
    <row r="19">
      <c r="A19" s="4" t="inlineStr">
        <is>
          <t>Net loss</t>
        </is>
      </c>
      <c r="B19" s="6" t="n">
        <v>-18471333</v>
      </c>
      <c r="C19" s="6" t="n">
        <v>-48976896</v>
      </c>
    </row>
    <row r="20">
      <c r="A20" s="4" t="inlineStr">
        <is>
          <t>Less preferred dividends attributable to non-controlling interest</t>
        </is>
      </c>
      <c r="B20" s="6" t="n">
        <v>33014</v>
      </c>
      <c r="C20" s="4" t="inlineStr">
        <is>
          <t xml:space="preserve"> </t>
        </is>
      </c>
    </row>
    <row r="21">
      <c r="A21" s="4" t="inlineStr">
        <is>
          <t>Less deemed dividends attributable to accretion of embedded derivative at redemption value</t>
        </is>
      </c>
      <c r="B21" s="6" t="n">
        <v>295976</v>
      </c>
      <c r="C21" s="4" t="inlineStr">
        <is>
          <t xml:space="preserve"> </t>
        </is>
      </c>
    </row>
    <row r="22">
      <c r="A22" s="4" t="inlineStr">
        <is>
          <t>Net loss attributable to shareholders</t>
        </is>
      </c>
      <c r="B22" s="6" t="n">
        <v>-18800323</v>
      </c>
      <c r="C22" s="6" t="n">
        <v>-48976896</v>
      </c>
    </row>
    <row r="23">
      <c r="A23" s="3" t="inlineStr">
        <is>
          <t>Other comprehensive loss</t>
        </is>
      </c>
      <c r="B23" s="4" t="inlineStr">
        <is>
          <t xml:space="preserve"> </t>
        </is>
      </c>
      <c r="C23" s="4" t="inlineStr">
        <is>
          <t xml:space="preserve"> </t>
        </is>
      </c>
    </row>
    <row r="24">
      <c r="A24" s="4" t="inlineStr">
        <is>
          <t>Foreign currency translation</t>
        </is>
      </c>
      <c r="B24" s="6" t="n">
        <v>-505932</v>
      </c>
      <c r="C24" s="6" t="n">
        <v>150475</v>
      </c>
    </row>
    <row r="25">
      <c r="A25" s="4" t="inlineStr">
        <is>
          <t>Comprehensive loss</t>
        </is>
      </c>
      <c r="B25" s="5" t="n">
        <v>-19306255</v>
      </c>
      <c r="C25" s="5" t="n">
        <v>-48826421</v>
      </c>
    </row>
    <row r="26">
      <c r="A26" s="4" t="inlineStr">
        <is>
          <t>Net loss per share - basic and diluted</t>
        </is>
      </c>
      <c r="B26" s="5" t="n">
        <v>-13</v>
      </c>
      <c r="C26" s="7" t="n">
        <v>-103.69</v>
      </c>
    </row>
    <row r="27">
      <c r="A27" s="4" t="inlineStr">
        <is>
          <t>Weighted average shares outstanding, basic and diluted</t>
        </is>
      </c>
      <c r="B27" s="6" t="n">
        <v>1446007</v>
      </c>
      <c r="C27" s="6" t="n">
        <v>4723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OODWILL INDEFINITE AND FINITE LIVED INTANGIBLE ASSETS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alance, Goodwill</t>
        </is>
      </c>
      <c r="B4" s="5" t="n">
        <v>1587634</v>
      </c>
      <c r="C4" s="4" t="inlineStr">
        <is>
          <t xml:space="preserve"> </t>
        </is>
      </c>
    </row>
    <row r="5">
      <c r="A5" s="4" t="inlineStr">
        <is>
          <t>Acquired during the year</t>
        </is>
      </c>
      <c r="B5" s="4" t="inlineStr">
        <is>
          <t xml:space="preserve"> </t>
        </is>
      </c>
      <c r="C5" s="6" t="n">
        <v>9834855</v>
      </c>
    </row>
    <row r="6">
      <c r="A6" s="4" t="inlineStr">
        <is>
          <t>Impairment losses</t>
        </is>
      </c>
      <c r="B6" s="6" t="n">
        <v>-1486060</v>
      </c>
      <c r="C6" s="6" t="n">
        <v>-8225862</v>
      </c>
    </row>
    <row r="7">
      <c r="A7" s="4" t="inlineStr">
        <is>
          <t>Loss on currency translation</t>
        </is>
      </c>
      <c r="B7" s="6" t="n">
        <v>-101574</v>
      </c>
      <c r="C7" s="6" t="n">
        <v>-21359</v>
      </c>
    </row>
    <row r="8">
      <c r="A8" s="4" t="inlineStr">
        <is>
          <t>Balance, Goodwill</t>
        </is>
      </c>
      <c r="B8" s="4" t="inlineStr">
        <is>
          <t xml:space="preserve"> </t>
        </is>
      </c>
      <c r="C8" s="6" t="n">
        <v>1587634</v>
      </c>
    </row>
    <row r="9">
      <c r="A9" s="4" t="inlineStr">
        <is>
          <t>Balance, Indefinite lived intangible assets</t>
        </is>
      </c>
      <c r="B9" s="6" t="n">
        <v>6375492</v>
      </c>
      <c r="C9" s="6" t="n">
        <v>0</v>
      </c>
    </row>
    <row r="10">
      <c r="A10" s="4" t="inlineStr">
        <is>
          <t>Acquired during the year</t>
        </is>
      </c>
      <c r="B10" s="4" t="inlineStr">
        <is>
          <t xml:space="preserve"> </t>
        </is>
      </c>
      <c r="C10" s="6" t="n">
        <v>35500000</v>
      </c>
    </row>
    <row r="11">
      <c r="A11" s="4" t="inlineStr">
        <is>
          <t>Impairment losses</t>
        </is>
      </c>
      <c r="B11" s="6" t="n">
        <v>-5967602</v>
      </c>
      <c r="C11" s="6" t="n">
        <v>-29048164</v>
      </c>
    </row>
    <row r="12">
      <c r="A12" s="4" t="inlineStr">
        <is>
          <t>Loss on currency translation</t>
        </is>
      </c>
      <c r="B12" s="6" t="n">
        <v>-407890</v>
      </c>
      <c r="C12" s="6" t="n">
        <v>-76344</v>
      </c>
    </row>
    <row r="13">
      <c r="A13" s="4" t="inlineStr">
        <is>
          <t>Balance, Indefinite lived intangible assets</t>
        </is>
      </c>
      <c r="B13" s="4" t="inlineStr">
        <is>
          <t xml:space="preserve"> </t>
        </is>
      </c>
      <c r="C13" s="6" t="n">
        <v>6375492</v>
      </c>
    </row>
    <row r="14">
      <c r="A14" s="4" t="inlineStr">
        <is>
          <t>Balance, Definite lived intangible assets</t>
        </is>
      </c>
      <c r="B14" s="6" t="n">
        <v>548436</v>
      </c>
      <c r="C14" s="6" t="n">
        <v>1817721</v>
      </c>
    </row>
    <row r="15">
      <c r="A15" s="4" t="inlineStr">
        <is>
          <t>Acquired during the year</t>
        </is>
      </c>
      <c r="B15" s="4" t="inlineStr">
        <is>
          <t xml:space="preserve"> </t>
        </is>
      </c>
      <c r="C15" s="6" t="n">
        <v>675000</v>
      </c>
    </row>
    <row r="16">
      <c r="A16" s="4" t="inlineStr">
        <is>
          <t>Amortization</t>
        </is>
      </c>
      <c r="B16" s="6" t="n">
        <v>-168750</v>
      </c>
      <c r="C16" s="6" t="n">
        <v>-643333</v>
      </c>
    </row>
    <row r="17">
      <c r="A17" s="4" t="inlineStr">
        <is>
          <t>Impairment loss</t>
        </is>
      </c>
      <c r="B17" s="6" t="n">
        <v>0</v>
      </c>
      <c r="C17" s="6" t="n">
        <v>-1404892</v>
      </c>
    </row>
    <row r="18">
      <c r="A18" s="4" t="inlineStr">
        <is>
          <t>Gain on currency translation</t>
        </is>
      </c>
      <c r="B18" s="4" t="inlineStr">
        <is>
          <t xml:space="preserve"> </t>
        </is>
      </c>
      <c r="C18" s="6" t="n">
        <v>103940</v>
      </c>
    </row>
    <row r="19">
      <c r="A19" s="4" t="inlineStr">
        <is>
          <t>Balance, Definite lived intangible assets</t>
        </is>
      </c>
      <c r="B19" s="5" t="n">
        <v>379686</v>
      </c>
      <c r="C19" s="5" t="n">
        <v>5484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ITE LIVED INTANGIBLE ASSETS AMORTIZATION EXPENSE (Details) - USD ($)</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t>
        </is>
      </c>
      <c r="B3" s="5" t="n">
        <v>168750</v>
      </c>
      <c r="C3" s="4" t="inlineStr">
        <is>
          <t xml:space="preserve"> </t>
        </is>
      </c>
      <c r="D3" s="4" t="inlineStr">
        <is>
          <t xml:space="preserve"> </t>
        </is>
      </c>
    </row>
    <row r="4">
      <c r="A4" s="4" t="inlineStr">
        <is>
          <t>2024</t>
        </is>
      </c>
      <c r="B4" s="6" t="n">
        <v>168750</v>
      </c>
      <c r="C4" s="4" t="inlineStr">
        <is>
          <t xml:space="preserve"> </t>
        </is>
      </c>
      <c r="D4" s="4" t="inlineStr">
        <is>
          <t xml:space="preserve"> </t>
        </is>
      </c>
    </row>
    <row r="5">
      <c r="A5" s="4" t="inlineStr">
        <is>
          <t>2025</t>
        </is>
      </c>
      <c r="B5" s="6" t="n">
        <v>42186</v>
      </c>
      <c r="C5" s="4" t="inlineStr">
        <is>
          <t xml:space="preserve"> </t>
        </is>
      </c>
      <c r="D5" s="4" t="inlineStr">
        <is>
          <t xml:space="preserve"> </t>
        </is>
      </c>
    </row>
    <row r="6">
      <c r="A6" s="4" t="inlineStr">
        <is>
          <t xml:space="preserve">Finite lived Assets Amortization Expense </t>
        </is>
      </c>
      <c r="B6" s="5" t="n">
        <v>379686</v>
      </c>
      <c r="C6" s="5" t="n">
        <v>548436</v>
      </c>
      <c r="D6" s="5" t="n">
        <v>18177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INTANGIBLE ASSETS AND GOODWILL (Details Narrative) - USD ($)</t>
        </is>
      </c>
      <c r="C1" s="2" t="inlineStr">
        <is>
          <t>12 Months Ended</t>
        </is>
      </c>
    </row>
    <row r="2">
      <c r="B2" s="2" t="inlineStr">
        <is>
          <t>Mar. 05, 2021</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Goodwill impairment loss</t>
        </is>
      </c>
      <c r="B4" s="4" t="inlineStr">
        <is>
          <t xml:space="preserve"> </t>
        </is>
      </c>
      <c r="C4" s="5" t="n">
        <v>1486060</v>
      </c>
      <c r="D4" s="5" t="n">
        <v>8225862</v>
      </c>
    </row>
    <row r="5">
      <c r="A5" s="4" t="inlineStr">
        <is>
          <t>Identified indefinite lived assets, impairment loss</t>
        </is>
      </c>
      <c r="B5" s="4" t="inlineStr">
        <is>
          <t xml:space="preserve"> </t>
        </is>
      </c>
      <c r="C5" s="6" t="n">
        <v>5967602</v>
      </c>
      <c r="D5" s="6" t="n">
        <v>29048164</v>
      </c>
    </row>
    <row r="6">
      <c r="A6" s="4" t="inlineStr">
        <is>
          <t>Identified definite lived assets, impairment loss</t>
        </is>
      </c>
      <c r="B6" s="4" t="inlineStr">
        <is>
          <t xml:space="preserve"> </t>
        </is>
      </c>
      <c r="C6" s="6" t="n">
        <v>0</v>
      </c>
      <c r="D6" s="6" t="n">
        <v>1404892</v>
      </c>
    </row>
    <row r="7">
      <c r="A7" s="4" t="inlineStr">
        <is>
          <t>Intangible assets, amortization expense</t>
        </is>
      </c>
      <c r="B7" s="4" t="inlineStr">
        <is>
          <t xml:space="preserve"> </t>
        </is>
      </c>
      <c r="C7" s="6" t="n">
        <v>168750</v>
      </c>
      <c r="D7" s="6" t="n">
        <v>643333</v>
      </c>
    </row>
    <row r="8">
      <c r="A8" s="4" t="inlineStr">
        <is>
          <t>Definite lived intangible assets, accumulated amortization</t>
        </is>
      </c>
      <c r="B8" s="4" t="inlineStr">
        <is>
          <t xml:space="preserve"> </t>
        </is>
      </c>
      <c r="C8" s="6" t="n">
        <v>295314</v>
      </c>
      <c r="D8" s="6" t="n">
        <v>126564</v>
      </c>
    </row>
    <row r="9">
      <c r="A9" s="4" t="inlineStr">
        <is>
          <t>Goodwill aggregate impairment</t>
        </is>
      </c>
      <c r="B9" s="4" t="inlineStr">
        <is>
          <t xml:space="preserve"> </t>
        </is>
      </c>
      <c r="C9" s="6" t="n">
        <v>9711922</v>
      </c>
      <c r="D9" s="6" t="n">
        <v>8225862</v>
      </c>
    </row>
    <row r="10">
      <c r="A10" s="4" t="inlineStr">
        <is>
          <t>Indefinite lived assets impairment</t>
        </is>
      </c>
      <c r="B10" s="4" t="inlineStr">
        <is>
          <t xml:space="preserve"> </t>
        </is>
      </c>
      <c r="C10" s="6" t="n">
        <v>35015766</v>
      </c>
      <c r="D10" s="6" t="n">
        <v>29048164</v>
      </c>
    </row>
    <row r="11">
      <c r="A11" s="4" t="inlineStr">
        <is>
          <t>Finite lived intangible assets impairment</t>
        </is>
      </c>
      <c r="B11" s="4" t="inlineStr">
        <is>
          <t xml:space="preserve"> </t>
        </is>
      </c>
      <c r="C11" s="5" t="n">
        <v>1404892</v>
      </c>
      <c r="D11" s="5" t="n">
        <v>1404892</v>
      </c>
    </row>
    <row r="12">
      <c r="A12" s="4" t="inlineStr">
        <is>
          <t>Diverse Biotech, Inc. [Member] | Exclusive License Agreement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ayment of upfront investment</t>
        </is>
      </c>
      <c r="B14" s="5" t="n">
        <v>675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NET OF ACCUMULATED DEPRECIATION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5" t="n">
        <v>-178775</v>
      </c>
      <c r="C3" s="5" t="n">
        <v>-27345</v>
      </c>
    </row>
    <row r="4">
      <c r="A4" s="4" t="inlineStr">
        <is>
          <t>Property and equipment, net of accumulated depreciation</t>
        </is>
      </c>
      <c r="B4" s="6" t="n">
        <v>677485</v>
      </c>
      <c r="C4" s="6" t="n">
        <v>294430</v>
      </c>
    </row>
    <row r="5">
      <c r="A5" s="4" t="inlineStr">
        <is>
          <t>Lab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831123</v>
      </c>
      <c r="C7" s="6" t="n">
        <v>310957</v>
      </c>
    </row>
    <row r="8">
      <c r="A8" s="4" t="inlineStr">
        <is>
          <t>Computer Equipment and 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5137</v>
      </c>
      <c r="C10" s="5" t="n">
        <v>108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159160</v>
      </c>
      <c r="C4" s="5" t="n">
        <v>133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roduct development</t>
        </is>
      </c>
      <c r="B3" s="5" t="n">
        <v>195104</v>
      </c>
      <c r="C3" s="5" t="n">
        <v>224536</v>
      </c>
    </row>
    <row r="4">
      <c r="A4" s="4" t="inlineStr">
        <is>
          <t>Accrued salaries and wages</t>
        </is>
      </c>
      <c r="B4" s="6" t="n">
        <v>1175963</v>
      </c>
      <c r="C4" s="6" t="n">
        <v>594784</v>
      </c>
    </row>
    <row r="5">
      <c r="A5" s="4" t="inlineStr">
        <is>
          <t>Professional fees</t>
        </is>
      </c>
      <c r="B5" s="6" t="n">
        <v>83255</v>
      </c>
      <c r="C5" s="6" t="n">
        <v>335401</v>
      </c>
    </row>
    <row r="6">
      <c r="A6" s="4" t="inlineStr">
        <is>
          <t>Patent costs</t>
        </is>
      </c>
      <c r="B6" s="6" t="n">
        <v>251333</v>
      </c>
      <c r="C6" s="6" t="n">
        <v>138000</v>
      </c>
    </row>
    <row r="7">
      <c r="A7" s="4" t="inlineStr">
        <is>
          <t>Total accrued expenses</t>
        </is>
      </c>
      <c r="B7" s="5" t="n">
        <v>1705655</v>
      </c>
      <c r="C7" s="5" t="n">
        <v>12927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CHEDULE OF STOCK OPTION (Details) - USD ($)</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Shares, Outstanding at beginning</t>
        </is>
      </c>
      <c r="B4" s="6" t="n">
        <v>23829</v>
      </c>
      <c r="C4" s="6" t="n">
        <v>18596</v>
      </c>
      <c r="D4" s="4" t="inlineStr">
        <is>
          <t xml:space="preserve"> </t>
        </is>
      </c>
    </row>
    <row r="5">
      <c r="A5" s="4" t="inlineStr">
        <is>
          <t>Weighted Average Exercise Price, Outstanding at beginning</t>
        </is>
      </c>
      <c r="B5" s="5" t="n">
        <v>79</v>
      </c>
      <c r="C5" s="7" t="n">
        <v>76.5</v>
      </c>
      <c r="D5" s="4" t="inlineStr">
        <is>
          <t xml:space="preserve"> </t>
        </is>
      </c>
    </row>
    <row r="6">
      <c r="A6" s="4" t="inlineStr">
        <is>
          <t>Weighted Average Grant Date Fair Value, Outstanding at beginning</t>
        </is>
      </c>
      <c r="B6" s="7" t="n">
        <v>103.5</v>
      </c>
      <c r="C6" s="5" t="n">
        <v>125</v>
      </c>
      <c r="D6" s="4" t="inlineStr">
        <is>
          <t xml:space="preserve"> </t>
        </is>
      </c>
    </row>
    <row r="7">
      <c r="A7" s="4" t="inlineStr">
        <is>
          <t>Weighted average remaining contractual term, outstanding balance</t>
        </is>
      </c>
      <c r="B7" s="4" t="inlineStr">
        <is>
          <t>4 years 1 month 6 days</t>
        </is>
      </c>
      <c r="C7" s="4" t="inlineStr">
        <is>
          <t>6 years 1 month 6 days</t>
        </is>
      </c>
      <c r="D7" s="4" t="inlineStr">
        <is>
          <t xml:space="preserve"> </t>
        </is>
      </c>
    </row>
    <row r="8">
      <c r="A8" s="4" t="inlineStr">
        <is>
          <t>Aggregate Intrinsic Value, Outstanding</t>
        </is>
      </c>
      <c r="B8" s="5" t="n">
        <v>34333</v>
      </c>
      <c r="C8" s="5" t="n">
        <v>2537245</v>
      </c>
      <c r="D8" s="4" t="inlineStr">
        <is>
          <t xml:space="preserve"> </t>
        </is>
      </c>
    </row>
    <row r="9">
      <c r="A9" s="4" t="inlineStr">
        <is>
          <t>Number of Shares, Granted</t>
        </is>
      </c>
      <c r="B9" s="6" t="n">
        <v>25500</v>
      </c>
      <c r="C9" s="6" t="n">
        <v>2482</v>
      </c>
      <c r="D9" s="4" t="inlineStr">
        <is>
          <t xml:space="preserve"> </t>
        </is>
      </c>
    </row>
    <row r="10">
      <c r="A10" s="4" t="inlineStr">
        <is>
          <t>Weighted Average Exercise Price, Granted</t>
        </is>
      </c>
      <c r="B10" s="7" t="n">
        <v>3.07</v>
      </c>
      <c r="C10" s="5" t="n">
        <v>149</v>
      </c>
      <c r="D10" s="4" t="inlineStr">
        <is>
          <t xml:space="preserve"> </t>
        </is>
      </c>
    </row>
    <row r="11">
      <c r="A11" s="4" t="inlineStr">
        <is>
          <t>Weighted Average Exercise Price, Granted</t>
        </is>
      </c>
      <c r="B11" s="7" t="n">
        <v>2.58</v>
      </c>
      <c r="C11" s="5" t="n">
        <v>116</v>
      </c>
      <c r="D11" s="4" t="inlineStr">
        <is>
          <t xml:space="preserve"> </t>
        </is>
      </c>
    </row>
    <row r="12">
      <c r="A12" s="4" t="inlineStr">
        <is>
          <t>Number of Shares,Options assumed pursuant to acquisition of Magic Med</t>
        </is>
      </c>
      <c r="B12" s="4" t="inlineStr">
        <is>
          <t xml:space="preserve"> </t>
        </is>
      </c>
      <c r="C12" s="6" t="n">
        <v>19477</v>
      </c>
      <c r="D12" s="4" t="inlineStr">
        <is>
          <t xml:space="preserve"> </t>
        </is>
      </c>
    </row>
    <row r="13">
      <c r="A13" s="4" t="inlineStr">
        <is>
          <t>Weighted Average Exercise Price, Options assumed pursuant to acquisition of Magic Med</t>
        </is>
      </c>
      <c r="B13" s="4" t="inlineStr">
        <is>
          <t xml:space="preserve"> </t>
        </is>
      </c>
      <c r="C13" s="5" t="n">
        <v>67</v>
      </c>
      <c r="D13" s="4" t="inlineStr">
        <is>
          <t xml:space="preserve"> </t>
        </is>
      </c>
    </row>
    <row r="14">
      <c r="A14" s="4" t="inlineStr">
        <is>
          <t>Weighted Average Grant Date Fair Value, Options assumed pursuant to acquisition of Magic Med</t>
        </is>
      </c>
      <c r="B14" s="4" t="inlineStr">
        <is>
          <t xml:space="preserve"> </t>
        </is>
      </c>
      <c r="C14" s="5" t="n">
        <v>92</v>
      </c>
      <c r="D14" s="4" t="inlineStr">
        <is>
          <t xml:space="preserve"> </t>
        </is>
      </c>
    </row>
    <row r="15">
      <c r="A15" s="4" t="inlineStr">
        <is>
          <t>Number of Shares, Exercised</t>
        </is>
      </c>
      <c r="B15" s="4" t="inlineStr">
        <is>
          <t xml:space="preserve"> </t>
        </is>
      </c>
      <c r="C15" s="6" t="n">
        <v>-2876</v>
      </c>
      <c r="D15" s="4" t="inlineStr">
        <is>
          <t xml:space="preserve"> </t>
        </is>
      </c>
    </row>
    <row r="16">
      <c r="A16" s="4" t="inlineStr">
        <is>
          <t>Weighted Average Exercise Price, Exercised</t>
        </is>
      </c>
      <c r="B16" s="4" t="inlineStr">
        <is>
          <t xml:space="preserve"> </t>
        </is>
      </c>
      <c r="C16" s="7" t="n">
        <v>11.5</v>
      </c>
      <c r="D16" s="4" t="inlineStr">
        <is>
          <t xml:space="preserve"> </t>
        </is>
      </c>
    </row>
    <row r="17">
      <c r="A17" s="4" t="inlineStr">
        <is>
          <t>Weighted Average Grant Date Fair Value, Exercised</t>
        </is>
      </c>
      <c r="B17" s="4" t="inlineStr">
        <is>
          <t xml:space="preserve"> </t>
        </is>
      </c>
      <c r="C17" s="7" t="n">
        <v>284.5</v>
      </c>
      <c r="D17" s="4" t="inlineStr">
        <is>
          <t xml:space="preserve"> </t>
        </is>
      </c>
    </row>
    <row r="18">
      <c r="A18" s="4" t="inlineStr">
        <is>
          <t>Number of Shares, Expired, forfeited, or cancelled</t>
        </is>
      </c>
      <c r="B18" s="4" t="inlineStr">
        <is>
          <t xml:space="preserve"> </t>
        </is>
      </c>
      <c r="C18" s="6" t="n">
        <v>-13850</v>
      </c>
      <c r="D18" s="4" t="inlineStr">
        <is>
          <t xml:space="preserve"> </t>
        </is>
      </c>
    </row>
    <row r="19">
      <c r="A19" s="4" t="inlineStr">
        <is>
          <t>Weighted Average Exercise Price, Expired, forfeited, or cancelled</t>
        </is>
      </c>
      <c r="B19" s="4" t="inlineStr">
        <is>
          <t xml:space="preserve"> </t>
        </is>
      </c>
      <c r="C19" s="5" t="n">
        <v>81</v>
      </c>
      <c r="D19" s="7" t="n">
        <v>84.5</v>
      </c>
    </row>
    <row r="20">
      <c r="A20" s="4" t="inlineStr">
        <is>
          <t>Weighted Average Remaining Contractual Term (years)</t>
        </is>
      </c>
      <c r="B20" s="4" t="inlineStr">
        <is>
          <t>5 years 3 months 18 days</t>
        </is>
      </c>
      <c r="C20" s="4" t="inlineStr">
        <is>
          <t xml:space="preserve"> </t>
        </is>
      </c>
      <c r="D20" s="4" t="inlineStr">
        <is>
          <t xml:space="preserve"> </t>
        </is>
      </c>
    </row>
    <row r="21">
      <c r="A21" s="4" t="inlineStr">
        <is>
          <t>Number of shares, forfeited</t>
        </is>
      </c>
      <c r="B21" s="6" t="n">
        <v>-1000</v>
      </c>
      <c r="C21" s="4" t="inlineStr">
        <is>
          <t xml:space="preserve"> </t>
        </is>
      </c>
      <c r="D21" s="4" t="inlineStr">
        <is>
          <t xml:space="preserve"> </t>
        </is>
      </c>
    </row>
    <row r="22">
      <c r="A22" s="4" t="inlineStr">
        <is>
          <t>Weighted average exercise price, forfeited</t>
        </is>
      </c>
      <c r="B22" s="5" t="n">
        <v>175</v>
      </c>
      <c r="C22" s="4" t="inlineStr">
        <is>
          <t xml:space="preserve"> </t>
        </is>
      </c>
      <c r="D22" s="4" t="inlineStr">
        <is>
          <t xml:space="preserve"> </t>
        </is>
      </c>
    </row>
    <row r="23">
      <c r="A23" s="4" t="inlineStr">
        <is>
          <t>Weighted average grant date fair value, forfeited</t>
        </is>
      </c>
      <c r="B23" s="7" t="n">
        <v>140.5</v>
      </c>
      <c r="C23" s="4" t="inlineStr">
        <is>
          <t xml:space="preserve"> </t>
        </is>
      </c>
      <c r="D23" s="4" t="inlineStr">
        <is>
          <t xml:space="preserve"> </t>
        </is>
      </c>
    </row>
    <row r="24">
      <c r="A24" s="4" t="inlineStr">
        <is>
          <t>Number of Shares, Outstanding at end</t>
        </is>
      </c>
      <c r="B24" s="6" t="n">
        <v>48329</v>
      </c>
      <c r="C24" s="6" t="n">
        <v>23829</v>
      </c>
      <c r="D24" s="6" t="n">
        <v>18596</v>
      </c>
    </row>
    <row r="25">
      <c r="A25" s="4" t="inlineStr">
        <is>
          <t>Weighted Average Exercise Price, Outstanding at end</t>
        </is>
      </c>
      <c r="B25" s="7" t="n">
        <v>37.05</v>
      </c>
      <c r="C25" s="5" t="n">
        <v>79</v>
      </c>
      <c r="D25" s="7" t="n">
        <v>76.5</v>
      </c>
    </row>
    <row r="26">
      <c r="A26" s="4" t="inlineStr">
        <is>
          <t>Weighted Average Grant Date Fair Value, Outstanding at end</t>
        </is>
      </c>
      <c r="B26" s="9" t="n">
        <v>44.82</v>
      </c>
      <c r="C26" s="7" t="n">
        <v>103.5</v>
      </c>
      <c r="D26" s="5" t="n">
        <v>125</v>
      </c>
    </row>
    <row r="27">
      <c r="A27" s="4" t="inlineStr">
        <is>
          <t>Exercisable shares at end</t>
        </is>
      </c>
      <c r="B27" s="4" t="inlineStr">
        <is>
          <t xml:space="preserve"> </t>
        </is>
      </c>
      <c r="C27" s="6" t="n">
        <v>20774</v>
      </c>
      <c r="D27" s="4" t="inlineStr">
        <is>
          <t xml:space="preserve"> </t>
        </is>
      </c>
    </row>
    <row r="28">
      <c r="A28" s="4" t="inlineStr">
        <is>
          <t>Exercisable weighted average price at end</t>
        </is>
      </c>
      <c r="B28" s="9" t="n">
        <v>74.65000000000001</v>
      </c>
      <c r="C28" s="4" t="inlineStr">
        <is>
          <t xml:space="preserve"> </t>
        </is>
      </c>
      <c r="D28" s="4" t="inlineStr">
        <is>
          <t xml:space="preserve"> </t>
        </is>
      </c>
    </row>
    <row r="29">
      <c r="A29" s="4" t="inlineStr">
        <is>
          <t>Weighted average grant date fair value, exercisable</t>
        </is>
      </c>
      <c r="B29" s="7" t="n">
        <v>100.49</v>
      </c>
      <c r="C29" s="4" t="inlineStr">
        <is>
          <t xml:space="preserve"> </t>
        </is>
      </c>
      <c r="D29" s="4" t="inlineStr">
        <is>
          <t xml:space="preserve"> </t>
        </is>
      </c>
    </row>
    <row r="30">
      <c r="A30" s="4" t="inlineStr">
        <is>
          <t>Weighted average remaining contractual term, exercisable</t>
        </is>
      </c>
      <c r="B30" s="4" t="inlineStr">
        <is>
          <t>3 years 8 months 12 day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7" customWidth="1" min="2" max="2"/>
    <col width="17" customWidth="1" min="3" max="3"/>
  </cols>
  <sheetData>
    <row r="1">
      <c r="A1" s="1" t="inlineStr">
        <is>
          <t>SCHEDULE OF STOCK OPTION ASSUMPTION (Details) - $ / shares</t>
        </is>
      </c>
      <c r="B1" s="2" t="inlineStr">
        <is>
          <t>12 Months Ended</t>
        </is>
      </c>
    </row>
    <row r="2">
      <c r="B2" s="2" t="inlineStr">
        <is>
          <t>Dec. 31, 2022</t>
        </is>
      </c>
      <c r="C2" s="2" t="inlineStr">
        <is>
          <t>Dec. 31, 2021</t>
        </is>
      </c>
    </row>
    <row r="3">
      <c r="A3" s="4" t="inlineStr">
        <is>
          <t>Term (years)</t>
        </is>
      </c>
      <c r="B3" s="4" t="inlineStr">
        <is>
          <t>5 years 6 months</t>
        </is>
      </c>
      <c r="C3" s="4" t="inlineStr">
        <is>
          <t xml:space="preserve"> </t>
        </is>
      </c>
    </row>
    <row r="4">
      <c r="A4" s="4" t="inlineStr">
        <is>
          <t>Stock price</t>
        </is>
      </c>
      <c r="B4" s="7" t="n">
        <v>3.07</v>
      </c>
      <c r="C4" s="4" t="inlineStr">
        <is>
          <t xml:space="preserve"> </t>
        </is>
      </c>
    </row>
    <row r="5">
      <c r="A5" s="4" t="inlineStr">
        <is>
          <t>Exercise price</t>
        </is>
      </c>
      <c r="B5" s="7" t="n">
        <v>3.07</v>
      </c>
      <c r="C5" s="4" t="inlineStr">
        <is>
          <t xml:space="preserve"> </t>
        </is>
      </c>
    </row>
    <row r="6">
      <c r="A6" s="4" t="inlineStr">
        <is>
          <t>Dividend yield</t>
        </is>
      </c>
      <c r="B6" s="13" t="n">
        <v>0</v>
      </c>
      <c r="C6" s="13" t="n">
        <v>0</v>
      </c>
    </row>
    <row r="7">
      <c r="A7" s="4" t="inlineStr">
        <is>
          <t>Expected volatility</t>
        </is>
      </c>
      <c r="B7" s="13" t="n">
        <v>1.12</v>
      </c>
      <c r="C7" s="4" t="inlineStr">
        <is>
          <t xml:space="preserve"> </t>
        </is>
      </c>
    </row>
    <row r="8">
      <c r="A8" s="4" t="inlineStr">
        <is>
          <t>Risk free interest rate</t>
        </is>
      </c>
      <c r="B8" s="12" t="n">
        <v>0.039</v>
      </c>
      <c r="C8" s="4" t="inlineStr">
        <is>
          <t xml:space="preserve"> </t>
        </is>
      </c>
    </row>
    <row r="9">
      <c r="A9" s="4" t="inlineStr">
        <is>
          <t>Minimum [Member]</t>
        </is>
      </c>
      <c r="B9" s="4" t="inlineStr">
        <is>
          <t xml:space="preserve"> </t>
        </is>
      </c>
      <c r="C9" s="4" t="inlineStr">
        <is>
          <t xml:space="preserve"> </t>
        </is>
      </c>
    </row>
    <row r="10">
      <c r="A10" s="4" t="inlineStr">
        <is>
          <t>Term (years)</t>
        </is>
      </c>
      <c r="B10" s="4" t="inlineStr">
        <is>
          <t xml:space="preserve"> </t>
        </is>
      </c>
      <c r="C10" s="4" t="inlineStr">
        <is>
          <t>2 years 6 months</t>
        </is>
      </c>
    </row>
    <row r="11">
      <c r="A11" s="4" t="inlineStr">
        <is>
          <t>Stock price</t>
        </is>
      </c>
      <c r="B11" s="4" t="inlineStr">
        <is>
          <t xml:space="preserve"> </t>
        </is>
      </c>
      <c r="C11" s="5" t="n">
        <v>102</v>
      </c>
    </row>
    <row r="12">
      <c r="A12" s="4" t="inlineStr">
        <is>
          <t>Exercise price</t>
        </is>
      </c>
      <c r="B12" s="4" t="inlineStr">
        <is>
          <t xml:space="preserve"> </t>
        </is>
      </c>
      <c r="C12" s="5" t="n">
        <v>102</v>
      </c>
    </row>
    <row r="13">
      <c r="A13" s="4" t="inlineStr">
        <is>
          <t>Expected volatility</t>
        </is>
      </c>
      <c r="B13" s="4" t="inlineStr">
        <is>
          <t xml:space="preserve"> </t>
        </is>
      </c>
      <c r="C13" s="13" t="n">
        <v>0.76</v>
      </c>
    </row>
    <row r="14">
      <c r="A14" s="4" t="inlineStr">
        <is>
          <t>Risk free interesr rate</t>
        </is>
      </c>
      <c r="B14" s="4" t="inlineStr">
        <is>
          <t xml:space="preserve"> </t>
        </is>
      </c>
      <c r="C14" s="12" t="n">
        <v>0.011</v>
      </c>
    </row>
    <row r="15">
      <c r="A15" s="4" t="inlineStr">
        <is>
          <t>Maximum [Member]</t>
        </is>
      </c>
      <c r="B15" s="4" t="inlineStr">
        <is>
          <t xml:space="preserve"> </t>
        </is>
      </c>
      <c r="C15" s="4" t="inlineStr">
        <is>
          <t xml:space="preserve"> </t>
        </is>
      </c>
    </row>
    <row r="16">
      <c r="A16" s="4" t="inlineStr">
        <is>
          <t>Term (years)</t>
        </is>
      </c>
      <c r="B16" s="4" t="inlineStr">
        <is>
          <t xml:space="preserve"> </t>
        </is>
      </c>
      <c r="C16" s="4" t="inlineStr">
        <is>
          <t>7 years</t>
        </is>
      </c>
    </row>
    <row r="17">
      <c r="A17" s="4" t="inlineStr">
        <is>
          <t>Stock price</t>
        </is>
      </c>
      <c r="B17" s="4" t="inlineStr">
        <is>
          <t xml:space="preserve"> </t>
        </is>
      </c>
      <c r="C17" s="5" t="n">
        <v>175</v>
      </c>
    </row>
    <row r="18">
      <c r="A18" s="4" t="inlineStr">
        <is>
          <t>Exercise price</t>
        </is>
      </c>
      <c r="B18" s="4" t="inlineStr">
        <is>
          <t xml:space="preserve"> </t>
        </is>
      </c>
      <c r="C18" s="5" t="n">
        <v>175</v>
      </c>
    </row>
    <row r="19">
      <c r="A19" s="4" t="inlineStr">
        <is>
          <t>Expected volatility</t>
        </is>
      </c>
      <c r="B19" s="4" t="inlineStr">
        <is>
          <t xml:space="preserve"> </t>
        </is>
      </c>
      <c r="C19" s="13" t="n">
        <v>0.79</v>
      </c>
    </row>
    <row r="20">
      <c r="A20" s="4" t="inlineStr">
        <is>
          <t>Risk free interesr rate</t>
        </is>
      </c>
      <c r="B20" s="4" t="inlineStr">
        <is>
          <t xml:space="preserve"> </t>
        </is>
      </c>
      <c r="C20" s="12" t="n">
        <v>0.0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COMMON STOCK AND AWARDS ACTIVITY (Details) - Restricted Stock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Nonvested at beginning</t>
        </is>
      </c>
      <c r="B4" s="6" t="n">
        <v>1031</v>
      </c>
      <c r="C4" s="4" t="inlineStr">
        <is>
          <t xml:space="preserve"> </t>
        </is>
      </c>
    </row>
    <row r="5">
      <c r="A5" s="4" t="inlineStr">
        <is>
          <t>Weighted average grant date fair value, Non-vested at beginning</t>
        </is>
      </c>
      <c r="B5" s="7" t="n">
        <v>141.5</v>
      </c>
      <c r="C5" s="4" t="inlineStr">
        <is>
          <t xml:space="preserve"> </t>
        </is>
      </c>
    </row>
    <row r="6">
      <c r="A6" s="4" t="inlineStr">
        <is>
          <t>Number of shares, Nonvested at beginning</t>
        </is>
      </c>
      <c r="B6" s="4" t="inlineStr">
        <is>
          <t xml:space="preserve"> </t>
        </is>
      </c>
      <c r="C6" s="6" t="n">
        <v>2516</v>
      </c>
    </row>
    <row r="7">
      <c r="A7" s="4" t="inlineStr">
        <is>
          <t>Weighted average grant date fair value, Non-vested Granted</t>
        </is>
      </c>
      <c r="B7" s="4" t="inlineStr">
        <is>
          <t xml:space="preserve"> </t>
        </is>
      </c>
      <c r="C7" s="7" t="n">
        <v>178.5</v>
      </c>
    </row>
    <row r="8">
      <c r="A8" s="4" t="inlineStr">
        <is>
          <t>Number of shares, vested</t>
        </is>
      </c>
      <c r="B8" s="6" t="n">
        <v>-331</v>
      </c>
      <c r="C8" s="6" t="n">
        <v>-1485</v>
      </c>
    </row>
    <row r="9">
      <c r="A9" s="4" t="inlineStr">
        <is>
          <t>Weighted average fair value, vested</t>
        </is>
      </c>
      <c r="B9" s="7" t="n">
        <v>130.4</v>
      </c>
      <c r="C9" s="7" t="n">
        <v>204.5</v>
      </c>
    </row>
    <row r="10">
      <c r="A10" s="4" t="inlineStr">
        <is>
          <t>Number of shares, forfeited</t>
        </is>
      </c>
      <c r="B10" s="6" t="n">
        <v>-700</v>
      </c>
      <c r="C10" s="4" t="inlineStr">
        <is>
          <t xml:space="preserve"> </t>
        </is>
      </c>
    </row>
    <row r="11">
      <c r="A11" s="4" t="inlineStr">
        <is>
          <t>Weighted average fair value, forfeited</t>
        </is>
      </c>
      <c r="B11" s="7" t="n">
        <v>146.5</v>
      </c>
      <c r="C11" s="4" t="inlineStr">
        <is>
          <t xml:space="preserve"> </t>
        </is>
      </c>
    </row>
    <row r="12">
      <c r="A12" s="4" t="inlineStr">
        <is>
          <t>Number of shares, Nonvested at end</t>
        </is>
      </c>
      <c r="B12" s="4" t="inlineStr">
        <is>
          <t xml:space="preserve"> </t>
        </is>
      </c>
      <c r="C12" s="6" t="n">
        <v>1031</v>
      </c>
    </row>
    <row r="13">
      <c r="A13" s="4" t="inlineStr">
        <is>
          <t>Weighted average fair value, non-vested ending</t>
        </is>
      </c>
      <c r="B13" s="4" t="inlineStr">
        <is>
          <t xml:space="preserve"> </t>
        </is>
      </c>
      <c r="C13" s="7" t="n">
        <v>14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AND AWARDS ACTIVITY (Details) - Restricted Stock Units (RSU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Nonvested at beginning</t>
        </is>
      </c>
      <c r="B4" s="6" t="n">
        <v>62013</v>
      </c>
      <c r="C4" s="4" t="inlineStr">
        <is>
          <t xml:space="preserve"> </t>
        </is>
      </c>
    </row>
    <row r="5">
      <c r="A5" s="4" t="inlineStr">
        <is>
          <t>Weighted average grant date fair value, Non-vested at beginning</t>
        </is>
      </c>
      <c r="B5" s="5" t="n">
        <v>126</v>
      </c>
      <c r="C5" s="4" t="inlineStr">
        <is>
          <t xml:space="preserve"> </t>
        </is>
      </c>
    </row>
    <row r="6">
      <c r="A6" s="4" t="inlineStr">
        <is>
          <t>Number of shares, granted</t>
        </is>
      </c>
      <c r="B6" s="6" t="n">
        <v>37445</v>
      </c>
      <c r="C6" s="6" t="n">
        <v>125169</v>
      </c>
    </row>
    <row r="7">
      <c r="A7" s="4" t="inlineStr">
        <is>
          <t>Weighted average fair value, granted</t>
        </is>
      </c>
      <c r="B7" s="7" t="n">
        <v>33.5</v>
      </c>
      <c r="C7" s="5" t="n">
        <v>172</v>
      </c>
    </row>
    <row r="8">
      <c r="A8" s="4" t="inlineStr">
        <is>
          <t>Number of shares, forfeited</t>
        </is>
      </c>
      <c r="B8" s="6" t="n">
        <v>-26772</v>
      </c>
      <c r="C8" s="6" t="n">
        <v>-7439</v>
      </c>
    </row>
    <row r="9">
      <c r="A9" s="4" t="inlineStr">
        <is>
          <t>Weighted average fair value, forfeited</t>
        </is>
      </c>
      <c r="B9" s="7" t="n">
        <v>79.64</v>
      </c>
      <c r="C9" s="5" t="n">
        <v>152</v>
      </c>
    </row>
    <row r="10">
      <c r="A10" s="4" t="inlineStr">
        <is>
          <t>Number of shares, vested</t>
        </is>
      </c>
      <c r="B10" s="6" t="n">
        <v>-8633</v>
      </c>
      <c r="C10" s="6" t="n">
        <v>-55717</v>
      </c>
    </row>
    <row r="11">
      <c r="A11" s="4" t="inlineStr">
        <is>
          <t>Weighted average fair value, vested</t>
        </is>
      </c>
      <c r="B11" s="7" t="n">
        <v>130.55</v>
      </c>
      <c r="C11" s="5" t="n">
        <v>226</v>
      </c>
    </row>
    <row r="12">
      <c r="A12" s="4" t="inlineStr">
        <is>
          <t>Number of shares, Nonvested at end</t>
        </is>
      </c>
      <c r="B12" s="6" t="n">
        <v>64053</v>
      </c>
      <c r="C12" s="6" t="n">
        <v>62013</v>
      </c>
    </row>
    <row r="13">
      <c r="A13" s="4" t="inlineStr">
        <is>
          <t>Weighted average fair value, non-vested ending</t>
        </is>
      </c>
      <c r="B13" s="7" t="n">
        <v>92.56999999999999</v>
      </c>
      <c r="C13" s="5" t="n">
        <v>1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45" customWidth="1" min="2" max="2"/>
    <col width="44" customWidth="1" min="3" max="3"/>
    <col width="26" customWidth="1" min="4" max="4"/>
    <col width="59" customWidth="1" min="5" max="5"/>
    <col width="22" customWidth="1" min="6" max="6"/>
    <col width="36" customWidth="1" min="7" max="7"/>
    <col width="27" customWidth="1" min="8" max="8"/>
    <col width="37" customWidth="1" min="9" max="9"/>
    <col width="13" customWidth="1" min="10" max="10"/>
  </cols>
  <sheetData>
    <row r="1">
      <c r="A1" s="1" t="inlineStr">
        <is>
          <t>Consolidated Statements of Changes in Mezzanine Equity and Shareholders' Equity - USD ($)</t>
        </is>
      </c>
      <c r="B1" s="2" t="inlineStr">
        <is>
          <t>Series C Redeemable Preferred Stock [Member]</t>
        </is>
      </c>
      <c r="C1" s="2" t="inlineStr">
        <is>
          <t>Redeemable Noncontrolling Interest [Member]</t>
        </is>
      </c>
      <c r="D1" s="2" t="inlineStr">
        <is>
          <t>Temporary Equity [Member]</t>
        </is>
      </c>
      <c r="E1" s="2" t="inlineStr">
        <is>
          <t>Preferred Stock [Member] Series B Preferred Stock [Member]</t>
        </is>
      </c>
      <c r="F1" s="2" t="inlineStr">
        <is>
          <t>Common Stock [Member]</t>
        </is>
      </c>
      <c r="G1" s="2" t="inlineStr">
        <is>
          <t>Additional Paid-in Capital [Member]</t>
        </is>
      </c>
      <c r="H1" s="2" t="inlineStr">
        <is>
          <t>Retained Earnings [Member]</t>
        </is>
      </c>
      <c r="I1" s="2" t="inlineStr">
        <is>
          <t>AOCI Attributable to Parent [Member]</t>
        </is>
      </c>
      <c r="J1" s="2" t="inlineStr">
        <is>
          <t>Total</t>
        </is>
      </c>
    </row>
    <row r="2">
      <c r="A2" s="4" t="inlineStr">
        <is>
          <t>Beginning balance, value at Dec. 31, 2020</t>
        </is>
      </c>
      <c r="B2" s="4" t="inlineStr">
        <is>
          <t xml:space="preserve"> </t>
        </is>
      </c>
      <c r="C2" s="4" t="inlineStr">
        <is>
          <t xml:space="preserve"> </t>
        </is>
      </c>
      <c r="D2" s="4" t="inlineStr">
        <is>
          <t xml:space="preserve"> </t>
        </is>
      </c>
      <c r="E2" s="5" t="n">
        <v>32754</v>
      </c>
      <c r="F2" s="5" t="n">
        <v>2022</v>
      </c>
      <c r="G2" s="5" t="n">
        <v>15321699</v>
      </c>
      <c r="H2" s="5" t="n">
        <v>-11759557</v>
      </c>
      <c r="I2" s="5" t="n">
        <v>-181277</v>
      </c>
      <c r="J2" s="5" t="n">
        <v>3415641</v>
      </c>
    </row>
    <row r="3">
      <c r="A3" s="4" t="inlineStr">
        <is>
          <t>Mezzanine equity 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shares at Dec. 31, 2020</t>
        </is>
      </c>
      <c r="B4" s="4" t="inlineStr">
        <is>
          <t xml:space="preserve"> </t>
        </is>
      </c>
      <c r="C4" s="4" t="inlineStr">
        <is>
          <t xml:space="preserve"> </t>
        </is>
      </c>
      <c r="D4" s="4" t="inlineStr">
        <is>
          <t xml:space="preserve"> </t>
        </is>
      </c>
      <c r="E4" s="6" t="n">
        <v>3275407</v>
      </c>
      <c r="F4" s="6" t="n">
        <v>202249</v>
      </c>
      <c r="G4" s="4" t="inlineStr">
        <is>
          <t xml:space="preserve"> </t>
        </is>
      </c>
      <c r="H4" s="4" t="inlineStr">
        <is>
          <t xml:space="preserve"> </t>
        </is>
      </c>
      <c r="I4" s="4" t="inlineStr">
        <is>
          <t xml:space="preserve"> </t>
        </is>
      </c>
      <c r="J4" s="4" t="inlineStr">
        <is>
          <t xml:space="preserve"> </t>
        </is>
      </c>
    </row>
    <row r="5">
      <c r="A5" s="4" t="inlineStr">
        <is>
          <t>January 2021 registered direct offering, net of offering costs</t>
        </is>
      </c>
      <c r="B5" s="4" t="inlineStr">
        <is>
          <t xml:space="preserve"> </t>
        </is>
      </c>
      <c r="C5" s="4" t="inlineStr">
        <is>
          <t xml:space="preserve"> </t>
        </is>
      </c>
      <c r="D5" s="4" t="inlineStr">
        <is>
          <t xml:space="preserve"> </t>
        </is>
      </c>
      <c r="E5" s="4" t="inlineStr">
        <is>
          <t xml:space="preserve"> </t>
        </is>
      </c>
      <c r="F5" s="5" t="n">
        <v>444</v>
      </c>
      <c r="G5" s="6" t="n">
        <v>4616643</v>
      </c>
      <c r="H5" s="4" t="inlineStr">
        <is>
          <t xml:space="preserve"> </t>
        </is>
      </c>
      <c r="I5" s="4" t="inlineStr">
        <is>
          <t xml:space="preserve"> </t>
        </is>
      </c>
      <c r="J5" s="6" t="n">
        <v>4617087</v>
      </c>
    </row>
    <row r="6">
      <c r="A6" s="4" t="inlineStr">
        <is>
          <t>January 2021 registered direct offering, net of offering costs, shares</t>
        </is>
      </c>
      <c r="B6" s="4" t="inlineStr">
        <is>
          <t xml:space="preserve"> </t>
        </is>
      </c>
      <c r="C6" s="4" t="inlineStr">
        <is>
          <t xml:space="preserve"> </t>
        </is>
      </c>
      <c r="D6" s="4" t="inlineStr">
        <is>
          <t xml:space="preserve"> </t>
        </is>
      </c>
      <c r="E6" s="4" t="inlineStr">
        <is>
          <t xml:space="preserve"> </t>
        </is>
      </c>
      <c r="F6" s="6" t="n">
        <v>44427</v>
      </c>
      <c r="G6" s="4" t="inlineStr">
        <is>
          <t xml:space="preserve"> </t>
        </is>
      </c>
      <c r="H6" s="4" t="inlineStr">
        <is>
          <t xml:space="preserve"> </t>
        </is>
      </c>
      <c r="I6" s="4" t="inlineStr">
        <is>
          <t xml:space="preserve"> </t>
        </is>
      </c>
      <c r="J6" s="4" t="inlineStr">
        <is>
          <t xml:space="preserve"> </t>
        </is>
      </c>
    </row>
    <row r="7">
      <c r="A7" s="4" t="inlineStr">
        <is>
          <t>February 2021 registered direct offering, net of offering costs</t>
        </is>
      </c>
      <c r="B7" s="4" t="inlineStr">
        <is>
          <t xml:space="preserve"> </t>
        </is>
      </c>
      <c r="C7" s="4" t="inlineStr">
        <is>
          <t xml:space="preserve"> </t>
        </is>
      </c>
      <c r="D7" s="4" t="inlineStr">
        <is>
          <t xml:space="preserve"> </t>
        </is>
      </c>
      <c r="E7" s="4" t="inlineStr">
        <is>
          <t xml:space="preserve"> </t>
        </is>
      </c>
      <c r="F7" s="5" t="n">
        <v>601</v>
      </c>
      <c r="G7" s="6" t="n">
        <v>7015800</v>
      </c>
      <c r="H7" s="4" t="inlineStr">
        <is>
          <t xml:space="preserve"> </t>
        </is>
      </c>
      <c r="I7" s="4" t="inlineStr">
        <is>
          <t xml:space="preserve"> </t>
        </is>
      </c>
      <c r="J7" s="6" t="n">
        <v>7016401</v>
      </c>
    </row>
    <row r="8">
      <c r="A8" s="4" t="inlineStr">
        <is>
          <t>February 2021 registered direct offering, net of offering costs, shares</t>
        </is>
      </c>
      <c r="B8" s="4" t="inlineStr">
        <is>
          <t xml:space="preserve"> </t>
        </is>
      </c>
      <c r="C8" s="4" t="inlineStr">
        <is>
          <t xml:space="preserve"> </t>
        </is>
      </c>
      <c r="D8" s="4" t="inlineStr">
        <is>
          <t xml:space="preserve"> </t>
        </is>
      </c>
      <c r="E8" s="4" t="inlineStr">
        <is>
          <t xml:space="preserve"> </t>
        </is>
      </c>
      <c r="F8" s="6" t="n">
        <v>60141</v>
      </c>
      <c r="G8" s="4" t="inlineStr">
        <is>
          <t xml:space="preserve"> </t>
        </is>
      </c>
      <c r="H8" s="4" t="inlineStr">
        <is>
          <t xml:space="preserve"> </t>
        </is>
      </c>
      <c r="I8" s="4" t="inlineStr">
        <is>
          <t xml:space="preserve"> </t>
        </is>
      </c>
      <c r="J8" s="4" t="inlineStr">
        <is>
          <t xml:space="preserve"> </t>
        </is>
      </c>
    </row>
    <row r="9">
      <c r="A9" s="4" t="inlineStr">
        <is>
          <t>Consideration paid pursuant to amalgamation agreement</t>
        </is>
      </c>
      <c r="B9" s="4" t="inlineStr">
        <is>
          <t xml:space="preserve"> </t>
        </is>
      </c>
      <c r="C9" s="4" t="inlineStr">
        <is>
          <t xml:space="preserve"> </t>
        </is>
      </c>
      <c r="D9" s="4" t="inlineStr">
        <is>
          <t xml:space="preserve"> </t>
        </is>
      </c>
      <c r="E9" s="4" t="inlineStr">
        <is>
          <t xml:space="preserve"> </t>
        </is>
      </c>
      <c r="F9" s="5" t="n">
        <v>1990</v>
      </c>
      <c r="G9" s="6" t="n">
        <v>39040292</v>
      </c>
      <c r="H9" s="4" t="inlineStr">
        <is>
          <t xml:space="preserve"> </t>
        </is>
      </c>
      <c r="I9" s="4" t="inlineStr">
        <is>
          <t xml:space="preserve"> </t>
        </is>
      </c>
      <c r="J9" s="6" t="n">
        <v>39042282</v>
      </c>
    </row>
    <row r="10">
      <c r="A10" s="4" t="inlineStr">
        <is>
          <t>Consideration paid pursuant to amalgamation agreement, shares</t>
        </is>
      </c>
      <c r="B10" s="4" t="inlineStr">
        <is>
          <t xml:space="preserve"> </t>
        </is>
      </c>
      <c r="C10" s="4" t="inlineStr">
        <is>
          <t xml:space="preserve"> </t>
        </is>
      </c>
      <c r="D10" s="4" t="inlineStr">
        <is>
          <t xml:space="preserve"> </t>
        </is>
      </c>
      <c r="E10" s="4" t="inlineStr">
        <is>
          <t xml:space="preserve"> </t>
        </is>
      </c>
      <c r="F10" s="6" t="n">
        <v>199025</v>
      </c>
      <c r="G10" s="4" t="inlineStr">
        <is>
          <t xml:space="preserve"> </t>
        </is>
      </c>
      <c r="H10" s="4" t="inlineStr">
        <is>
          <t xml:space="preserve"> </t>
        </is>
      </c>
      <c r="I10" s="4" t="inlineStr">
        <is>
          <t xml:space="preserve"> </t>
        </is>
      </c>
      <c r="J10" s="4" t="inlineStr">
        <is>
          <t xml:space="preserve"> </t>
        </is>
      </c>
    </row>
    <row r="11">
      <c r="A11" s="4" t="inlineStr">
        <is>
          <t>Exercise of warrants</t>
        </is>
      </c>
      <c r="B11" s="4" t="inlineStr">
        <is>
          <t xml:space="preserve"> </t>
        </is>
      </c>
      <c r="C11" s="4" t="inlineStr">
        <is>
          <t xml:space="preserve"> </t>
        </is>
      </c>
      <c r="D11" s="4" t="inlineStr">
        <is>
          <t xml:space="preserve"> </t>
        </is>
      </c>
      <c r="E11" s="4" t="inlineStr">
        <is>
          <t xml:space="preserve"> </t>
        </is>
      </c>
      <c r="F11" s="5" t="n">
        <v>530</v>
      </c>
      <c r="G11" s="6" t="n">
        <v>3284641</v>
      </c>
      <c r="H11" s="4" t="inlineStr">
        <is>
          <t xml:space="preserve"> </t>
        </is>
      </c>
      <c r="I11" s="4" t="inlineStr">
        <is>
          <t xml:space="preserve"> </t>
        </is>
      </c>
      <c r="J11" s="6" t="n">
        <v>3285171</v>
      </c>
    </row>
    <row r="12">
      <c r="A12" s="4" t="inlineStr">
        <is>
          <t>Exercise of warrants, shares</t>
        </is>
      </c>
      <c r="B12" s="4" t="inlineStr">
        <is>
          <t xml:space="preserve"> </t>
        </is>
      </c>
      <c r="C12" s="4" t="inlineStr">
        <is>
          <t xml:space="preserve"> </t>
        </is>
      </c>
      <c r="D12" s="4" t="inlineStr">
        <is>
          <t xml:space="preserve"> </t>
        </is>
      </c>
      <c r="E12" s="4" t="inlineStr">
        <is>
          <t xml:space="preserve"> </t>
        </is>
      </c>
      <c r="F12" s="6" t="n">
        <v>52861</v>
      </c>
      <c r="G12" s="4" t="inlineStr">
        <is>
          <t xml:space="preserve"> </t>
        </is>
      </c>
      <c r="H12" s="4" t="inlineStr">
        <is>
          <t xml:space="preserve"> </t>
        </is>
      </c>
      <c r="I12" s="4" t="inlineStr">
        <is>
          <t xml:space="preserve"> </t>
        </is>
      </c>
      <c r="J12" s="4" t="inlineStr">
        <is>
          <t xml:space="preserve"> </t>
        </is>
      </c>
    </row>
    <row r="13">
      <c r="A13" s="4" t="inlineStr">
        <is>
          <t>Exercise of options</t>
        </is>
      </c>
      <c r="B13" s="4" t="inlineStr">
        <is>
          <t xml:space="preserve"> </t>
        </is>
      </c>
      <c r="C13" s="4" t="inlineStr">
        <is>
          <t xml:space="preserve"> </t>
        </is>
      </c>
      <c r="D13" s="4" t="inlineStr">
        <is>
          <t xml:space="preserve"> </t>
        </is>
      </c>
      <c r="E13" s="4" t="inlineStr">
        <is>
          <t xml:space="preserve"> </t>
        </is>
      </c>
      <c r="F13" s="5" t="n">
        <v>27</v>
      </c>
      <c r="G13" s="6" t="n">
        <v>-27</v>
      </c>
      <c r="H13" s="4" t="inlineStr">
        <is>
          <t xml:space="preserve"> </t>
        </is>
      </c>
      <c r="I13" s="4" t="inlineStr">
        <is>
          <t xml:space="preserve"> </t>
        </is>
      </c>
      <c r="J13" s="4" t="inlineStr">
        <is>
          <t xml:space="preserve"> </t>
        </is>
      </c>
    </row>
    <row r="14">
      <c r="A14" s="4" t="inlineStr">
        <is>
          <t>Exercise of options, shares</t>
        </is>
      </c>
      <c r="B14" s="4" t="inlineStr">
        <is>
          <t xml:space="preserve"> </t>
        </is>
      </c>
      <c r="C14" s="4" t="inlineStr">
        <is>
          <t xml:space="preserve"> </t>
        </is>
      </c>
      <c r="D14" s="4" t="inlineStr">
        <is>
          <t xml:space="preserve"> </t>
        </is>
      </c>
      <c r="E14" s="4" t="inlineStr">
        <is>
          <t xml:space="preserve"> </t>
        </is>
      </c>
      <c r="F14" s="6" t="n">
        <v>2685</v>
      </c>
      <c r="G14" s="4" t="inlineStr">
        <is>
          <t xml:space="preserve"> </t>
        </is>
      </c>
      <c r="H14" s="4" t="inlineStr">
        <is>
          <t xml:space="preserve"> </t>
        </is>
      </c>
      <c r="I14" s="4" t="inlineStr">
        <is>
          <t xml:space="preserve"> </t>
        </is>
      </c>
      <c r="J14" s="6" t="n">
        <v>2876</v>
      </c>
    </row>
    <row r="15">
      <c r="A15" s="4" t="inlineStr">
        <is>
          <t>Induced conversion of stock options into restricted stock awards</t>
        </is>
      </c>
      <c r="B15" s="4" t="inlineStr">
        <is>
          <t xml:space="preserve"> </t>
        </is>
      </c>
      <c r="C15" s="4" t="inlineStr">
        <is>
          <t xml:space="preserve"> </t>
        </is>
      </c>
      <c r="D15" s="4" t="inlineStr">
        <is>
          <t xml:space="preserve"> </t>
        </is>
      </c>
      <c r="E15" s="4" t="inlineStr">
        <is>
          <t xml:space="preserve"> </t>
        </is>
      </c>
      <c r="F15" s="5" t="n">
        <v>203</v>
      </c>
      <c r="G15" s="6" t="n">
        <v>1125088</v>
      </c>
      <c r="H15" s="4" t="inlineStr">
        <is>
          <t xml:space="preserve"> </t>
        </is>
      </c>
      <c r="I15" s="4" t="inlineStr">
        <is>
          <t xml:space="preserve"> </t>
        </is>
      </c>
      <c r="J15" s="5" t="n">
        <v>1125291</v>
      </c>
    </row>
    <row r="16">
      <c r="A16" s="4" t="inlineStr">
        <is>
          <t>Induced conversion of stock options into restricted stock awards, shares</t>
        </is>
      </c>
      <c r="B16" s="4" t="inlineStr">
        <is>
          <t xml:space="preserve"> </t>
        </is>
      </c>
      <c r="C16" s="4" t="inlineStr">
        <is>
          <t xml:space="preserve"> </t>
        </is>
      </c>
      <c r="D16" s="4" t="inlineStr">
        <is>
          <t xml:space="preserve"> </t>
        </is>
      </c>
      <c r="E16" s="4" t="inlineStr">
        <is>
          <t xml:space="preserve"> </t>
        </is>
      </c>
      <c r="F16" s="6" t="n">
        <v>20307</v>
      </c>
      <c r="G16" s="4" t="inlineStr">
        <is>
          <t xml:space="preserve"> </t>
        </is>
      </c>
      <c r="H16" s="4" t="inlineStr">
        <is>
          <t xml:space="preserve"> </t>
        </is>
      </c>
      <c r="I16" s="4" t="inlineStr">
        <is>
          <t xml:space="preserve"> </t>
        </is>
      </c>
      <c r="J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6" t="n">
        <v>12597001</v>
      </c>
      <c r="H17" s="4" t="inlineStr">
        <is>
          <t xml:space="preserve"> </t>
        </is>
      </c>
      <c r="I17" s="4" t="inlineStr">
        <is>
          <t xml:space="preserve"> </t>
        </is>
      </c>
      <c r="J17" s="6" t="n">
        <v>12597001</v>
      </c>
    </row>
    <row r="18">
      <c r="A18" s="4" t="inlineStr">
        <is>
          <t>Common stock issued in lieu of cash for services</t>
        </is>
      </c>
      <c r="B18" s="4" t="inlineStr">
        <is>
          <t xml:space="preserve"> </t>
        </is>
      </c>
      <c r="C18" s="4" t="inlineStr">
        <is>
          <t xml:space="preserve"> </t>
        </is>
      </c>
      <c r="D18" s="4" t="inlineStr">
        <is>
          <t xml:space="preserve"> </t>
        </is>
      </c>
      <c r="E18" s="4" t="inlineStr">
        <is>
          <t xml:space="preserve"> </t>
        </is>
      </c>
      <c r="F18" s="5" t="n">
        <v>3</v>
      </c>
      <c r="G18" s="6" t="n">
        <v>33464</v>
      </c>
      <c r="H18" s="4" t="inlineStr">
        <is>
          <t xml:space="preserve"> </t>
        </is>
      </c>
      <c r="I18" s="4" t="inlineStr">
        <is>
          <t xml:space="preserve"> </t>
        </is>
      </c>
      <c r="J18" s="6" t="n">
        <v>33467</v>
      </c>
    </row>
    <row r="19">
      <c r="A19" s="4" t="inlineStr">
        <is>
          <t>Common stock issued in lieu of cash for services, shares</t>
        </is>
      </c>
      <c r="B19" s="4" t="inlineStr">
        <is>
          <t xml:space="preserve"> </t>
        </is>
      </c>
      <c r="C19" s="4" t="inlineStr">
        <is>
          <t xml:space="preserve"> </t>
        </is>
      </c>
      <c r="D19" s="4" t="inlineStr">
        <is>
          <t xml:space="preserve"> </t>
        </is>
      </c>
      <c r="E19" s="4" t="inlineStr">
        <is>
          <t xml:space="preserve"> </t>
        </is>
      </c>
      <c r="F19" s="6" t="n">
        <v>283</v>
      </c>
      <c r="G19" s="4" t="inlineStr">
        <is>
          <t xml:space="preserve"> </t>
        </is>
      </c>
      <c r="H19" s="4" t="inlineStr">
        <is>
          <t xml:space="preserve"> </t>
        </is>
      </c>
      <c r="I19" s="4" t="inlineStr">
        <is>
          <t xml:space="preserve"> </t>
        </is>
      </c>
      <c r="J19" s="4" t="inlineStr">
        <is>
          <t xml:space="preserve"> </t>
        </is>
      </c>
    </row>
    <row r="20">
      <c r="A20" s="4" t="inlineStr">
        <is>
          <t>Common stock issued pursuant to exercise of warrant put rights</t>
        </is>
      </c>
      <c r="B20" s="4" t="inlineStr">
        <is>
          <t xml:space="preserve"> </t>
        </is>
      </c>
      <c r="C20" s="4" t="inlineStr">
        <is>
          <t xml:space="preserve"> </t>
        </is>
      </c>
      <c r="D20" s="4" t="inlineStr">
        <is>
          <t xml:space="preserve"> </t>
        </is>
      </c>
      <c r="E20" s="4" t="inlineStr">
        <is>
          <t xml:space="preserve"> </t>
        </is>
      </c>
      <c r="F20" s="5" t="n">
        <v>44</v>
      </c>
      <c r="G20" s="6" t="n">
        <v>-44</v>
      </c>
      <c r="H20" s="4" t="inlineStr">
        <is>
          <t xml:space="preserve"> </t>
        </is>
      </c>
      <c r="I20" s="4" t="inlineStr">
        <is>
          <t xml:space="preserve"> </t>
        </is>
      </c>
      <c r="J20" s="4" t="inlineStr">
        <is>
          <t xml:space="preserve"> </t>
        </is>
      </c>
    </row>
    <row r="21">
      <c r="A21" s="4" t="inlineStr">
        <is>
          <t>Common stock issued pursuant to exercise of warrant put rights, shares</t>
        </is>
      </c>
      <c r="B21" s="4" t="inlineStr">
        <is>
          <t xml:space="preserve"> </t>
        </is>
      </c>
      <c r="C21" s="4" t="inlineStr">
        <is>
          <t xml:space="preserve"> </t>
        </is>
      </c>
      <c r="D21" s="4" t="inlineStr">
        <is>
          <t xml:space="preserve"> </t>
        </is>
      </c>
      <c r="E21" s="4" t="inlineStr">
        <is>
          <t xml:space="preserve"> </t>
        </is>
      </c>
      <c r="F21" s="6" t="n">
        <v>4434</v>
      </c>
      <c r="G21" s="4" t="inlineStr">
        <is>
          <t xml:space="preserve"> </t>
        </is>
      </c>
      <c r="H21" s="4" t="inlineStr">
        <is>
          <t xml:space="preserve"> </t>
        </is>
      </c>
      <c r="I21" s="4" t="inlineStr">
        <is>
          <t xml:space="preserve"> </t>
        </is>
      </c>
      <c r="J21" s="4" t="inlineStr">
        <is>
          <t xml:space="preserve"> </t>
        </is>
      </c>
    </row>
    <row r="22">
      <c r="A22" s="4" t="inlineStr">
        <is>
          <t>Conversion of Series B preferred shares</t>
        </is>
      </c>
      <c r="B22" s="4" t="inlineStr">
        <is>
          <t xml:space="preserve"> </t>
        </is>
      </c>
      <c r="C22" s="4" t="inlineStr">
        <is>
          <t xml:space="preserve"> </t>
        </is>
      </c>
      <c r="D22" s="4" t="inlineStr">
        <is>
          <t xml:space="preserve"> </t>
        </is>
      </c>
      <c r="E22" s="5" t="n">
        <v>-32754</v>
      </c>
      <c r="F22" s="5" t="n">
        <v>655</v>
      </c>
      <c r="G22" s="6" t="n">
        <v>32099</v>
      </c>
      <c r="H22" s="4" t="inlineStr">
        <is>
          <t xml:space="preserve"> </t>
        </is>
      </c>
      <c r="I22" s="4" t="inlineStr">
        <is>
          <t xml:space="preserve"> </t>
        </is>
      </c>
      <c r="J22" s="4" t="inlineStr">
        <is>
          <t xml:space="preserve"> </t>
        </is>
      </c>
    </row>
    <row r="23">
      <c r="A23" s="4" t="inlineStr">
        <is>
          <t>Conversion of Series B preferred shares, shares</t>
        </is>
      </c>
      <c r="B23" s="4" t="inlineStr">
        <is>
          <t xml:space="preserve"> </t>
        </is>
      </c>
      <c r="C23" s="4" t="inlineStr">
        <is>
          <t xml:space="preserve"> </t>
        </is>
      </c>
      <c r="D23" s="4" t="inlineStr">
        <is>
          <t xml:space="preserve"> </t>
        </is>
      </c>
      <c r="E23" s="6" t="n">
        <v>-3275407</v>
      </c>
      <c r="F23" s="6" t="n">
        <v>65509</v>
      </c>
      <c r="G23" s="4" t="inlineStr">
        <is>
          <t xml:space="preserve"> </t>
        </is>
      </c>
      <c r="H23" s="4" t="inlineStr">
        <is>
          <t xml:space="preserve"> </t>
        </is>
      </c>
      <c r="I23" s="4" t="inlineStr">
        <is>
          <t xml:space="preserve"> </t>
        </is>
      </c>
      <c r="J23" s="4" t="inlineStr">
        <is>
          <t xml:space="preserve"> </t>
        </is>
      </c>
    </row>
    <row r="24">
      <c r="A24" s="4" t="inlineStr">
        <is>
          <t>Foreign exchange translation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0475</v>
      </c>
      <c r="J24" s="6" t="n">
        <v>150475</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8976896</v>
      </c>
      <c r="I25" s="4" t="inlineStr">
        <is>
          <t xml:space="preserve"> </t>
        </is>
      </c>
      <c r="J25" s="6" t="n">
        <v>-48976896</v>
      </c>
    </row>
    <row r="26">
      <c r="A26" s="4" t="inlineStr">
        <is>
          <t>Preferred dividends attributable to redeemable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retion of embedded derivative to redemption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value at Dec. 31, 2021</t>
        </is>
      </c>
      <c r="B28" s="4" t="inlineStr">
        <is>
          <t xml:space="preserve"> </t>
        </is>
      </c>
      <c r="C28" s="4" t="inlineStr">
        <is>
          <t xml:space="preserve"> </t>
        </is>
      </c>
      <c r="D28" s="4" t="inlineStr">
        <is>
          <t xml:space="preserve"> </t>
        </is>
      </c>
      <c r="E28" s="4" t="inlineStr">
        <is>
          <t xml:space="preserve"> </t>
        </is>
      </c>
      <c r="F28" s="5" t="n">
        <v>6519</v>
      </c>
      <c r="G28" s="6" t="n">
        <v>83066656</v>
      </c>
      <c r="H28" s="6" t="n">
        <v>-60736453</v>
      </c>
      <c r="I28" s="6" t="n">
        <v>-30802</v>
      </c>
      <c r="J28" s="6" t="n">
        <v>22305920</v>
      </c>
    </row>
    <row r="29">
      <c r="A29" s="4" t="inlineStr">
        <is>
          <t>Mezzanine equity Ending balance, shares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shares at Dec. 31, 2021</t>
        </is>
      </c>
      <c r="B30" s="4" t="inlineStr">
        <is>
          <t xml:space="preserve"> </t>
        </is>
      </c>
      <c r="C30" s="4" t="inlineStr">
        <is>
          <t xml:space="preserve"> </t>
        </is>
      </c>
      <c r="D30" s="4" t="inlineStr">
        <is>
          <t xml:space="preserve"> </t>
        </is>
      </c>
      <c r="E30" s="4" t="inlineStr">
        <is>
          <t xml:space="preserve"> </t>
        </is>
      </c>
      <c r="F30" s="6" t="n">
        <v>651921</v>
      </c>
      <c r="G30" s="4" t="inlineStr">
        <is>
          <t xml:space="preserve"> </t>
        </is>
      </c>
      <c r="H30" s="4" t="inlineStr">
        <is>
          <t xml:space="preserve"> </t>
        </is>
      </c>
      <c r="I30" s="4" t="inlineStr">
        <is>
          <t xml:space="preserve"> </t>
        </is>
      </c>
      <c r="J30" s="4" t="inlineStr">
        <is>
          <t xml:space="preserve"> </t>
        </is>
      </c>
    </row>
    <row r="31">
      <c r="A31" s="4"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6" t="n">
        <v>2620671</v>
      </c>
      <c r="H31" s="4" t="inlineStr">
        <is>
          <t xml:space="preserve"> </t>
        </is>
      </c>
      <c r="I31" s="4" t="inlineStr">
        <is>
          <t xml:space="preserve"> </t>
        </is>
      </c>
      <c r="J31" s="6" t="n">
        <v>2620671</v>
      </c>
    </row>
    <row r="32">
      <c r="A32" s="4" t="inlineStr">
        <is>
          <t>Foreign exchange translation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05932</v>
      </c>
      <c r="J32" s="6" t="n">
        <v>-505932</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8471333</v>
      </c>
      <c r="I33" s="4" t="inlineStr">
        <is>
          <t xml:space="preserve"> </t>
        </is>
      </c>
      <c r="J33" s="6" t="n">
        <v>-18471333</v>
      </c>
    </row>
    <row r="34">
      <c r="A34" s="4" t="inlineStr">
        <is>
          <t>February 2022 registered direct offering, net of offering costs</t>
        </is>
      </c>
      <c r="B34" s="4" t="inlineStr">
        <is>
          <t xml:space="preserve"> </t>
        </is>
      </c>
      <c r="C34" s="4" t="inlineStr">
        <is>
          <t xml:space="preserve"> </t>
        </is>
      </c>
      <c r="D34" s="4" t="inlineStr">
        <is>
          <t xml:space="preserve"> </t>
        </is>
      </c>
      <c r="E34" s="4" t="inlineStr">
        <is>
          <t xml:space="preserve"> </t>
        </is>
      </c>
      <c r="F34" s="5" t="n">
        <v>4000</v>
      </c>
      <c r="G34" s="6" t="n">
        <v>5798464</v>
      </c>
      <c r="H34" s="4" t="inlineStr">
        <is>
          <t xml:space="preserve"> </t>
        </is>
      </c>
      <c r="I34" s="4" t="inlineStr">
        <is>
          <t xml:space="preserve"> </t>
        </is>
      </c>
      <c r="J34" s="6" t="n">
        <v>5802464</v>
      </c>
    </row>
    <row r="35">
      <c r="A35" s="4" t="inlineStr">
        <is>
          <t>February 2022 registered direct offering, net of offering costs, shares</t>
        </is>
      </c>
      <c r="B35" s="4" t="inlineStr">
        <is>
          <t xml:space="preserve"> </t>
        </is>
      </c>
      <c r="C35" s="4" t="inlineStr">
        <is>
          <t xml:space="preserve"> </t>
        </is>
      </c>
      <c r="D35" s="4" t="inlineStr">
        <is>
          <t xml:space="preserve"> </t>
        </is>
      </c>
      <c r="E35" s="4" t="inlineStr">
        <is>
          <t xml:space="preserve"> </t>
        </is>
      </c>
      <c r="F35" s="6" t="n">
        <v>400000</v>
      </c>
      <c r="G35" s="4" t="inlineStr">
        <is>
          <t xml:space="preserve"> </t>
        </is>
      </c>
      <c r="H35" s="4" t="inlineStr">
        <is>
          <t xml:space="preserve"> </t>
        </is>
      </c>
      <c r="I35" s="4" t="inlineStr">
        <is>
          <t xml:space="preserve"> </t>
        </is>
      </c>
      <c r="J35" s="4" t="inlineStr">
        <is>
          <t xml:space="preserve"> </t>
        </is>
      </c>
    </row>
    <row r="36">
      <c r="A36" s="4" t="inlineStr">
        <is>
          <t>Conversion of RSUs into common shares</t>
        </is>
      </c>
      <c r="B36" s="4" t="inlineStr">
        <is>
          <t xml:space="preserve"> </t>
        </is>
      </c>
      <c r="C36" s="4" t="inlineStr">
        <is>
          <t xml:space="preserve"> </t>
        </is>
      </c>
      <c r="D36" s="4" t="inlineStr">
        <is>
          <t xml:space="preserve"> </t>
        </is>
      </c>
      <c r="E36" s="4" t="inlineStr">
        <is>
          <t xml:space="preserve"> </t>
        </is>
      </c>
      <c r="F36" s="5" t="n">
        <v>9</v>
      </c>
      <c r="G36" s="6" t="n">
        <v>-9</v>
      </c>
      <c r="H36" s="4" t="inlineStr">
        <is>
          <t xml:space="preserve"> </t>
        </is>
      </c>
      <c r="I36" s="4" t="inlineStr">
        <is>
          <t xml:space="preserve"> </t>
        </is>
      </c>
      <c r="J36" s="4" t="inlineStr">
        <is>
          <t xml:space="preserve"> </t>
        </is>
      </c>
    </row>
    <row r="37">
      <c r="A37" s="4" t="inlineStr">
        <is>
          <t>Conversion of RSUs into common shares, shares</t>
        </is>
      </c>
      <c r="B37" s="4" t="inlineStr">
        <is>
          <t xml:space="preserve"> </t>
        </is>
      </c>
      <c r="C37" s="4" t="inlineStr">
        <is>
          <t xml:space="preserve"> </t>
        </is>
      </c>
      <c r="D37" s="4" t="inlineStr">
        <is>
          <t xml:space="preserve"> </t>
        </is>
      </c>
      <c r="E37" s="4" t="inlineStr">
        <is>
          <t xml:space="preserve"> </t>
        </is>
      </c>
      <c r="F37" s="6" t="n">
        <v>899</v>
      </c>
      <c r="G37" s="4" t="inlineStr">
        <is>
          <t xml:space="preserve"> </t>
        </is>
      </c>
      <c r="H37" s="4" t="inlineStr">
        <is>
          <t xml:space="preserve"> </t>
        </is>
      </c>
      <c r="I37" s="4" t="inlineStr">
        <is>
          <t xml:space="preserve"> </t>
        </is>
      </c>
      <c r="J37" s="4" t="inlineStr">
        <is>
          <t xml:space="preserve"> </t>
        </is>
      </c>
    </row>
    <row r="38">
      <c r="A38" s="4" t="inlineStr">
        <is>
          <t>Redeemable non-controlling interest, net of $402,000 embedded derivative and net of issuance costs of $41,962</t>
        </is>
      </c>
      <c r="B38" s="4" t="inlineStr">
        <is>
          <t xml:space="preserve"> </t>
        </is>
      </c>
      <c r="C38" s="5" t="n">
        <v>556038</v>
      </c>
      <c r="D38" s="6" t="n">
        <v>55603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eemable noncontrolling interest, net of $402,000 embedded derivative and net of issuance costs of $41,962, shares</t>
        </is>
      </c>
      <c r="B39" s="4" t="inlineStr">
        <is>
          <t xml:space="preserve"> </t>
        </is>
      </c>
      <c r="C39" s="6" t="n">
        <v>1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56038</v>
      </c>
    </row>
    <row r="40">
      <c r="A40" s="4" t="inlineStr">
        <is>
          <t>Issuance of redeemable Series C preferred stock</t>
        </is>
      </c>
      <c r="B40" s="5" t="n">
        <v>527</v>
      </c>
      <c r="C40" s="4" t="inlineStr">
        <is>
          <t xml:space="preserve"> </t>
        </is>
      </c>
      <c r="D40" s="6" t="n">
        <v>527</v>
      </c>
      <c r="E40" s="4" t="inlineStr">
        <is>
          <t xml:space="preserve"> </t>
        </is>
      </c>
      <c r="F40" s="4" t="inlineStr">
        <is>
          <t xml:space="preserve"> </t>
        </is>
      </c>
      <c r="G40" s="6" t="n">
        <v>-527</v>
      </c>
      <c r="H40" s="4" t="inlineStr">
        <is>
          <t xml:space="preserve"> </t>
        </is>
      </c>
      <c r="I40" s="4" t="inlineStr">
        <is>
          <t xml:space="preserve"> </t>
        </is>
      </c>
      <c r="J40" s="5" t="n">
        <v>-527</v>
      </c>
    </row>
    <row r="41">
      <c r="A41" s="4" t="inlineStr">
        <is>
          <t>Issuance of redeemable Series C preferred stock, shares</t>
        </is>
      </c>
      <c r="B41" s="6" t="n">
        <v>5268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dividends attributable to redeemable non-controlling interest</t>
        </is>
      </c>
      <c r="B42" s="4" t="inlineStr">
        <is>
          <t xml:space="preserve"> </t>
        </is>
      </c>
      <c r="C42" s="6" t="n">
        <v>33014</v>
      </c>
      <c r="D42" s="6" t="n">
        <v>33014</v>
      </c>
      <c r="E42" s="4" t="inlineStr">
        <is>
          <t xml:space="preserve"> </t>
        </is>
      </c>
      <c r="F42" s="4" t="inlineStr">
        <is>
          <t xml:space="preserve"> </t>
        </is>
      </c>
      <c r="G42" s="6" t="n">
        <v>-33014</v>
      </c>
      <c r="H42" s="4" t="inlineStr">
        <is>
          <t xml:space="preserve"> </t>
        </is>
      </c>
      <c r="I42" s="4" t="inlineStr">
        <is>
          <t xml:space="preserve"> </t>
        </is>
      </c>
      <c r="J42" s="6" t="n">
        <v>-33014</v>
      </c>
    </row>
    <row r="43">
      <c r="A43" s="4" t="inlineStr">
        <is>
          <t>Accretion of embedded derivative to redemption value</t>
        </is>
      </c>
      <c r="B43" s="4" t="inlineStr">
        <is>
          <t xml:space="preserve"> </t>
        </is>
      </c>
      <c r="C43" s="6" t="n">
        <v>295976</v>
      </c>
      <c r="D43" s="6" t="n">
        <v>295976</v>
      </c>
      <c r="E43" s="4" t="inlineStr">
        <is>
          <t xml:space="preserve"> </t>
        </is>
      </c>
      <c r="F43" s="4" t="inlineStr">
        <is>
          <t xml:space="preserve"> </t>
        </is>
      </c>
      <c r="G43" s="6" t="n">
        <v>-295976</v>
      </c>
      <c r="H43" s="4" t="inlineStr">
        <is>
          <t xml:space="preserve"> </t>
        </is>
      </c>
      <c r="I43" s="4" t="inlineStr">
        <is>
          <t xml:space="preserve"> </t>
        </is>
      </c>
      <c r="J43" s="6" t="n">
        <v>-295976</v>
      </c>
    </row>
    <row r="44">
      <c r="A44" s="4" t="inlineStr">
        <is>
          <t>Conversion of RSAs into common shares</t>
        </is>
      </c>
      <c r="B44" s="4" t="inlineStr">
        <is>
          <t xml:space="preserve"> </t>
        </is>
      </c>
      <c r="C44" s="4" t="inlineStr">
        <is>
          <t xml:space="preserve"> </t>
        </is>
      </c>
      <c r="D44" s="4" t="inlineStr">
        <is>
          <t xml:space="preserve"> </t>
        </is>
      </c>
      <c r="E44" s="4" t="inlineStr">
        <is>
          <t xml:space="preserve"> </t>
        </is>
      </c>
      <c r="F44" s="5" t="n">
        <v>12</v>
      </c>
      <c r="G44" s="6" t="n">
        <v>-12</v>
      </c>
      <c r="H44" s="4" t="inlineStr">
        <is>
          <t xml:space="preserve"> </t>
        </is>
      </c>
      <c r="I44" s="4" t="inlineStr">
        <is>
          <t xml:space="preserve"> </t>
        </is>
      </c>
      <c r="J44" s="4" t="inlineStr">
        <is>
          <t xml:space="preserve"> </t>
        </is>
      </c>
    </row>
    <row r="45">
      <c r="A45" s="4" t="inlineStr">
        <is>
          <t>Conversion of RSAs into common shares, shares</t>
        </is>
      </c>
      <c r="B45" s="4" t="inlineStr">
        <is>
          <t xml:space="preserve"> </t>
        </is>
      </c>
      <c r="C45" s="4" t="inlineStr">
        <is>
          <t xml:space="preserve"> </t>
        </is>
      </c>
      <c r="D45" s="4" t="inlineStr">
        <is>
          <t xml:space="preserve"> </t>
        </is>
      </c>
      <c r="E45" s="4" t="inlineStr">
        <is>
          <t xml:space="preserve"> </t>
        </is>
      </c>
      <c r="F45" s="6" t="n">
        <v>1223</v>
      </c>
      <c r="G45" s="4" t="inlineStr">
        <is>
          <t xml:space="preserve"> </t>
        </is>
      </c>
      <c r="H45" s="4" t="inlineStr">
        <is>
          <t xml:space="preserve"> </t>
        </is>
      </c>
      <c r="I45" s="4" t="inlineStr">
        <is>
          <t xml:space="preserve"> </t>
        </is>
      </c>
      <c r="J45" s="4" t="inlineStr">
        <is>
          <t xml:space="preserve"> </t>
        </is>
      </c>
    </row>
    <row r="46">
      <c r="A46" s="4" t="inlineStr">
        <is>
          <t>July 2022 registered direct offering, PIPE offering, modification of warrants and exercise of pre-funded warrants, net of offering costs</t>
        </is>
      </c>
      <c r="B46" s="4" t="inlineStr">
        <is>
          <t xml:space="preserve"> </t>
        </is>
      </c>
      <c r="C46" s="4" t="inlineStr">
        <is>
          <t xml:space="preserve"> </t>
        </is>
      </c>
      <c r="D46" s="4" t="inlineStr">
        <is>
          <t xml:space="preserve"> </t>
        </is>
      </c>
      <c r="E46" s="4" t="inlineStr">
        <is>
          <t xml:space="preserve"> </t>
        </is>
      </c>
      <c r="F46" s="5" t="n">
        <v>10000</v>
      </c>
      <c r="G46" s="6" t="n">
        <v>3239124</v>
      </c>
      <c r="H46" s="4" t="inlineStr">
        <is>
          <t xml:space="preserve"> </t>
        </is>
      </c>
      <c r="I46" s="4" t="inlineStr">
        <is>
          <t xml:space="preserve"> </t>
        </is>
      </c>
      <c r="J46" s="6" t="n">
        <v>3249124</v>
      </c>
    </row>
    <row r="47">
      <c r="A47" s="4" t="inlineStr">
        <is>
          <t>July 2022 registered direct offering, PIPE offering, modification of warrants and exercise of pre-funded warrants, net of offering costs, shares</t>
        </is>
      </c>
      <c r="B47" s="4" t="inlineStr">
        <is>
          <t xml:space="preserve"> </t>
        </is>
      </c>
      <c r="C47" s="4" t="inlineStr">
        <is>
          <t xml:space="preserve"> </t>
        </is>
      </c>
      <c r="D47" s="4" t="inlineStr">
        <is>
          <t xml:space="preserve"> </t>
        </is>
      </c>
      <c r="E47" s="4" t="inlineStr">
        <is>
          <t xml:space="preserve"> </t>
        </is>
      </c>
      <c r="F47" s="6" t="n">
        <v>1000000</v>
      </c>
      <c r="G47" s="4" t="inlineStr">
        <is>
          <t xml:space="preserve"> </t>
        </is>
      </c>
      <c r="H47" s="4" t="inlineStr">
        <is>
          <t xml:space="preserve"> </t>
        </is>
      </c>
      <c r="I47" s="4" t="inlineStr">
        <is>
          <t xml:space="preserve"> </t>
        </is>
      </c>
      <c r="J47" s="4" t="inlineStr">
        <is>
          <t xml:space="preserve"> </t>
        </is>
      </c>
    </row>
    <row r="48">
      <c r="A48" s="4" t="inlineStr">
        <is>
          <t>Issuance of rounded shares as a result of the reverse stock split</t>
        </is>
      </c>
      <c r="B48" s="4" t="inlineStr">
        <is>
          <t xml:space="preserve"> </t>
        </is>
      </c>
      <c r="C48" s="4" t="inlineStr">
        <is>
          <t xml:space="preserve"> </t>
        </is>
      </c>
      <c r="D48" s="4" t="inlineStr">
        <is>
          <t xml:space="preserve"> </t>
        </is>
      </c>
      <c r="E48" s="4" t="inlineStr">
        <is>
          <t xml:space="preserve"> </t>
        </is>
      </c>
      <c r="F48" s="5" t="n">
        <v>242</v>
      </c>
      <c r="G48" s="6" t="n">
        <v>-242</v>
      </c>
      <c r="H48" s="4" t="inlineStr">
        <is>
          <t xml:space="preserve"> </t>
        </is>
      </c>
      <c r="I48" s="4" t="inlineStr">
        <is>
          <t xml:space="preserve"> </t>
        </is>
      </c>
      <c r="J48" s="4" t="inlineStr">
        <is>
          <t xml:space="preserve"> </t>
        </is>
      </c>
    </row>
    <row r="49">
      <c r="A49" s="4" t="inlineStr">
        <is>
          <t>Issuance of rounded shares as a result of the reverse stock split, shares</t>
        </is>
      </c>
      <c r="B49" s="4" t="inlineStr">
        <is>
          <t xml:space="preserve"> </t>
        </is>
      </c>
      <c r="C49" s="4" t="inlineStr">
        <is>
          <t xml:space="preserve"> </t>
        </is>
      </c>
      <c r="D49" s="4" t="inlineStr">
        <is>
          <t xml:space="preserve"> </t>
        </is>
      </c>
      <c r="E49" s="4" t="inlineStr">
        <is>
          <t xml:space="preserve"> </t>
        </is>
      </c>
      <c r="F49" s="6" t="n">
        <v>24228</v>
      </c>
      <c r="G49" s="4" t="inlineStr">
        <is>
          <t xml:space="preserve"> </t>
        </is>
      </c>
      <c r="H49" s="4" t="inlineStr">
        <is>
          <t xml:space="preserve"> </t>
        </is>
      </c>
      <c r="I49" s="4" t="inlineStr">
        <is>
          <t xml:space="preserve"> </t>
        </is>
      </c>
      <c r="J49" s="4" t="inlineStr">
        <is>
          <t xml:space="preserve"> </t>
        </is>
      </c>
    </row>
    <row r="50">
      <c r="A50" s="4" t="inlineStr">
        <is>
          <t>Redemption of Series C preferred stock</t>
        </is>
      </c>
      <c r="B50" s="5" t="n">
        <v>-527</v>
      </c>
      <c r="C50" s="4" t="inlineStr">
        <is>
          <t xml:space="preserve"> </t>
        </is>
      </c>
      <c r="D50" s="6" t="n">
        <v>-527</v>
      </c>
      <c r="E50" s="4" t="inlineStr">
        <is>
          <t xml:space="preserve"> </t>
        </is>
      </c>
      <c r="F50" s="4" t="inlineStr">
        <is>
          <t xml:space="preserve"> </t>
        </is>
      </c>
      <c r="G50" s="6" t="n">
        <v>527</v>
      </c>
      <c r="H50" s="4" t="inlineStr">
        <is>
          <t xml:space="preserve"> </t>
        </is>
      </c>
      <c r="I50" s="4" t="inlineStr">
        <is>
          <t xml:space="preserve"> </t>
        </is>
      </c>
      <c r="J50" s="6" t="n">
        <v>527</v>
      </c>
    </row>
    <row r="51">
      <c r="A51" s="4" t="inlineStr">
        <is>
          <t>Redemption of Series C preferred stock, shares</t>
        </is>
      </c>
      <c r="B51" s="6" t="n">
        <v>-5268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value at Dec. 31, 2022</t>
        </is>
      </c>
      <c r="B52" s="4" t="inlineStr">
        <is>
          <t xml:space="preserve"> </t>
        </is>
      </c>
      <c r="C52" s="5" t="n">
        <v>885028</v>
      </c>
      <c r="D52" s="5" t="n">
        <v>885028</v>
      </c>
      <c r="E52" s="4" t="inlineStr">
        <is>
          <t xml:space="preserve"> </t>
        </is>
      </c>
      <c r="F52" s="5" t="n">
        <v>20782</v>
      </c>
      <c r="G52" s="5" t="n">
        <v>94395662</v>
      </c>
      <c r="H52" s="5" t="n">
        <v>-79207786</v>
      </c>
      <c r="I52" s="5" t="n">
        <v>-536734</v>
      </c>
      <c r="J52" s="5" t="n">
        <v>14671924</v>
      </c>
    </row>
    <row r="53">
      <c r="A53" s="4" t="inlineStr">
        <is>
          <t>Mezzanine equity Ending balance, shares at Dec. 31, 2022</t>
        </is>
      </c>
      <c r="B53" s="4" t="inlineStr">
        <is>
          <t xml:space="preserve"> </t>
        </is>
      </c>
      <c r="C53" s="6" t="n">
        <v>1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shares at Dec. 31, 2022</t>
        </is>
      </c>
      <c r="B54" s="4" t="inlineStr">
        <is>
          <t xml:space="preserve"> </t>
        </is>
      </c>
      <c r="C54" s="4" t="inlineStr">
        <is>
          <t xml:space="preserve"> </t>
        </is>
      </c>
      <c r="D54" s="4" t="inlineStr">
        <is>
          <t xml:space="preserve"> </t>
        </is>
      </c>
      <c r="E54" s="4" t="inlineStr">
        <is>
          <t xml:space="preserve"> </t>
        </is>
      </c>
      <c r="F54" s="6" t="n">
        <v>2078271</v>
      </c>
      <c r="G54" s="4" t="inlineStr">
        <is>
          <t xml:space="preserve"> </t>
        </is>
      </c>
      <c r="H54" s="4" t="inlineStr">
        <is>
          <t xml:space="preserve"> </t>
        </is>
      </c>
      <c r="I54" s="4" t="inlineStr">
        <is>
          <t xml:space="preserve"> </t>
        </is>
      </c>
      <c r="J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FOR RESTRICTED STOCK UNITS (Details) - USD ($)</t>
        </is>
      </c>
      <c r="B1" s="2" t="inlineStr">
        <is>
          <t>12 Months Ended</t>
        </is>
      </c>
    </row>
    <row r="2">
      <c r="B2" s="2" t="inlineStr">
        <is>
          <t>Dec. 31, 2022</t>
        </is>
      </c>
      <c r="C2" s="2" t="inlineStr">
        <is>
          <t>Dec. 31, 2021</t>
        </is>
      </c>
    </row>
    <row r="3">
      <c r="A3" s="4" t="inlineStr">
        <is>
          <t>Total</t>
        </is>
      </c>
      <c r="B3" s="5" t="n">
        <v>2416266</v>
      </c>
      <c r="C3" s="5" t="n">
        <v>12304514</v>
      </c>
    </row>
    <row r="4">
      <c r="A4" s="4" t="inlineStr">
        <is>
          <t>General and Administrative Expense [Member]</t>
        </is>
      </c>
      <c r="B4" s="4" t="inlineStr">
        <is>
          <t xml:space="preserve"> </t>
        </is>
      </c>
      <c r="C4" s="4" t="inlineStr">
        <is>
          <t xml:space="preserve"> </t>
        </is>
      </c>
    </row>
    <row r="5">
      <c r="A5" s="4" t="inlineStr">
        <is>
          <t>Total</t>
        </is>
      </c>
      <c r="B5" s="6" t="n">
        <v>1389359</v>
      </c>
      <c r="C5" s="6" t="n">
        <v>11463870</v>
      </c>
    </row>
    <row r="6">
      <c r="A6" s="4" t="inlineStr">
        <is>
          <t>Research and Development Expense [Member]</t>
        </is>
      </c>
      <c r="B6" s="4" t="inlineStr">
        <is>
          <t xml:space="preserve"> </t>
        </is>
      </c>
      <c r="C6" s="4" t="inlineStr">
        <is>
          <t xml:space="preserve"> </t>
        </is>
      </c>
    </row>
    <row r="7">
      <c r="A7" s="4" t="inlineStr">
        <is>
          <t>Total</t>
        </is>
      </c>
      <c r="B7" s="5" t="n">
        <v>1026907</v>
      </c>
      <c r="C7" s="5" t="n">
        <v>8406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ARRANTS OUTSTANDING (Details)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Intrinsic Value, Outstanding</t>
        </is>
      </c>
      <c r="B4" s="5" t="n">
        <v>801024</v>
      </c>
      <c r="C4" s="5" t="n">
        <v>8923797</v>
      </c>
    </row>
    <row r="5">
      <c r="A5" s="4" t="inlineStr">
        <is>
          <t>Exchanged for common stock</t>
        </is>
      </c>
      <c r="B5" s="4" t="inlineStr">
        <is>
          <t xml:space="preserve"> </t>
        </is>
      </c>
      <c r="C5" s="6" t="n">
        <v>-15363</v>
      </c>
    </row>
    <row r="6">
      <c r="A6" s="4" t="inlineStr">
        <is>
          <t>Intrinsic Value, Outstanding</t>
        </is>
      </c>
      <c r="B6" s="5" t="n">
        <v>5514</v>
      </c>
      <c r="C6" s="5" t="n">
        <v>801024</v>
      </c>
    </row>
    <row r="7">
      <c r="A7" s="4" t="inlineStr">
        <is>
          <t>Warra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Warrant shares outstanding at beginning</t>
        </is>
      </c>
      <c r="B9" s="6" t="n">
        <v>195463</v>
      </c>
      <c r="C9" s="6" t="n">
        <v>74617</v>
      </c>
    </row>
    <row r="10">
      <c r="A10" s="4" t="inlineStr">
        <is>
          <t>Weighted average exercise Price, Outstanding at beginning</t>
        </is>
      </c>
      <c r="B10" s="5" t="n">
        <v>131</v>
      </c>
      <c r="C10" s="7" t="n">
        <v>102.5</v>
      </c>
    </row>
    <row r="11">
      <c r="A11" s="4" t="inlineStr">
        <is>
          <t>Sharebased compensation arrangement by sharebased payment award nonoption equity instruments outstanding weighted average remaining contractual term beginning</t>
        </is>
      </c>
      <c r="B11" s="4" t="inlineStr">
        <is>
          <t>3 years 4 months 24 days</t>
        </is>
      </c>
      <c r="C11" s="4" t="inlineStr">
        <is>
          <t>5 years 2 months 12 days</t>
        </is>
      </c>
    </row>
    <row r="12">
      <c r="A12" s="4" t="inlineStr">
        <is>
          <t>Warrant shares outstanding, issued</t>
        </is>
      </c>
      <c r="B12" s="6" t="n">
        <v>1227500</v>
      </c>
      <c r="C12" s="6" t="n">
        <v>82923</v>
      </c>
    </row>
    <row r="13">
      <c r="A13" s="4" t="inlineStr">
        <is>
          <t>Weighted average exercise price, issued</t>
        </is>
      </c>
      <c r="B13" s="7" t="n">
        <v>10.31</v>
      </c>
      <c r="C13" s="5" t="n">
        <v>210</v>
      </c>
    </row>
    <row r="14">
      <c r="A14" s="4" t="inlineStr">
        <is>
          <t>Warrant shares outstanding, Assumed pursuant to acquisition of Magic Med</t>
        </is>
      </c>
      <c r="B14" s="4" t="inlineStr">
        <is>
          <t xml:space="preserve"> </t>
        </is>
      </c>
      <c r="C14" s="6" t="n">
        <v>118274</v>
      </c>
    </row>
    <row r="15">
      <c r="A15" s="4" t="inlineStr">
        <is>
          <t>Weighted average exercise price, Assumed pursuant to acquisition of Magic Med</t>
        </is>
      </c>
      <c r="B15" s="4" t="inlineStr">
        <is>
          <t xml:space="preserve"> </t>
        </is>
      </c>
      <c r="C15" s="7" t="n">
        <v>65.5</v>
      </c>
    </row>
    <row r="16">
      <c r="A16" s="4" t="inlineStr">
        <is>
          <t>Warrant shares outstanding, Exercised</t>
        </is>
      </c>
      <c r="B16" s="6" t="n">
        <v>-767500</v>
      </c>
      <c r="C16" s="6" t="n">
        <v>-64988</v>
      </c>
    </row>
    <row r="17">
      <c r="A17" s="4" t="inlineStr">
        <is>
          <t>Weighted average exercise price, Exercised</t>
        </is>
      </c>
      <c r="B17" s="4" t="inlineStr">
        <is>
          <t xml:space="preserve"> </t>
        </is>
      </c>
      <c r="C17" s="7" t="n">
        <v>50.5</v>
      </c>
    </row>
    <row r="18">
      <c r="A18" s="4" t="inlineStr">
        <is>
          <t>Weighted average exercise price, Exchanged for common stock</t>
        </is>
      </c>
      <c r="B18" s="4" t="inlineStr">
        <is>
          <t xml:space="preserve"> </t>
        </is>
      </c>
      <c r="C18" s="7" t="n">
        <v>232.5</v>
      </c>
    </row>
    <row r="19">
      <c r="A19" s="4" t="inlineStr">
        <is>
          <t>Warrant shares outstanding at end</t>
        </is>
      </c>
      <c r="B19" s="6" t="n">
        <v>655463</v>
      </c>
      <c r="C19" s="6" t="n">
        <v>195463</v>
      </c>
    </row>
    <row r="20">
      <c r="A20" s="4" t="inlineStr">
        <is>
          <t>Weighted average exercise price, Outstanding at end</t>
        </is>
      </c>
      <c r="B20" s="7" t="n">
        <v>58.36</v>
      </c>
      <c r="C20" s="5" t="n">
        <v>131</v>
      </c>
    </row>
    <row r="21">
      <c r="A21" s="4" t="inlineStr">
        <is>
          <t>Sharebased compensation arrangement by sharebased payment award non option equity instruments outstanding weighted average remaining contractual term ending</t>
        </is>
      </c>
      <c r="B21" s="4" t="inlineStr">
        <is>
          <t>3 years 7 months 6 days</t>
        </is>
      </c>
      <c r="C21" s="4" t="inlineStr">
        <is>
          <t xml:space="preserve"> </t>
        </is>
      </c>
    </row>
    <row r="22">
      <c r="A22" s="4" t="inlineStr">
        <is>
          <t>Warrant shares outstanding, exercisable</t>
        </is>
      </c>
      <c r="B22" s="6" t="n">
        <v>655463</v>
      </c>
      <c r="C22" s="4" t="inlineStr">
        <is>
          <t xml:space="preserve"> </t>
        </is>
      </c>
    </row>
    <row r="23">
      <c r="A23" s="4" t="inlineStr">
        <is>
          <t>Weighted average exercise price, exercisable</t>
        </is>
      </c>
      <c r="B23" s="7" t="n">
        <v>58.36</v>
      </c>
      <c r="C23" s="4" t="inlineStr">
        <is>
          <t xml:space="preserve"> </t>
        </is>
      </c>
    </row>
    <row r="24">
      <c r="A24" s="4" t="inlineStr">
        <is>
          <t>Weighted average remaining life, exercisable</t>
        </is>
      </c>
      <c r="B24" s="4" t="inlineStr">
        <is>
          <t>3 years 7 months 6 days</t>
        </is>
      </c>
      <c r="C24" s="4" t="inlineStr">
        <is>
          <t xml:space="preserve"> </t>
        </is>
      </c>
    </row>
    <row r="25">
      <c r="A25" s="4" t="inlineStr">
        <is>
          <t>Intrinsic value, exercisable</t>
        </is>
      </c>
      <c r="B25" s="5" t="n">
        <v>5514</v>
      </c>
      <c r="C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23" customWidth="1" min="2" max="2"/>
    <col width="14" customWidth="1" min="3" max="3"/>
  </cols>
  <sheetData>
    <row r="1">
      <c r="A1" s="1" t="inlineStr">
        <is>
          <t>SCHEDULE OF WARRANTS AND INVESTMENT OPTIONS (Details)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Intrinsic Value, Outstanding</t>
        </is>
      </c>
      <c r="B4" s="5" t="n">
        <v>801024</v>
      </c>
      <c r="C4" s="5" t="n">
        <v>8923797</v>
      </c>
    </row>
    <row r="5">
      <c r="A5" s="4" t="inlineStr">
        <is>
          <t>Intrinsic Value, Outstanding</t>
        </is>
      </c>
      <c r="B5" s="5" t="n">
        <v>5514</v>
      </c>
      <c r="C5" s="5" t="n">
        <v>801024</v>
      </c>
    </row>
    <row r="6">
      <c r="A6" s="4" t="inlineStr">
        <is>
          <t>Investment Options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Warrant shares outstanding at beginning</t>
        </is>
      </c>
      <c r="B8" s="4" t="inlineStr">
        <is>
          <t xml:space="preserve"> </t>
        </is>
      </c>
      <c r="C8" s="4" t="inlineStr">
        <is>
          <t xml:space="preserve"> </t>
        </is>
      </c>
    </row>
    <row r="9">
      <c r="A9" s="4" t="inlineStr">
        <is>
          <t>Weighted average exercise price, outstanding beginning</t>
        </is>
      </c>
      <c r="B9" s="4" t="inlineStr">
        <is>
          <t xml:space="preserve"> </t>
        </is>
      </c>
      <c r="C9" s="4" t="inlineStr">
        <is>
          <t xml:space="preserve"> </t>
        </is>
      </c>
    </row>
    <row r="10">
      <c r="A10" s="4" t="inlineStr">
        <is>
          <t>Intrinsic Value, Outstanding</t>
        </is>
      </c>
      <c r="B10" s="4" t="inlineStr">
        <is>
          <t xml:space="preserve"> </t>
        </is>
      </c>
      <c r="C10" s="4" t="inlineStr">
        <is>
          <t xml:space="preserve"> </t>
        </is>
      </c>
    </row>
    <row r="11">
      <c r="A11" s="4" t="inlineStr">
        <is>
          <t>Investment options outstanding, issued</t>
        </is>
      </c>
      <c r="B11" s="6" t="n">
        <v>1070000</v>
      </c>
      <c r="C11" s="4" t="inlineStr">
        <is>
          <t xml:space="preserve"> </t>
        </is>
      </c>
    </row>
    <row r="12">
      <c r="A12" s="4" t="inlineStr">
        <is>
          <t>Weighted average exercise price, issued</t>
        </is>
      </c>
      <c r="B12" s="7" t="n">
        <v>7.93</v>
      </c>
      <c r="C12" s="4" t="inlineStr">
        <is>
          <t xml:space="preserve"> </t>
        </is>
      </c>
    </row>
    <row r="13">
      <c r="A13" s="4" t="inlineStr">
        <is>
          <t>Warrant shares outstanding at end</t>
        </is>
      </c>
      <c r="B13" s="6" t="n">
        <v>1070000</v>
      </c>
      <c r="C13" s="4" t="inlineStr">
        <is>
          <t xml:space="preserve"> </t>
        </is>
      </c>
    </row>
    <row r="14">
      <c r="A14" s="4" t="inlineStr">
        <is>
          <t>Weighted average exercise price, Outstanding at end</t>
        </is>
      </c>
      <c r="B14" s="7" t="n">
        <v>7.93</v>
      </c>
      <c r="C14" s="4" t="inlineStr">
        <is>
          <t xml:space="preserve"> </t>
        </is>
      </c>
    </row>
    <row r="15">
      <c r="A15" s="4" t="inlineStr">
        <is>
          <t>Weighted average remaining life, outstanding ended</t>
        </is>
      </c>
      <c r="B15" s="4" t="inlineStr">
        <is>
          <t>5 years 1 month 6 days</t>
        </is>
      </c>
      <c r="C15" s="4" t="inlineStr">
        <is>
          <t xml:space="preserve"> </t>
        </is>
      </c>
    </row>
    <row r="16">
      <c r="A16" s="4" t="inlineStr">
        <is>
          <t>Intrinsic Value, Outstanding</t>
        </is>
      </c>
      <c r="B16" s="4" t="inlineStr">
        <is>
          <t xml:space="preserve"> </t>
        </is>
      </c>
      <c r="C16" s="4" t="inlineStr">
        <is>
          <t xml:space="preserve"> </t>
        </is>
      </c>
    </row>
    <row r="17">
      <c r="A17" s="4" t="inlineStr">
        <is>
          <t>Warrant shares outstanding, exercisable</t>
        </is>
      </c>
      <c r="B17" s="6" t="n">
        <v>1070000</v>
      </c>
      <c r="C17" s="4" t="inlineStr">
        <is>
          <t xml:space="preserve"> </t>
        </is>
      </c>
    </row>
    <row r="18">
      <c r="A18" s="4" t="inlineStr">
        <is>
          <t>Weighted average exercise price, exercisable</t>
        </is>
      </c>
      <c r="B18" s="7" t="n">
        <v>7.93</v>
      </c>
      <c r="C18" s="4" t="inlineStr">
        <is>
          <t xml:space="preserve"> </t>
        </is>
      </c>
    </row>
    <row r="19">
      <c r="A19" s="4" t="inlineStr">
        <is>
          <t>Weighted average remaining life, exercisable</t>
        </is>
      </c>
      <c r="B19" s="4" t="inlineStr">
        <is>
          <t>5 years 1 month 6 days</t>
        </is>
      </c>
      <c r="C19" s="4" t="inlineStr">
        <is>
          <t xml:space="preserve"> </t>
        </is>
      </c>
    </row>
    <row r="20">
      <c r="A20" s="4" t="inlineStr">
        <is>
          <t>Intrinsic value, exercisable</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17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78" customWidth="1" min="12" max="12"/>
    <col width="14" customWidth="1" min="13" max="13"/>
    <col width="14" customWidth="1" min="14" max="14"/>
    <col width="14" customWidth="1" min="15" max="15"/>
    <col width="14" customWidth="1" min="16" max="16"/>
  </cols>
  <sheetData>
    <row r="1">
      <c r="A1" s="1" t="inlineStr">
        <is>
          <t>SHARE CAPITAL AND OTHER EQUITY INSTRUMENTS (Details Narrative) - USD ($)</t>
        </is>
      </c>
      <c r="L1" s="2" t="inlineStr">
        <is>
          <t>12 Months Ended</t>
        </is>
      </c>
    </row>
    <row r="2">
      <c r="B2" s="2" t="inlineStr">
        <is>
          <t>Jul. 26, 2022</t>
        </is>
      </c>
      <c r="C2" s="2" t="inlineStr">
        <is>
          <t>Jul. 26, 2022</t>
        </is>
      </c>
      <c r="D2" s="2" t="inlineStr">
        <is>
          <t>Jul. 22, 2022</t>
        </is>
      </c>
      <c r="E2" s="2" t="inlineStr">
        <is>
          <t>Jul. 14, 2022</t>
        </is>
      </c>
      <c r="F2" s="2" t="inlineStr">
        <is>
          <t>May 03, 2022</t>
        </is>
      </c>
      <c r="G2" s="2" t="inlineStr">
        <is>
          <t>Feb. 15, 2022</t>
        </is>
      </c>
      <c r="H2" s="2" t="inlineStr">
        <is>
          <t>Feb. 11, 2022</t>
        </is>
      </c>
      <c r="I2" s="2" t="inlineStr">
        <is>
          <t>Sep. 16, 2021</t>
        </is>
      </c>
      <c r="J2" s="2" t="inlineStr">
        <is>
          <t>Feb. 11, 2021</t>
        </is>
      </c>
      <c r="K2" s="2" t="inlineStr">
        <is>
          <t>Jan. 14, 2021</t>
        </is>
      </c>
      <c r="L2" s="2" t="inlineStr">
        <is>
          <t>Dec. 31, 2022</t>
        </is>
      </c>
      <c r="M2" s="2" t="inlineStr">
        <is>
          <t>Dec. 31, 2021</t>
        </is>
      </c>
      <c r="N2" s="2" t="inlineStr">
        <is>
          <t>Dec. 30, 2021</t>
        </is>
      </c>
      <c r="O2" s="2" t="inlineStr">
        <is>
          <t>Feb. 14, 2022</t>
        </is>
      </c>
      <c r="P2" s="2" t="inlineStr">
        <is>
          <t>Dec.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The
holders of the Company’s common stock are entitled to one vote per share.</t>
        </is>
      </c>
      <c r="M4" s="4" t="inlineStr">
        <is>
          <t xml:space="preserve"> </t>
        </is>
      </c>
      <c r="N4" s="4" t="inlineStr">
        <is>
          <t xml:space="preserve"> </t>
        </is>
      </c>
      <c r="O4" s="4" t="inlineStr">
        <is>
          <t xml:space="preserve"> </t>
        </is>
      </c>
      <c r="P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000000</v>
      </c>
      <c r="M5" s="6" t="n">
        <v>100000000</v>
      </c>
      <c r="N5" s="4" t="inlineStr">
        <is>
          <t xml:space="preserve"> </t>
        </is>
      </c>
      <c r="O5" s="4" t="inlineStr">
        <is>
          <t xml:space="preserve"> </t>
        </is>
      </c>
      <c r="P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0000000</v>
      </c>
      <c r="M6" s="6" t="n">
        <v>20000000</v>
      </c>
      <c r="N6" s="4" t="inlineStr">
        <is>
          <t xml:space="preserve"> </t>
        </is>
      </c>
      <c r="O6" s="4" t="inlineStr">
        <is>
          <t xml:space="preserve"> </t>
        </is>
      </c>
      <c r="P6" s="6" t="n">
        <v>20000000</v>
      </c>
    </row>
    <row r="7">
      <c r="A7" s="4" t="inlineStr">
        <is>
          <t>Proceeds from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7222099</v>
      </c>
      <c r="M7" s="5" t="n">
        <v>21614488</v>
      </c>
      <c r="N7" s="4" t="inlineStr">
        <is>
          <t xml:space="preserve"> </t>
        </is>
      </c>
      <c r="O7" s="4" t="inlineStr">
        <is>
          <t xml:space="preserve"> </t>
        </is>
      </c>
      <c r="P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434</v>
      </c>
      <c r="N8" s="4" t="inlineStr">
        <is>
          <t xml:space="preserve"> </t>
        </is>
      </c>
      <c r="O8" s="4" t="inlineStr">
        <is>
          <t xml:space="preserve"> </t>
        </is>
      </c>
      <c r="P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33</v>
      </c>
      <c r="N9" s="4" t="inlineStr">
        <is>
          <t xml:space="preserve"> </t>
        </is>
      </c>
      <c r="O9" s="4" t="inlineStr">
        <is>
          <t xml:space="preserve"> </t>
        </is>
      </c>
      <c r="P9" s="4" t="inlineStr">
        <is>
          <t xml:space="preserve"> </t>
        </is>
      </c>
    </row>
    <row r="10">
      <c r="A10" s="4" t="inlineStr">
        <is>
          <t>Cashless exercise of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876</v>
      </c>
      <c r="N10" s="4" t="inlineStr">
        <is>
          <t xml:space="preserve"> </t>
        </is>
      </c>
      <c r="O10" s="4" t="inlineStr">
        <is>
          <t xml:space="preserve"> </t>
        </is>
      </c>
      <c r="P10" s="4" t="inlineStr">
        <is>
          <t xml:space="preserve"> </t>
        </is>
      </c>
    </row>
    <row r="11">
      <c r="A11" s="4" t="inlineStr">
        <is>
          <t>Induc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125291</v>
      </c>
      <c r="N11" s="4" t="inlineStr">
        <is>
          <t xml:space="preserve"> </t>
        </is>
      </c>
      <c r="O11" s="4" t="inlineStr">
        <is>
          <t xml:space="preserve"> </t>
        </is>
      </c>
      <c r="P11" s="4" t="inlineStr">
        <is>
          <t xml:space="preserve"> </t>
        </is>
      </c>
    </row>
    <row r="12">
      <c r="A12" s="4" t="inlineStr">
        <is>
          <t>Incentive plan description</t>
        </is>
      </c>
      <c r="B12" s="4" t="inlineStr">
        <is>
          <t xml:space="preserve"> </t>
        </is>
      </c>
      <c r="C12" s="4" t="inlineStr">
        <is>
          <t xml:space="preserve"> </t>
        </is>
      </c>
      <c r="D12" s="4" t="inlineStr">
        <is>
          <t xml:space="preserve"> </t>
        </is>
      </c>
      <c r="E12" s="4" t="inlineStr">
        <is>
          <t xml:space="preserve"> </t>
        </is>
      </c>
      <c r="F12" s="4" t="inlineStr">
        <is>
          <t>(i) increase the aggregate number of shares available for the grant of awards by
146,083 shares to a total of 200,000 shares, and (ii) add an “evergreen” provision whereby the number of shares authorized
for issuance pursuant to awards under the Incentive Plan will be automatically increased on the first trading date immediately following
the date the Company issues any share of Common Stock (defined below) to any person or entity, to the extent necessary so that the number
of shares of the Company’s Common Stock authorized for issuance under the Incentive Plan will equal the greater of (x) 200,000
shares, and (y) 15% of the total number of shares of the Company’s Common Stock outstanding as of such issuance date. The Plan
Amendment was approved by the Company’s stockholders at a special meeting of the Company’s stockholders held on July 14,
2022.</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option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6" t="n">
        <v>2876</v>
      </c>
      <c r="N13" s="4" t="inlineStr">
        <is>
          <t xml:space="preserve"> </t>
        </is>
      </c>
      <c r="O13" s="4" t="inlineStr">
        <is>
          <t xml:space="preserve"> </t>
        </is>
      </c>
      <c r="P13" s="4" t="inlineStr">
        <is>
          <t xml:space="preserve"> </t>
        </is>
      </c>
    </row>
    <row r="14">
      <c r="A14" s="4" t="inlineStr">
        <is>
          <t>Cashless 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6" t="n">
        <v>2685</v>
      </c>
      <c r="N14" s="4" t="inlineStr">
        <is>
          <t xml:space="preserve"> </t>
        </is>
      </c>
      <c r="O14" s="4" t="inlineStr">
        <is>
          <t xml:space="preserve"> </t>
        </is>
      </c>
      <c r="P14" s="4" t="inlineStr">
        <is>
          <t xml:space="preserve"> </t>
        </is>
      </c>
    </row>
    <row r="15">
      <c r="A15" s="4" t="inlineStr">
        <is>
          <t>Stock based compensation,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416266</v>
      </c>
      <c r="M15" s="5" t="n">
        <v>12304514</v>
      </c>
      <c r="N15" s="4" t="inlineStr">
        <is>
          <t xml:space="preserve"> </t>
        </is>
      </c>
      <c r="O15" s="4" t="inlineStr">
        <is>
          <t xml:space="preserve"> </t>
        </is>
      </c>
      <c r="P15" s="4" t="inlineStr">
        <is>
          <t xml:space="preserve"> </t>
        </is>
      </c>
    </row>
    <row r="16">
      <c r="A16" s="4" t="inlineStr">
        <is>
          <t>Options to purchas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5500</v>
      </c>
      <c r="M16" s="6" t="n">
        <v>2482</v>
      </c>
      <c r="N16" s="4" t="inlineStr">
        <is>
          <t xml:space="preserve"> </t>
        </is>
      </c>
      <c r="O16" s="4" t="inlineStr">
        <is>
          <t xml:space="preserve"> </t>
        </is>
      </c>
      <c r="P16" s="4" t="inlineStr">
        <is>
          <t xml:space="preserve"> </t>
        </is>
      </c>
    </row>
    <row r="17">
      <c r="A17" s="4" t="inlineStr">
        <is>
          <t>Class of Warrant or Right, Number of Securities Called by Each Warrant or Ri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434</v>
      </c>
      <c r="N17" s="4" t="inlineStr">
        <is>
          <t xml:space="preserve"> </t>
        </is>
      </c>
      <c r="O17" s="4" t="inlineStr">
        <is>
          <t xml:space="preserve"> </t>
        </is>
      </c>
      <c r="P17" s="4" t="inlineStr">
        <is>
          <t xml:space="preserve"> </t>
        </is>
      </c>
    </row>
    <row r="18">
      <c r="A18" s="4" t="inlineStr">
        <is>
          <t>Class of warrant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188</v>
      </c>
      <c r="N18" s="4" t="inlineStr">
        <is>
          <t xml:space="preserve"> </t>
        </is>
      </c>
      <c r="O18" s="4" t="inlineStr">
        <is>
          <t xml:space="preserve"> </t>
        </is>
      </c>
      <c r="P18" s="4" t="inlineStr">
        <is>
          <t xml:space="preserve"> </t>
        </is>
      </c>
    </row>
    <row r="19">
      <c r="A19" s="4" t="inlineStr">
        <is>
          <t>Exchange of common stock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188</v>
      </c>
      <c r="N19" s="4" t="inlineStr">
        <is>
          <t xml:space="preserve"> </t>
        </is>
      </c>
      <c r="O19" s="4" t="inlineStr">
        <is>
          <t xml:space="preserve"> </t>
        </is>
      </c>
      <c r="P19" s="4" t="inlineStr">
        <is>
          <t xml:space="preserve"> </t>
        </is>
      </c>
    </row>
    <row r="20">
      <c r="A20" s="4" t="inlineStr">
        <is>
          <t>Purchase of warrant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9464</v>
      </c>
      <c r="N20" s="4" t="inlineStr">
        <is>
          <t xml:space="preserve"> </t>
        </is>
      </c>
      <c r="O20" s="4" t="inlineStr">
        <is>
          <t xml:space="preserve"> </t>
        </is>
      </c>
      <c r="P20" s="4" t="inlineStr">
        <is>
          <t xml:space="preserve"> </t>
        </is>
      </c>
    </row>
    <row r="21">
      <c r="A21" s="4" t="inlineStr">
        <is>
          <t>Purchas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3176</v>
      </c>
      <c r="N21" s="4" t="inlineStr">
        <is>
          <t xml:space="preserve"> </t>
        </is>
      </c>
      <c r="O21" s="4" t="inlineStr">
        <is>
          <t xml:space="preserve"> </t>
        </is>
      </c>
      <c r="P21" s="4" t="inlineStr">
        <is>
          <t xml:space="preserve"> </t>
        </is>
      </c>
    </row>
    <row r="22">
      <c r="A22" s="4" t="inlineStr">
        <is>
          <t>Inducement expenses related to fair value of new a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826577</v>
      </c>
      <c r="N22" s="4" t="inlineStr">
        <is>
          <t xml:space="preserve"> </t>
        </is>
      </c>
      <c r="O22" s="4" t="inlineStr">
        <is>
          <t xml:space="preserve"> </t>
        </is>
      </c>
      <c r="P22" s="4" t="inlineStr">
        <is>
          <t xml:space="preserve"> </t>
        </is>
      </c>
    </row>
    <row r="23">
      <c r="A23" s="4" t="inlineStr">
        <is>
          <t>Amer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urchas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4434</v>
      </c>
      <c r="N25" s="4" t="inlineStr">
        <is>
          <t xml:space="preserve"> </t>
        </is>
      </c>
      <c r="O25" s="4" t="inlineStr">
        <is>
          <t xml:space="preserve"> </t>
        </is>
      </c>
      <c r="P25" s="4" t="inlineStr">
        <is>
          <t xml:space="preserve"> </t>
        </is>
      </c>
    </row>
    <row r="26">
      <c r="A26" s="4" t="inlineStr">
        <is>
          <t>Magic Med Industr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9902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valu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904228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urchas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xercise of warrant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2861</v>
      </c>
      <c r="N33" s="4" t="inlineStr">
        <is>
          <t xml:space="preserve"> </t>
        </is>
      </c>
      <c r="O33" s="4" t="inlineStr">
        <is>
          <t xml:space="preserve"> </t>
        </is>
      </c>
      <c r="P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00000</v>
      </c>
      <c r="I34" s="4" t="inlineStr">
        <is>
          <t xml:space="preserve"> </t>
        </is>
      </c>
      <c r="J34" s="4" t="inlineStr">
        <is>
          <t xml:space="preserve"> </t>
        </is>
      </c>
      <c r="K34" s="4" t="inlineStr">
        <is>
          <t xml:space="preserve"> </t>
        </is>
      </c>
      <c r="L34" s="4" t="inlineStr">
        <is>
          <t xml:space="preserve"> </t>
        </is>
      </c>
      <c r="M34" s="6" t="n">
        <v>65509</v>
      </c>
      <c r="N34" s="4" t="inlineStr">
        <is>
          <t xml:space="preserve"> </t>
        </is>
      </c>
      <c r="O34" s="4" t="inlineStr">
        <is>
          <t xml:space="preserve"> </t>
        </is>
      </c>
      <c r="P34" s="4" t="inlineStr">
        <is>
          <t xml:space="preserve"> </t>
        </is>
      </c>
    </row>
    <row r="35">
      <c r="A35" s="4" t="inlineStr">
        <is>
          <t>Conversion of stock options into restricted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223</v>
      </c>
      <c r="M35" s="4" t="inlineStr">
        <is>
          <t xml:space="preserve"> </t>
        </is>
      </c>
      <c r="N35" s="4" t="inlineStr">
        <is>
          <t xml:space="preserve"> </t>
        </is>
      </c>
      <c r="O35" s="4" t="inlineStr">
        <is>
          <t xml:space="preserve"> </t>
        </is>
      </c>
      <c r="P35" s="4" t="inlineStr">
        <is>
          <t xml:space="preserve"> </t>
        </is>
      </c>
    </row>
    <row r="36">
      <c r="A36" s="4" t="inlineStr">
        <is>
          <t>Cashless exercise of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685</v>
      </c>
      <c r="N36" s="4" t="inlineStr">
        <is>
          <t xml:space="preserve"> </t>
        </is>
      </c>
      <c r="O36" s="4" t="inlineStr">
        <is>
          <t xml:space="preserve"> </t>
        </is>
      </c>
      <c r="P36" s="4" t="inlineStr">
        <is>
          <t xml:space="preserve"> </t>
        </is>
      </c>
    </row>
    <row r="37">
      <c r="A37" s="4" t="inlineStr">
        <is>
          <t>Conversion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65509</v>
      </c>
      <c r="N37" s="4" t="inlineStr">
        <is>
          <t xml:space="preserve"> </t>
        </is>
      </c>
      <c r="O37" s="4" t="inlineStr">
        <is>
          <t xml:space="preserve"> </t>
        </is>
      </c>
      <c r="P37" s="4" t="inlineStr">
        <is>
          <t xml:space="preserve"> </t>
        </is>
      </c>
    </row>
    <row r="38">
      <c r="A38" s="4" t="inlineStr">
        <is>
          <t>Restricted Stock unit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899</v>
      </c>
      <c r="M38" s="4" t="inlineStr">
        <is>
          <t xml:space="preserve"> </t>
        </is>
      </c>
      <c r="N38" s="4" t="inlineStr">
        <is>
          <t xml:space="preserve"> </t>
        </is>
      </c>
      <c r="O38" s="4" t="inlineStr">
        <is>
          <t xml:space="preserve"> </t>
        </is>
      </c>
      <c r="P38" s="4" t="inlineStr">
        <is>
          <t xml:space="preserve"> </t>
        </is>
      </c>
    </row>
    <row r="39">
      <c r="A39" s="4" t="inlineStr">
        <is>
          <t>Class of Warrant or Right, Number of Securities Called by Each Warrant or Righ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27.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lass of Warrant or Right, Number of Securities Called by Each Warrant or Righ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urchas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55861</v>
      </c>
      <c r="N45" s="4" t="inlineStr">
        <is>
          <t xml:space="preserve"> </t>
        </is>
      </c>
      <c r="O45" s="4" t="inlineStr">
        <is>
          <t xml:space="preserve"> </t>
        </is>
      </c>
      <c r="P45" s="4" t="inlineStr">
        <is>
          <t xml:space="preserve"> </t>
        </is>
      </c>
    </row>
    <row r="46">
      <c r="A46" s="4" t="inlineStr">
        <is>
          <t>Proceeds from issuance of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3285171</v>
      </c>
      <c r="N46" s="4" t="inlineStr">
        <is>
          <t xml:space="preserve"> </t>
        </is>
      </c>
      <c r="O46" s="4" t="inlineStr">
        <is>
          <t xml:space="preserve"> </t>
        </is>
      </c>
      <c r="P46" s="4" t="inlineStr">
        <is>
          <t xml:space="preserve"> </t>
        </is>
      </c>
    </row>
    <row r="47">
      <c r="A47" s="4" t="inlineStr">
        <is>
          <t>Cashless exercise of stock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685</v>
      </c>
      <c r="N47" s="4" t="inlineStr">
        <is>
          <t xml:space="preserve"> </t>
        </is>
      </c>
      <c r="O47" s="4" t="inlineStr">
        <is>
          <t xml:space="preserve"> </t>
        </is>
      </c>
      <c r="P47" s="4" t="inlineStr">
        <is>
          <t xml:space="preserve"> </t>
        </is>
      </c>
    </row>
    <row r="48">
      <c r="A48" s="4" t="inlineStr">
        <is>
          <t>Conversion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0307</v>
      </c>
      <c r="N48" s="4" t="inlineStr">
        <is>
          <t xml:space="preserve"> </t>
        </is>
      </c>
      <c r="O48" s="4" t="inlineStr">
        <is>
          <t xml:space="preserve"> </t>
        </is>
      </c>
      <c r="P48" s="4" t="inlineStr">
        <is>
          <t xml:space="preserve"> </t>
        </is>
      </c>
    </row>
    <row r="49">
      <c r="A49" s="4" t="inlineStr">
        <is>
          <t>Class of Warrant or Right, Number of Securities Called by Each Warrant or Righ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ale of stock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urchase of additional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60000</v>
      </c>
      <c r="P51" s="4" t="inlineStr">
        <is>
          <t xml:space="preserve"> </t>
        </is>
      </c>
    </row>
    <row r="52">
      <c r="A52" s="4" t="inlineStr">
        <is>
          <t>Exchange of common stock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3176</v>
      </c>
      <c r="N52" s="4" t="inlineStr">
        <is>
          <t xml:space="preserve"> </t>
        </is>
      </c>
      <c r="O52" s="4" t="inlineStr">
        <is>
          <t xml:space="preserve"> </t>
        </is>
      </c>
      <c r="P52" s="4" t="inlineStr">
        <is>
          <t xml:space="preserve"> </t>
        </is>
      </c>
    </row>
    <row r="53">
      <c r="A53" s="4" t="inlineStr">
        <is>
          <t>Placement Agent Preferred Investment Op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urchase of common stock</t>
        </is>
      </c>
      <c r="B55" s="4" t="inlineStr">
        <is>
          <t xml:space="preserve"> </t>
        </is>
      </c>
      <c r="C55" s="6" t="n">
        <v>7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xercise price</t>
        </is>
      </c>
      <c r="B56" s="5" t="n">
        <v>10</v>
      </c>
      <c r="C56" s="5" t="n">
        <v>1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stricted Stock Units (RS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nversion of stock options into restricted stock,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223</v>
      </c>
      <c r="M59" s="4" t="inlineStr">
        <is>
          <t xml:space="preserve"> </t>
        </is>
      </c>
      <c r="N59" s="4" t="inlineStr">
        <is>
          <t xml:space="preserve"> </t>
        </is>
      </c>
      <c r="O59" s="4" t="inlineStr">
        <is>
          <t xml:space="preserve"> </t>
        </is>
      </c>
      <c r="P59" s="4" t="inlineStr">
        <is>
          <t xml:space="preserve"> </t>
        </is>
      </c>
    </row>
    <row r="60">
      <c r="A60" s="4" t="inlineStr">
        <is>
          <t>Stock based compensation,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416266</v>
      </c>
      <c r="M60" s="5" t="n">
        <v>12304514</v>
      </c>
      <c r="N60" s="4" t="inlineStr">
        <is>
          <t xml:space="preserve"> </t>
        </is>
      </c>
      <c r="O60" s="4" t="inlineStr">
        <is>
          <t xml:space="preserve"> </t>
        </is>
      </c>
      <c r="P60" s="4" t="inlineStr">
        <is>
          <t xml:space="preserve"> </t>
        </is>
      </c>
    </row>
    <row r="61">
      <c r="A61" s="4" t="inlineStr">
        <is>
          <t>Stock-based compensation, unamort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225701</v>
      </c>
      <c r="M61" s="4" t="inlineStr">
        <is>
          <t xml:space="preserve"> </t>
        </is>
      </c>
      <c r="N61" s="4" t="inlineStr">
        <is>
          <t xml:space="preserve"> </t>
        </is>
      </c>
      <c r="O61" s="4" t="inlineStr">
        <is>
          <t xml:space="preserve"> </t>
        </is>
      </c>
      <c r="P61" s="4" t="inlineStr">
        <is>
          <t xml:space="preserve"> </t>
        </is>
      </c>
    </row>
    <row r="62">
      <c r="A62" s="4" t="inlineStr">
        <is>
          <t>Weighted average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2 years 9 months 18 days</t>
        </is>
      </c>
      <c r="M62" s="4" t="inlineStr">
        <is>
          <t xml:space="preserve"> </t>
        </is>
      </c>
      <c r="N62" s="4" t="inlineStr">
        <is>
          <t xml:space="preserve"> </t>
        </is>
      </c>
      <c r="O62" s="4" t="inlineStr">
        <is>
          <t xml:space="preserve"> </t>
        </is>
      </c>
      <c r="P62" s="4" t="inlineStr">
        <is>
          <t xml:space="preserve"> </t>
        </is>
      </c>
    </row>
    <row r="63">
      <c r="A63" s="4" t="inlineStr">
        <is>
          <t>Common stock , shares issued restricted stock awar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8633</v>
      </c>
      <c r="M63" s="6" t="n">
        <v>55717</v>
      </c>
      <c r="N63" s="4" t="inlineStr">
        <is>
          <t xml:space="preserve"> </t>
        </is>
      </c>
      <c r="O63" s="4" t="inlineStr">
        <is>
          <t xml:space="preserve"> </t>
        </is>
      </c>
      <c r="P63" s="4" t="inlineStr">
        <is>
          <t xml:space="preserve"> </t>
        </is>
      </c>
    </row>
    <row r="64">
      <c r="A64" s="4" t="inlineStr">
        <is>
          <t>Restricted Stock Units (RSUs) [Member] | Long Term Incentiv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shares ves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64053</v>
      </c>
      <c r="M66" s="6" t="n">
        <v>62013</v>
      </c>
      <c r="N66" s="4" t="inlineStr">
        <is>
          <t xml:space="preserve"> </t>
        </is>
      </c>
      <c r="O66" s="4" t="inlineStr">
        <is>
          <t xml:space="preserve"> </t>
        </is>
      </c>
      <c r="P66" s="4" t="inlineStr">
        <is>
          <t xml:space="preserve"> </t>
        </is>
      </c>
    </row>
    <row r="67">
      <c r="A67" s="4" t="inlineStr">
        <is>
          <t>Restricted Stock Units (RSUs)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mmon stock , shares issued restricted stock awar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856</v>
      </c>
      <c r="M69" s="4" t="inlineStr">
        <is>
          <t xml:space="preserve"> </t>
        </is>
      </c>
      <c r="N69" s="4" t="inlineStr">
        <is>
          <t xml:space="preserve"> </t>
        </is>
      </c>
      <c r="O69" s="4" t="inlineStr">
        <is>
          <t xml:space="preserve"> </t>
        </is>
      </c>
      <c r="P69" s="4" t="inlineStr">
        <is>
          <t xml:space="preserve"> </t>
        </is>
      </c>
    </row>
    <row r="70">
      <c r="A70" s="4" t="inlineStr">
        <is>
          <t>Number of shares ves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62492</v>
      </c>
      <c r="M70" s="4" t="inlineStr">
        <is>
          <t xml:space="preserve"> </t>
        </is>
      </c>
      <c r="N70" s="4" t="inlineStr">
        <is>
          <t xml:space="preserve"> </t>
        </is>
      </c>
      <c r="O70" s="4" t="inlineStr">
        <is>
          <t xml:space="preserve"> </t>
        </is>
      </c>
      <c r="P70" s="4" t="inlineStr">
        <is>
          <t xml:space="preserve"> </t>
        </is>
      </c>
    </row>
    <row r="71">
      <c r="A71" s="4" t="inlineStr">
        <is>
          <t>Restrict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nversion of stock options into restricted stock,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899</v>
      </c>
      <c r="M73" s="4" t="inlineStr">
        <is>
          <t xml:space="preserve"> </t>
        </is>
      </c>
      <c r="N73" s="4" t="inlineStr">
        <is>
          <t xml:space="preserve"> </t>
        </is>
      </c>
      <c r="O73" s="4" t="inlineStr">
        <is>
          <t xml:space="preserve"> </t>
        </is>
      </c>
      <c r="P73" s="4" t="inlineStr">
        <is>
          <t xml:space="preserve"> </t>
        </is>
      </c>
    </row>
    <row r="74">
      <c r="A74" s="4" t="inlineStr">
        <is>
          <t>Inducemen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298714</v>
      </c>
      <c r="N74" s="4" t="inlineStr">
        <is>
          <t xml:space="preserve"> </t>
        </is>
      </c>
      <c r="O74" s="4" t="inlineStr">
        <is>
          <t xml:space="preserve"> </t>
        </is>
      </c>
      <c r="P74" s="4" t="inlineStr">
        <is>
          <t xml:space="preserve"> </t>
        </is>
      </c>
    </row>
    <row r="75">
      <c r="A75" s="4" t="inlineStr">
        <is>
          <t>Stock based compensation,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24363</v>
      </c>
      <c r="M75" s="5" t="n">
        <v>231631</v>
      </c>
      <c r="N75" s="4" t="inlineStr">
        <is>
          <t xml:space="preserve"> </t>
        </is>
      </c>
      <c r="O75" s="4" t="inlineStr">
        <is>
          <t xml:space="preserve"> </t>
        </is>
      </c>
      <c r="P75" s="4" t="inlineStr">
        <is>
          <t xml:space="preserve"> </t>
        </is>
      </c>
    </row>
    <row r="76">
      <c r="A76" s="4" t="inlineStr">
        <is>
          <t>Options to purchase,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6509</v>
      </c>
      <c r="N76" s="6" t="n">
        <v>843</v>
      </c>
      <c r="O76" s="4" t="inlineStr">
        <is>
          <t xml:space="preserve"> </t>
        </is>
      </c>
      <c r="P76" s="4" t="inlineStr">
        <is>
          <t xml:space="preserve"> </t>
        </is>
      </c>
    </row>
    <row r="77">
      <c r="A77" s="4" t="inlineStr">
        <is>
          <t>Common stock , shares issued restricted stock awar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331</v>
      </c>
      <c r="M77" s="6" t="n">
        <v>1485</v>
      </c>
      <c r="N77" s="4" t="inlineStr">
        <is>
          <t xml:space="preserve"> </t>
        </is>
      </c>
      <c r="O77" s="4" t="inlineStr">
        <is>
          <t xml:space="preserve"> </t>
        </is>
      </c>
      <c r="P77" s="4" t="inlineStr">
        <is>
          <t xml:space="preserve"> </t>
        </is>
      </c>
    </row>
    <row r="78">
      <c r="A78" s="4" t="inlineStr">
        <is>
          <t>Restricted Stock [Member] | Long Term Incentive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umber of shares ves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62492</v>
      </c>
      <c r="M80" s="6" t="n">
        <v>55717</v>
      </c>
      <c r="N80" s="4" t="inlineStr">
        <is>
          <t xml:space="preserve"> </t>
        </is>
      </c>
      <c r="O80" s="4" t="inlineStr">
        <is>
          <t xml:space="preserve"> </t>
        </is>
      </c>
      <c r="P80" s="4" t="inlineStr">
        <is>
          <t xml:space="preserve"> </t>
        </is>
      </c>
    </row>
    <row r="81">
      <c r="A81" s="4" t="inlineStr">
        <is>
          <t>Restricted Stock unit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26545</v>
      </c>
      <c r="M81" s="6" t="n">
        <v>117730</v>
      </c>
      <c r="N81" s="4" t="inlineStr">
        <is>
          <t xml:space="preserve"> </t>
        </is>
      </c>
      <c r="O81" s="4" t="inlineStr">
        <is>
          <t xml:space="preserve"> </t>
        </is>
      </c>
      <c r="P81" s="4" t="inlineStr">
        <is>
          <t xml:space="preserve"> </t>
        </is>
      </c>
    </row>
    <row r="82">
      <c r="A82" s="4" t="inlineStr">
        <is>
          <t>Restricted Stock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mmon stock , shares issued restricted stock awar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708</v>
      </c>
      <c r="M84" s="4" t="inlineStr">
        <is>
          <t xml:space="preserve"> </t>
        </is>
      </c>
      <c r="N84" s="4" t="inlineStr">
        <is>
          <t xml:space="preserve"> </t>
        </is>
      </c>
      <c r="O84" s="4" t="inlineStr">
        <is>
          <t xml:space="preserve"> </t>
        </is>
      </c>
      <c r="P84" s="4" t="inlineStr">
        <is>
          <t xml:space="preserve"> </t>
        </is>
      </c>
    </row>
    <row r="85">
      <c r="A85" s="4" t="inlineStr">
        <is>
          <t>Share-Based Payment Arrangement, Op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tock based compensation,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80042</v>
      </c>
      <c r="M87" s="5" t="n">
        <v>60856</v>
      </c>
      <c r="N87" s="4" t="inlineStr">
        <is>
          <t xml:space="preserve"> </t>
        </is>
      </c>
      <c r="O87" s="4" t="inlineStr">
        <is>
          <t xml:space="preserve"> </t>
        </is>
      </c>
      <c r="P87" s="4" t="inlineStr">
        <is>
          <t xml:space="preserve"> </t>
        </is>
      </c>
    </row>
    <row r="88">
      <c r="A88" s="4" t="inlineStr">
        <is>
          <t>Stock-based compensation, unamort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240850</v>
      </c>
      <c r="M88" s="4" t="inlineStr">
        <is>
          <t xml:space="preserve"> </t>
        </is>
      </c>
      <c r="N88" s="4" t="inlineStr">
        <is>
          <t xml:space="preserve"> </t>
        </is>
      </c>
      <c r="O88" s="4" t="inlineStr">
        <is>
          <t xml:space="preserve"> </t>
        </is>
      </c>
      <c r="P88" s="4" t="inlineStr">
        <is>
          <t xml:space="preserve"> </t>
        </is>
      </c>
    </row>
    <row r="89">
      <c r="A89" s="4" t="inlineStr">
        <is>
          <t>Options to purchase,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11209</v>
      </c>
      <c r="N89" s="4" t="inlineStr">
        <is>
          <t xml:space="preserve"> </t>
        </is>
      </c>
      <c r="O89" s="4" t="inlineStr">
        <is>
          <t xml:space="preserve"> </t>
        </is>
      </c>
      <c r="P89" s="4" t="inlineStr">
        <is>
          <t xml:space="preserve"> </t>
        </is>
      </c>
    </row>
    <row r="90">
      <c r="A90" s="4" t="inlineStr">
        <is>
          <t>Equity Op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Weighted average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1 year 10 months 24 days</t>
        </is>
      </c>
      <c r="M92" s="4" t="inlineStr">
        <is>
          <t xml:space="preserve"> </t>
        </is>
      </c>
      <c r="N92" s="4" t="inlineStr">
        <is>
          <t xml:space="preserve"> </t>
        </is>
      </c>
      <c r="O92" s="4" t="inlineStr">
        <is>
          <t xml:space="preserve"> </t>
        </is>
      </c>
      <c r="P92" s="4" t="inlineStr">
        <is>
          <t xml:space="preserve"> </t>
        </is>
      </c>
    </row>
    <row r="93">
      <c r="A93" s="4" t="inlineStr">
        <is>
          <t>Registered Direct Securities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Purchase of common stock</t>
        </is>
      </c>
      <c r="B95" s="4" t="inlineStr">
        <is>
          <t xml:space="preserve"> </t>
        </is>
      </c>
      <c r="C95" s="4" t="inlineStr">
        <is>
          <t xml:space="preserve"> </t>
        </is>
      </c>
      <c r="D95" s="6" t="n">
        <v>375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375000</v>
      </c>
      <c r="M95" s="4" t="inlineStr">
        <is>
          <t xml:space="preserve"> </t>
        </is>
      </c>
      <c r="N95" s="4" t="inlineStr">
        <is>
          <t xml:space="preserve"> </t>
        </is>
      </c>
      <c r="O95" s="4" t="inlineStr">
        <is>
          <t xml:space="preserve"> </t>
        </is>
      </c>
      <c r="P95" s="4" t="inlineStr">
        <is>
          <t xml:space="preserve"> </t>
        </is>
      </c>
    </row>
    <row r="96">
      <c r="A96" s="4" t="inlineStr">
        <is>
          <t>Purchase of common stock</t>
        </is>
      </c>
      <c r="B96" s="4" t="inlineStr">
        <is>
          <t xml:space="preserve"> </t>
        </is>
      </c>
      <c r="C96" s="4" t="inlineStr">
        <is>
          <t xml:space="preserve"> </t>
        </is>
      </c>
      <c r="D96" s="6" t="n">
        <v>2585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roceeds from issuance of warrants</t>
        </is>
      </c>
      <c r="B97" s="4" t="inlineStr">
        <is>
          <t xml:space="preserve"> </t>
        </is>
      </c>
      <c r="C97" s="4" t="inlineStr">
        <is>
          <t xml:space="preserve"> </t>
        </is>
      </c>
      <c r="D97" s="5" t="n">
        <v>3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Number of shares issued</t>
        </is>
      </c>
      <c r="B98" s="4" t="inlineStr">
        <is>
          <t xml:space="preserve"> </t>
        </is>
      </c>
      <c r="C98" s="4" t="inlineStr">
        <is>
          <t xml:space="preserve"> </t>
        </is>
      </c>
      <c r="D98" s="6" t="n">
        <v>1165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Exercise price</t>
        </is>
      </c>
      <c r="B99" s="4" t="inlineStr">
        <is>
          <t xml:space="preserve"> </t>
        </is>
      </c>
      <c r="C99" s="4" t="inlineStr">
        <is>
          <t xml:space="preserve"> </t>
        </is>
      </c>
      <c r="D99" s="11" t="n">
        <v>0.000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Exercis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7" t="n">
        <v>7.78</v>
      </c>
      <c r="M100" s="4" t="inlineStr">
        <is>
          <t xml:space="preserve"> </t>
        </is>
      </c>
      <c r="N100" s="4" t="inlineStr">
        <is>
          <t xml:space="preserve"> </t>
        </is>
      </c>
      <c r="O100" s="4" t="inlineStr">
        <is>
          <t xml:space="preserve"> </t>
        </is>
      </c>
      <c r="P100" s="4" t="inlineStr">
        <is>
          <t xml:space="preserve"> </t>
        </is>
      </c>
    </row>
    <row r="101">
      <c r="A101" s="4" t="inlineStr">
        <is>
          <t>PIPE Securities Purchase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urchase of common stock</t>
        </is>
      </c>
      <c r="B103" s="4" t="inlineStr">
        <is>
          <t xml:space="preserve"> </t>
        </is>
      </c>
      <c r="C103" s="4" t="inlineStr">
        <is>
          <t xml:space="preserve"> </t>
        </is>
      </c>
      <c r="D103" s="6" t="n">
        <v>625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625000</v>
      </c>
      <c r="M103" s="4" t="inlineStr">
        <is>
          <t xml:space="preserve"> </t>
        </is>
      </c>
      <c r="N103" s="4" t="inlineStr">
        <is>
          <t xml:space="preserve"> </t>
        </is>
      </c>
      <c r="O103" s="4" t="inlineStr">
        <is>
          <t xml:space="preserve"> </t>
        </is>
      </c>
      <c r="P103" s="4" t="inlineStr">
        <is>
          <t xml:space="preserve"> </t>
        </is>
      </c>
    </row>
    <row r="104">
      <c r="A104" s="4" t="inlineStr">
        <is>
          <t>Purchase of common stock</t>
        </is>
      </c>
      <c r="B104" s="4" t="inlineStr">
        <is>
          <t xml:space="preserve"> </t>
        </is>
      </c>
      <c r="C104" s="4" t="inlineStr">
        <is>
          <t xml:space="preserve"> </t>
        </is>
      </c>
      <c r="D104" s="6" t="n">
        <v>509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roceeds from issuance of warrants</t>
        </is>
      </c>
      <c r="B105" s="4" t="inlineStr">
        <is>
          <t xml:space="preserve"> </t>
        </is>
      </c>
      <c r="C105" s="4" t="inlineStr">
        <is>
          <t xml:space="preserve"> </t>
        </is>
      </c>
      <c r="D105" s="5" t="n">
        <v>5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Number of shares issued</t>
        </is>
      </c>
      <c r="B106" s="4" t="inlineStr">
        <is>
          <t xml:space="preserve"> </t>
        </is>
      </c>
      <c r="C106" s="4" t="inlineStr">
        <is>
          <t xml:space="preserve"> </t>
        </is>
      </c>
      <c r="D106" s="6" t="n">
        <v>116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Exercis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7.78</v>
      </c>
      <c r="M107" s="4" t="inlineStr">
        <is>
          <t xml:space="preserve"> </t>
        </is>
      </c>
      <c r="N107" s="4" t="inlineStr">
        <is>
          <t xml:space="preserve"> </t>
        </is>
      </c>
      <c r="O107" s="4" t="inlineStr">
        <is>
          <t xml:space="preserve"> </t>
        </is>
      </c>
      <c r="P107" s="4" t="inlineStr">
        <is>
          <t xml:space="preserve"> </t>
        </is>
      </c>
    </row>
    <row r="108">
      <c r="A108" s="4" t="inlineStr">
        <is>
          <t>Wainwright Amendment Agreeme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urchase of common stock</t>
        </is>
      </c>
      <c r="B110" s="4" t="inlineStr">
        <is>
          <t xml:space="preserve"> </t>
        </is>
      </c>
      <c r="C110" s="4" t="inlineStr">
        <is>
          <t xml:space="preserve"> </t>
        </is>
      </c>
      <c r="D110" s="6" t="n">
        <v>122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Exercise price</t>
        </is>
      </c>
      <c r="B111" s="4" t="inlineStr">
        <is>
          <t xml:space="preserve"> </t>
        </is>
      </c>
      <c r="C111" s="4" t="inlineStr">
        <is>
          <t xml:space="preserve"> </t>
        </is>
      </c>
      <c r="D111" s="7" t="n">
        <v>7.78</v>
      </c>
      <c r="E111" s="4" t="inlineStr">
        <is>
          <t xml:space="preserve"> </t>
        </is>
      </c>
      <c r="F111" s="4" t="inlineStr">
        <is>
          <t xml:space="preserve"> </t>
        </is>
      </c>
      <c r="G111" s="7" t="n">
        <v>27.5</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Warrant expiration</t>
        </is>
      </c>
      <c r="B112" s="4" t="inlineStr">
        <is>
          <t xml:space="preserve"> </t>
        </is>
      </c>
      <c r="C112" s="4" t="inlineStr">
        <is>
          <t xml:space="preserve"> </t>
        </is>
      </c>
      <c r="D112" s="4" t="inlineStr">
        <is>
          <t>Feb. 15,  2027</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Underwriter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Purchase of 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6" t="n">
        <v>6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Purchase of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6" t="n">
        <v>6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Exercise of warrants, shares</t>
        </is>
      </c>
      <c r="B117" s="4" t="inlineStr">
        <is>
          <t xml:space="preserve"> </t>
        </is>
      </c>
      <c r="C117" s="4" t="inlineStr">
        <is>
          <t xml:space="preserve"> </t>
        </is>
      </c>
      <c r="D117" s="4" t="inlineStr">
        <is>
          <t xml:space="preserve"> </t>
        </is>
      </c>
      <c r="E117" s="4" t="inlineStr">
        <is>
          <t xml:space="preserve"> </t>
        </is>
      </c>
      <c r="F117" s="4" t="inlineStr">
        <is>
          <t xml:space="preserve"> </t>
        </is>
      </c>
      <c r="G117" s="6" t="n">
        <v>6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Proceeds from issuance of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5" t="n">
        <v>91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Offering expense</t>
        </is>
      </c>
      <c r="B119" s="4" t="inlineStr">
        <is>
          <t xml:space="preserve"> </t>
        </is>
      </c>
      <c r="C119" s="4" t="inlineStr">
        <is>
          <t xml:space="preserve"> </t>
        </is>
      </c>
      <c r="D119" s="4" t="inlineStr">
        <is>
          <t xml:space="preserve"> </t>
        </is>
      </c>
      <c r="E119" s="4" t="inlineStr">
        <is>
          <t xml:space="preserve"> </t>
        </is>
      </c>
      <c r="F119" s="4" t="inlineStr">
        <is>
          <t xml:space="preserve"> </t>
        </is>
      </c>
      <c r="G119" s="6" t="n">
        <v>5800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Warrant liability</t>
        </is>
      </c>
      <c r="B120" s="4" t="inlineStr">
        <is>
          <t xml:space="preserve"> </t>
        </is>
      </c>
      <c r="C120" s="4" t="inlineStr">
        <is>
          <t xml:space="preserve"> </t>
        </is>
      </c>
      <c r="D120" s="4" t="inlineStr">
        <is>
          <t xml:space="preserve"> </t>
        </is>
      </c>
      <c r="E120" s="4" t="inlineStr">
        <is>
          <t xml:space="preserve"> </t>
        </is>
      </c>
      <c r="F120" s="4" t="inlineStr">
        <is>
          <t xml:space="preserve"> </t>
        </is>
      </c>
      <c r="G120" s="6" t="n">
        <v>3600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Remaining recorded expenses</t>
        </is>
      </c>
      <c r="B121" s="4" t="inlineStr">
        <is>
          <t xml:space="preserve"> </t>
        </is>
      </c>
      <c r="C121" s="4" t="inlineStr">
        <is>
          <t xml:space="preserve"> </t>
        </is>
      </c>
      <c r="D121" s="4" t="inlineStr">
        <is>
          <t xml:space="preserve"> </t>
        </is>
      </c>
      <c r="E121" s="4" t="inlineStr">
        <is>
          <t xml:space="preserve"> </t>
        </is>
      </c>
      <c r="F121" s="4" t="inlineStr">
        <is>
          <t xml:space="preserve"> </t>
        </is>
      </c>
      <c r="G121" s="5" t="n">
        <v>30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onsulta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Purchase of 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283</v>
      </c>
      <c r="N124" s="4" t="inlineStr">
        <is>
          <t xml:space="preserve"> </t>
        </is>
      </c>
      <c r="O124" s="4" t="inlineStr">
        <is>
          <t xml:space="preserve"> </t>
        </is>
      </c>
      <c r="P124" s="4" t="inlineStr">
        <is>
          <t xml:space="preserve"> </t>
        </is>
      </c>
    </row>
    <row r="125">
      <c r="A125" s="4" t="inlineStr">
        <is>
          <t>Value of shares issued, servic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33467</v>
      </c>
      <c r="N125" s="4" t="inlineStr">
        <is>
          <t xml:space="preserve"> </t>
        </is>
      </c>
      <c r="O125" s="4" t="inlineStr">
        <is>
          <t xml:space="preserve"> </t>
        </is>
      </c>
      <c r="P125" s="4" t="inlineStr">
        <is>
          <t xml:space="preserve"> </t>
        </is>
      </c>
    </row>
    <row r="126">
      <c r="A126" s="4" t="inlineStr">
        <is>
          <t>Holder [Member] | Common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Number of shares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19464</v>
      </c>
      <c r="N128" s="4" t="inlineStr">
        <is>
          <t xml:space="preserve"> </t>
        </is>
      </c>
      <c r="O128" s="4" t="inlineStr">
        <is>
          <t xml:space="preserve"> </t>
        </is>
      </c>
      <c r="P128" s="4" t="inlineStr">
        <is>
          <t xml:space="preserve"> </t>
        </is>
      </c>
    </row>
    <row r="129">
      <c r="A129" s="4" t="inlineStr">
        <is>
          <t>IPO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Purchase of common stock</t>
        </is>
      </c>
      <c r="B131" s="4" t="inlineStr">
        <is>
          <t xml:space="preserve"> </t>
        </is>
      </c>
      <c r="C131" s="4" t="inlineStr">
        <is>
          <t xml:space="preserve"> </t>
        </is>
      </c>
      <c r="D131" s="4" t="inlineStr">
        <is>
          <t xml:space="preserve"> </t>
        </is>
      </c>
      <c r="E131" s="4" t="inlineStr">
        <is>
          <t xml:space="preserve"> </t>
        </is>
      </c>
      <c r="F131" s="4" t="inlineStr">
        <is>
          <t xml:space="preserve"> </t>
        </is>
      </c>
      <c r="G131" s="6" t="n">
        <v>4000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Purchase of 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6" t="n">
        <v>400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Proceeds from common stock</t>
        </is>
      </c>
      <c r="B133" s="4" t="inlineStr">
        <is>
          <t xml:space="preserve"> </t>
        </is>
      </c>
      <c r="C133" s="4" t="inlineStr">
        <is>
          <t xml:space="preserve"> </t>
        </is>
      </c>
      <c r="D133" s="4" t="inlineStr">
        <is>
          <t xml:space="preserve"> </t>
        </is>
      </c>
      <c r="E133" s="4" t="inlineStr">
        <is>
          <t xml:space="preserve"> </t>
        </is>
      </c>
      <c r="F133" s="4" t="inlineStr">
        <is>
          <t xml:space="preserve"> </t>
        </is>
      </c>
      <c r="G133" s="5" t="n">
        <v>10000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Offering [Member] | Expens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Payments of stock issuance costs recorded expens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527000</v>
      </c>
      <c r="K136" s="5" t="n">
        <v>663000</v>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Offering [Member] | Common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Purchase of common st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60141</v>
      </c>
      <c r="K139" s="6" t="n">
        <v>44427</v>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Proceeds from issuance of warra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12800000</v>
      </c>
      <c r="K140" s="5" t="n">
        <v>10000000</v>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Exercise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225</v>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Offering [Member] | Warra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Purchase of common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1503513</v>
      </c>
      <c r="K144" s="6" t="n">
        <v>33321</v>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Share issued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245</v>
      </c>
      <c r="K145" s="7" t="n">
        <v>247.5</v>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Issuance of initial public offer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11624401</v>
      </c>
      <c r="K146" s="5" t="n">
        <v>8800087</v>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Amount allocated to share capital</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7016401</v>
      </c>
      <c r="K147" s="6" t="n">
        <v>4617087</v>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Amount allocated to warrant liabil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5135000</v>
      </c>
      <c r="K148" s="5" t="n">
        <v>4846000</v>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Series B Preferred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Preferred Stock, shares authoriz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3600000</v>
      </c>
      <c r="M151" s="6" t="n">
        <v>3600000</v>
      </c>
      <c r="N151" s="4" t="inlineStr">
        <is>
          <t xml:space="preserve"> </t>
        </is>
      </c>
      <c r="O151" s="4" t="inlineStr">
        <is>
          <t xml:space="preserve"> </t>
        </is>
      </c>
      <c r="P151" s="6" t="n">
        <v>3600000</v>
      </c>
    </row>
    <row r="152">
      <c r="A152" s="4" t="inlineStr">
        <is>
          <t>Preferred stock, convers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6" t="n">
        <v>3275407</v>
      </c>
      <c r="N152" s="4" t="inlineStr">
        <is>
          <t xml:space="preserve"> </t>
        </is>
      </c>
      <c r="O152" s="4" t="inlineStr">
        <is>
          <t xml:space="preserve"> </t>
        </is>
      </c>
      <c r="P152" s="4" t="inlineStr">
        <is>
          <t xml:space="preserve"> </t>
        </is>
      </c>
    </row>
    <row r="153">
      <c r="A153" s="4" t="inlineStr">
        <is>
          <t>Number of shares converted to common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65509</v>
      </c>
      <c r="N153" s="4" t="inlineStr">
        <is>
          <t xml:space="preserve"> </t>
        </is>
      </c>
      <c r="O153" s="4" t="inlineStr">
        <is>
          <t xml:space="preserve"> </t>
        </is>
      </c>
      <c r="P153" s="4" t="inlineStr">
        <is>
          <t xml:space="preserve"> </t>
        </is>
      </c>
    </row>
    <row r="154">
      <c r="A154" s="4" t="inlineStr">
        <is>
          <t>Preferred stock outstand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0</v>
      </c>
      <c r="M154" s="6" t="n">
        <v>0</v>
      </c>
      <c r="N154" s="4" t="inlineStr">
        <is>
          <t xml:space="preserve"> </t>
        </is>
      </c>
      <c r="O154" s="4" t="inlineStr">
        <is>
          <t xml:space="preserve"> </t>
        </is>
      </c>
      <c r="P154" s="4" t="inlineStr">
        <is>
          <t xml:space="preserve"> </t>
        </is>
      </c>
    </row>
    <row r="155">
      <c r="A155" s="4" t="inlineStr">
        <is>
          <t>Number of shares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6" t="n">
        <v>3275407</v>
      </c>
      <c r="N155" s="4" t="inlineStr">
        <is>
          <t xml:space="preserve"> </t>
        </is>
      </c>
      <c r="O155" s="4" t="inlineStr">
        <is>
          <t xml:space="preserve"> </t>
        </is>
      </c>
      <c r="P155" s="4" t="inlineStr">
        <is>
          <t xml:space="preserve"> </t>
        </is>
      </c>
    </row>
    <row r="156">
      <c r="A156" s="4" t="inlineStr">
        <is>
          <t>Series C Preferred Stoc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Preferred stock voting rights</t>
        </is>
      </c>
      <c r="B158" s="4" t="inlineStr">
        <is>
          <t xml:space="preserve"> </t>
        </is>
      </c>
      <c r="C158" s="4" t="inlineStr">
        <is>
          <t xml:space="preserve"> </t>
        </is>
      </c>
      <c r="D158" s="4" t="inlineStr">
        <is>
          <t xml:space="preserve"> </t>
        </is>
      </c>
      <c r="E158" s="4" t="inlineStr">
        <is>
          <t>Each share of Series
C Preferred Stock was entitled to receive $0.10 in cash for each 10 whole shares of Series C Preferred Stock immediately prior to the
Redemption. As of June 30, 2022, there were</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Redeemable preferred stock, shares outstanding</t>
        </is>
      </c>
      <c r="B159" s="4" t="inlineStr">
        <is>
          <t xml:space="preserve"> </t>
        </is>
      </c>
      <c r="C159" s="4" t="inlineStr">
        <is>
          <t xml:space="preserve"> </t>
        </is>
      </c>
      <c r="D159" s="4" t="inlineStr">
        <is>
          <t xml:space="preserve"> </t>
        </is>
      </c>
      <c r="E159" s="8" t="n">
        <v>52684.548</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Preferred Stock authorized for future issuanc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100000</v>
      </c>
      <c r="M160" s="4" t="inlineStr">
        <is>
          <t xml:space="preserve"> </t>
        </is>
      </c>
      <c r="N160" s="4" t="inlineStr">
        <is>
          <t xml:space="preserve"> </t>
        </is>
      </c>
      <c r="O160" s="4" t="inlineStr">
        <is>
          <t xml:space="preserve"> </t>
        </is>
      </c>
      <c r="P160" s="4" t="inlineStr">
        <is>
          <t xml:space="preserve"> </t>
        </is>
      </c>
    </row>
    <row r="161">
      <c r="A161" s="4" t="inlineStr">
        <is>
          <t>PIPE Securities Purchase Agreem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Exercise price</t>
        </is>
      </c>
      <c r="B163" s="4" t="inlineStr">
        <is>
          <t xml:space="preserve"> </t>
        </is>
      </c>
      <c r="C163" s="4" t="inlineStr">
        <is>
          <t xml:space="preserve"> </t>
        </is>
      </c>
      <c r="D163" s="11" t="n">
        <v>0.0001</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RD Offering and Pipe Investment Option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Proceeds from RD offerings</t>
        </is>
      </c>
      <c r="B166" s="5" t="n">
        <v>8000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Offerings costs</t>
        </is>
      </c>
      <c r="B167" s="6" t="n">
        <v>7100000</v>
      </c>
      <c r="C167" s="4" t="inlineStr">
        <is>
          <t xml:space="preserve"> </t>
        </is>
      </c>
      <c r="D167" s="5" t="n">
        <v>251357</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Payments of allocated equity</t>
        </is>
      </c>
      <c r="B168" s="6" t="n">
        <v>3200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Payments of investment option liability</t>
        </is>
      </c>
      <c r="B169" s="6" t="n">
        <v>4300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Payments of stock issuance costs recorded expense</t>
        </is>
      </c>
      <c r="B170" s="5" t="n">
        <v>400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sheetData>
  <mergeCells count="3">
    <mergeCell ref="A1:A2"/>
    <mergeCell ref="B1:C1"/>
    <mergeCell ref="L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CHEDULE OF RECONCILIATION CHANGE IN REDEEMBALE NONCONTROLLING INTEREST (Details)</t>
        </is>
      </c>
      <c r="B1" s="2" t="inlineStr">
        <is>
          <t>12 Months Ended</t>
        </is>
      </c>
    </row>
    <row r="2">
      <c r="B2" s="2" t="inlineStr">
        <is>
          <t>Dec. 31, 2022 USD ($) shares</t>
        </is>
      </c>
    </row>
    <row r="3">
      <c r="A3" s="3" t="inlineStr">
        <is>
          <t>Redeemable Non-controlling Interest</t>
        </is>
      </c>
      <c r="B3" s="4" t="inlineStr">
        <is>
          <t xml:space="preserve"> </t>
        </is>
      </c>
    </row>
    <row r="4">
      <c r="A4" s="4" t="inlineStr">
        <is>
          <t>Beginning balance</t>
        </is>
      </c>
      <c r="B4" s="4" t="inlineStr">
        <is>
          <t xml:space="preserve"> </t>
        </is>
      </c>
    </row>
    <row r="5">
      <c r="A5" s="4" t="inlineStr">
        <is>
          <t>Redeemable noncontrolling interest, net of $402,000 embedded derivative and net of issuance costs of $41,962 | shares</t>
        </is>
      </c>
      <c r="B5" s="6" t="n">
        <v>556038</v>
      </c>
    </row>
    <row r="6">
      <c r="A6" s="4" t="inlineStr">
        <is>
          <t>Issuance of redeemable noncontrolling Series C preferred stock</t>
        </is>
      </c>
      <c r="B6" s="5" t="n">
        <v>33014</v>
      </c>
    </row>
    <row r="7">
      <c r="A7" s="4" t="inlineStr">
        <is>
          <t>Accretion of embedded derivative to redemption value</t>
        </is>
      </c>
      <c r="B7" s="6" t="n">
        <v>295976</v>
      </c>
    </row>
    <row r="8">
      <c r="A8" s="4" t="inlineStr">
        <is>
          <t>Ending balance</t>
        </is>
      </c>
      <c r="B8" s="5" t="n">
        <v>8850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CHANGE IN REDEEMBALE NONCONTROLLING INTEREST (Details) (Parenthetical)</t>
        </is>
      </c>
      <c r="B1" s="2" t="inlineStr">
        <is>
          <t>12 Months Ended</t>
        </is>
      </c>
    </row>
    <row r="2">
      <c r="B2" s="2" t="inlineStr">
        <is>
          <t>Dec. 31, 2022 USD ($)</t>
        </is>
      </c>
    </row>
    <row r="3">
      <c r="A3" s="3" t="inlineStr">
        <is>
          <t>Redeemable Non-controlling Interest</t>
        </is>
      </c>
      <c r="B3" s="4" t="inlineStr">
        <is>
          <t xml:space="preserve"> </t>
        </is>
      </c>
    </row>
    <row r="4">
      <c r="A4" s="4" t="inlineStr">
        <is>
          <t>Redeemable noncontrolling interest embedded derivative</t>
        </is>
      </c>
      <c r="B4" s="5" t="n">
        <v>402000</v>
      </c>
    </row>
    <row r="5">
      <c r="A5" s="4" t="inlineStr">
        <is>
          <t>Redeemable noncontrolling interest issuance costs</t>
        </is>
      </c>
      <c r="B5" s="5" t="n">
        <v>4196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DEEMABLE NON-CONTROLLING INTEREST (Details Narrative) - USD ($)</t>
        </is>
      </c>
      <c r="C1" s="2" t="inlineStr">
        <is>
          <t>12 Months Ended</t>
        </is>
      </c>
    </row>
    <row r="2">
      <c r="B2" s="2" t="inlineStr">
        <is>
          <t>May 05, 2022</t>
        </is>
      </c>
      <c r="C2" s="2" t="inlineStr">
        <is>
          <t>Dec. 31, 2022</t>
        </is>
      </c>
      <c r="D2" s="2" t="inlineStr">
        <is>
          <t>Dec. 31, 2021</t>
        </is>
      </c>
    </row>
    <row r="3">
      <c r="A3" s="4" t="inlineStr">
        <is>
          <t>Sale of stock</t>
        </is>
      </c>
      <c r="B3" s="4" t="inlineStr">
        <is>
          <t xml:space="preserve"> </t>
        </is>
      </c>
      <c r="C3" s="4" t="inlineStr">
        <is>
          <t xml:space="preserve"> </t>
        </is>
      </c>
      <c r="D3" s="6" t="n">
        <v>4434</v>
      </c>
    </row>
    <row r="4">
      <c r="A4" s="4" t="inlineStr">
        <is>
          <t>Common stock par value</t>
        </is>
      </c>
      <c r="B4" s="4" t="inlineStr">
        <is>
          <t xml:space="preserve"> </t>
        </is>
      </c>
      <c r="C4" s="7" t="n">
        <v>0.01</v>
      </c>
      <c r="D4" s="7" t="n">
        <v>0.01</v>
      </c>
    </row>
    <row r="5">
      <c r="A5" s="4" t="inlineStr">
        <is>
          <t>Akos Securities Purchase Agreement [Member]</t>
        </is>
      </c>
      <c r="B5" s="4" t="inlineStr">
        <is>
          <t xml:space="preserve"> </t>
        </is>
      </c>
      <c r="C5" s="4" t="inlineStr">
        <is>
          <t xml:space="preserve"> </t>
        </is>
      </c>
      <c r="D5" s="4" t="inlineStr">
        <is>
          <t xml:space="preserve"> </t>
        </is>
      </c>
    </row>
    <row r="6">
      <c r="A6" s="4" t="inlineStr">
        <is>
          <t>Common stock par value</t>
        </is>
      </c>
      <c r="B6" s="7" t="n">
        <v>0.01</v>
      </c>
      <c r="C6" s="4" t="inlineStr">
        <is>
          <t xml:space="preserve"> </t>
        </is>
      </c>
      <c r="D6" s="4" t="inlineStr">
        <is>
          <t xml:space="preserve"> </t>
        </is>
      </c>
    </row>
    <row r="7">
      <c r="A7" s="4" t="inlineStr">
        <is>
          <t>Sale of stock, value</t>
        </is>
      </c>
      <c r="B7" s="5" t="n">
        <v>4000000</v>
      </c>
      <c r="C7" s="4" t="inlineStr">
        <is>
          <t xml:space="preserve"> </t>
        </is>
      </c>
      <c r="D7" s="4" t="inlineStr">
        <is>
          <t xml:space="preserve"> </t>
        </is>
      </c>
    </row>
    <row r="8">
      <c r="A8" s="4" t="inlineStr">
        <is>
          <t>Spin-off and related private placement, description</t>
        </is>
      </c>
      <c r="B8" s="4" t="inlineStr">
        <is>
          <t>Pursuant to the Akos Purchase Agreement, Akos has agreed to pay Palladium a fee equal to 9% of the aggregate gross proceeds
raised from the sale of the shares of the Akos Series A Preferred Stock and a non-accountable expense allowance of 1% of the aggregate
gross proceeds raised the sale of the Akos Series A Preferred Stock in the Akos Private Placement. The fee due in connection with the
Akos Private Placement shall be paid to Palladium in the form of convertible preferred stock and warrants on similar terms to the securities
issued in the Akos Private Placement.</t>
        </is>
      </c>
      <c r="C8" s="4" t="inlineStr">
        <is>
          <t xml:space="preserve"> </t>
        </is>
      </c>
      <c r="D8" s="4" t="inlineStr">
        <is>
          <t xml:space="preserve"> </t>
        </is>
      </c>
    </row>
    <row r="9">
      <c r="A9" s="4" t="inlineStr">
        <is>
          <t>Warrants to purchase common stock, percentage</t>
        </is>
      </c>
      <c r="B9" s="4" t="inlineStr">
        <is>
          <t xml:space="preserve"> </t>
        </is>
      </c>
      <c r="C9" s="13" t="n">
        <v>0.08</v>
      </c>
      <c r="D9" s="4" t="inlineStr">
        <is>
          <t xml:space="preserve"> </t>
        </is>
      </c>
    </row>
    <row r="10">
      <c r="A10" s="4" t="inlineStr">
        <is>
          <t>Akos Securities Purchase Agreement [Member] | Maximum [Member]</t>
        </is>
      </c>
      <c r="B10" s="4" t="inlineStr">
        <is>
          <t xml:space="preserve"> </t>
        </is>
      </c>
      <c r="C10" s="4" t="inlineStr">
        <is>
          <t xml:space="preserve"> </t>
        </is>
      </c>
      <c r="D10" s="4" t="inlineStr">
        <is>
          <t xml:space="preserve"> </t>
        </is>
      </c>
    </row>
    <row r="11">
      <c r="A11" s="4" t="inlineStr">
        <is>
          <t>Sale of stock, value</t>
        </is>
      </c>
      <c r="B11" s="5" t="n">
        <v>5000000</v>
      </c>
      <c r="C11" s="4" t="inlineStr">
        <is>
          <t xml:space="preserve"> </t>
        </is>
      </c>
      <c r="D11" s="4" t="inlineStr">
        <is>
          <t xml:space="preserve"> </t>
        </is>
      </c>
    </row>
    <row r="12">
      <c r="A12" s="4" t="inlineStr">
        <is>
          <t>Akos Securities Purchase Agreement [Member] | Series A Convertible Preferred Stock [Member]</t>
        </is>
      </c>
      <c r="B12" s="4" t="inlineStr">
        <is>
          <t xml:space="preserve"> </t>
        </is>
      </c>
      <c r="C12" s="4" t="inlineStr">
        <is>
          <t xml:space="preserve"> </t>
        </is>
      </c>
      <c r="D12" s="4" t="inlineStr">
        <is>
          <t xml:space="preserve"> </t>
        </is>
      </c>
    </row>
    <row r="13">
      <c r="A13" s="4" t="inlineStr">
        <is>
          <t>Sale of stock</t>
        </is>
      </c>
      <c r="B13" s="6" t="n">
        <v>5000</v>
      </c>
      <c r="C13" s="4" t="inlineStr">
        <is>
          <t xml:space="preserve"> </t>
        </is>
      </c>
      <c r="D13" s="4" t="inlineStr">
        <is>
          <t xml:space="preserve"> </t>
        </is>
      </c>
    </row>
    <row r="14">
      <c r="A14" s="4" t="inlineStr">
        <is>
          <t>Sale of stock, price per share</t>
        </is>
      </c>
      <c r="B14" s="5" t="n">
        <v>1000</v>
      </c>
      <c r="C14" s="4" t="inlineStr">
        <is>
          <t xml:space="preserve"> </t>
        </is>
      </c>
      <c r="D14" s="4" t="inlineStr">
        <is>
          <t xml:space="preserve"> </t>
        </is>
      </c>
    </row>
    <row r="15">
      <c r="A15" s="4" t="inlineStr">
        <is>
          <t>Akos Securities Purchase Agreement [Member] | Series A Preferred Stock [Member]</t>
        </is>
      </c>
      <c r="B15" s="4" t="inlineStr">
        <is>
          <t xml:space="preserve"> </t>
        </is>
      </c>
      <c r="C15" s="4" t="inlineStr">
        <is>
          <t xml:space="preserve"> </t>
        </is>
      </c>
      <c r="D15" s="4" t="inlineStr">
        <is>
          <t xml:space="preserve"> </t>
        </is>
      </c>
    </row>
    <row r="16">
      <c r="A16" s="4" t="inlineStr">
        <is>
          <t>Sale of stock</t>
        </is>
      </c>
      <c r="B16" s="6" t="n">
        <v>1000</v>
      </c>
      <c r="C16" s="4" t="inlineStr">
        <is>
          <t xml:space="preserve"> </t>
        </is>
      </c>
      <c r="D16" s="4" t="inlineStr">
        <is>
          <t xml:space="preserve"> </t>
        </is>
      </c>
    </row>
    <row r="17">
      <c r="A17" s="4" t="inlineStr">
        <is>
          <t>Sale of stock, price per share</t>
        </is>
      </c>
      <c r="B17" s="4" t="inlineStr">
        <is>
          <t xml:space="preserve"> </t>
        </is>
      </c>
      <c r="C17" s="5" t="n">
        <v>1000</v>
      </c>
      <c r="D17" s="4" t="inlineStr">
        <is>
          <t xml:space="preserve"> </t>
        </is>
      </c>
    </row>
    <row r="18">
      <c r="A18" s="4" t="inlineStr">
        <is>
          <t>Sale of stock, value</t>
        </is>
      </c>
      <c r="B18" s="5" t="n">
        <v>1000000</v>
      </c>
      <c r="C18" s="4" t="inlineStr">
        <is>
          <t xml:space="preserve"> </t>
        </is>
      </c>
      <c r="D18" s="4" t="inlineStr">
        <is>
          <t xml:space="preserve"> </t>
        </is>
      </c>
    </row>
    <row r="19">
      <c r="A19" s="4" t="inlineStr">
        <is>
          <t>Securities Purchase Agreement [Member]</t>
        </is>
      </c>
      <c r="B19" s="4" t="inlineStr">
        <is>
          <t xml:space="preserve"> </t>
        </is>
      </c>
      <c r="C19" s="4" t="inlineStr">
        <is>
          <t xml:space="preserve"> </t>
        </is>
      </c>
      <c r="D19" s="4" t="inlineStr">
        <is>
          <t xml:space="preserve"> </t>
        </is>
      </c>
    </row>
    <row r="20">
      <c r="A20" s="4" t="inlineStr">
        <is>
          <t>Sale of stock, price per share</t>
        </is>
      </c>
      <c r="B20" s="5" t="n">
        <v>1000</v>
      </c>
      <c r="C20" s="4" t="inlineStr">
        <is>
          <t xml:space="preserve"> </t>
        </is>
      </c>
      <c r="D20" s="4" t="inlineStr">
        <is>
          <t xml:space="preserve"> </t>
        </is>
      </c>
    </row>
    <row r="21">
      <c r="A21" s="4" t="inlineStr">
        <is>
          <t>Securities Purchase Agreement [Member] | Series A Preferred Stock [Member] | Akos [Member]</t>
        </is>
      </c>
      <c r="B21" s="4" t="inlineStr">
        <is>
          <t xml:space="preserve"> </t>
        </is>
      </c>
      <c r="C21" s="4" t="inlineStr">
        <is>
          <t xml:space="preserve"> </t>
        </is>
      </c>
      <c r="D21" s="4" t="inlineStr">
        <is>
          <t xml:space="preserve"> </t>
        </is>
      </c>
    </row>
    <row r="22">
      <c r="A22" s="4" t="inlineStr">
        <is>
          <t>Percentage of stock issued and outstanding</t>
        </is>
      </c>
      <c r="B22" s="13" t="n">
        <v>0.25</v>
      </c>
      <c r="C22" s="4" t="inlineStr">
        <is>
          <t xml:space="preserve"> </t>
        </is>
      </c>
      <c r="D22" s="4" t="inlineStr">
        <is>
          <t xml:space="preserve"> </t>
        </is>
      </c>
    </row>
    <row r="23">
      <c r="A23" s="4" t="inlineStr">
        <is>
          <t>Dividend rate</t>
        </is>
      </c>
      <c r="B23" s="13" t="n">
        <v>0.05</v>
      </c>
      <c r="C23" s="13" t="n">
        <v>0.05</v>
      </c>
      <c r="D23" s="4" t="inlineStr">
        <is>
          <t xml:space="preserve"> </t>
        </is>
      </c>
    </row>
    <row r="24">
      <c r="A24" s="4" t="inlineStr">
        <is>
          <t>Redemption value of redeemable noncontrolling interest</t>
        </is>
      </c>
      <c r="B24" s="4" t="inlineStr">
        <is>
          <t xml:space="preserve"> </t>
        </is>
      </c>
      <c r="C24" s="5" t="n">
        <v>1000000</v>
      </c>
      <c r="D24" s="4" t="inlineStr">
        <is>
          <t xml:space="preserve"> </t>
        </is>
      </c>
    </row>
    <row r="25">
      <c r="A25" s="4" t="inlineStr">
        <is>
          <t>Approximate value of redeemable noncontrolling interest</t>
        </is>
      </c>
      <c r="B25" s="4" t="inlineStr">
        <is>
          <t xml:space="preserve"> </t>
        </is>
      </c>
      <c r="C25" s="5" t="n">
        <v>1033000</v>
      </c>
      <c r="D2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LEASE ASSETS AND LIABILITIE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Total leased assets</t>
        </is>
      </c>
      <c r="B3" s="5" t="n">
        <v>63817</v>
      </c>
      <c r="C3" s="5" t="n">
        <v>176304</v>
      </c>
    </row>
    <row r="4">
      <c r="A4" s="4" t="inlineStr">
        <is>
          <t>Operating Lease, Liability, Current</t>
        </is>
      </c>
      <c r="B4" s="6" t="n">
        <v>63820</v>
      </c>
      <c r="C4" s="6" t="n">
        <v>107442</v>
      </c>
    </row>
    <row r="5">
      <c r="A5" s="4" t="inlineStr">
        <is>
          <t>Operating Lease, Liability, Noncurrent</t>
        </is>
      </c>
      <c r="B5" s="4" t="inlineStr">
        <is>
          <t xml:space="preserve"> </t>
        </is>
      </c>
      <c r="C5" s="6" t="n">
        <v>68861</v>
      </c>
    </row>
    <row r="6">
      <c r="A6" s="4" t="inlineStr">
        <is>
          <t>Operating Lease, Liability</t>
        </is>
      </c>
      <c r="B6" s="5" t="n">
        <v>63820</v>
      </c>
      <c r="C6" s="5" t="n">
        <v>1763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RENTAL PAYMENT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64235</v>
      </c>
      <c r="C3" s="4" t="inlineStr">
        <is>
          <t xml:space="preserve"> </t>
        </is>
      </c>
    </row>
    <row r="4">
      <c r="A4" s="4" t="inlineStr">
        <is>
          <t>Total future minimum lease payments</t>
        </is>
      </c>
      <c r="B4" s="6" t="n">
        <v>64235</v>
      </c>
      <c r="C4" s="4" t="inlineStr">
        <is>
          <t xml:space="preserve"> </t>
        </is>
      </c>
    </row>
    <row r="5">
      <c r="A5" s="4" t="inlineStr">
        <is>
          <t>Less: present value adjustment</t>
        </is>
      </c>
      <c r="B5" s="6" t="n">
        <v>-415</v>
      </c>
      <c r="C5" s="4" t="inlineStr">
        <is>
          <t xml:space="preserve"> </t>
        </is>
      </c>
    </row>
    <row r="6">
      <c r="A6" s="4" t="inlineStr">
        <is>
          <t>Present value of lease payments</t>
        </is>
      </c>
      <c r="B6" s="5" t="n">
        <v>63820</v>
      </c>
      <c r="C6" s="5" t="n">
        <v>1763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23" customWidth="1" min="3" max="3"/>
  </cols>
  <sheetData>
    <row r="1">
      <c r="A1" s="1" t="inlineStr">
        <is>
          <t>SCHEDULE OF WEIGHTED AVERAGE REMAINING LEASE TERM (Detail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maining lease term</t>
        </is>
      </c>
      <c r="B3" s="4" t="inlineStr">
        <is>
          <t>7 months 6 days</t>
        </is>
      </c>
      <c r="C3" s="4" t="inlineStr">
        <is>
          <t>1 year 7 months 6 days</t>
        </is>
      </c>
    </row>
    <row r="4">
      <c r="A4" s="4" t="inlineStr">
        <is>
          <t>Operating lease discount rate</t>
        </is>
      </c>
      <c r="B4" s="13" t="n">
        <v>0.12</v>
      </c>
      <c r="C4" s="13" t="n">
        <v>0.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Mezzanine Equity and Shareholders' Equity (Parenthetical) - USD ($)</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Issuance of embedded derivative</t>
        </is>
      </c>
      <c r="B4" s="5" t="n">
        <v>402000</v>
      </c>
      <c r="C4" s="4" t="inlineStr">
        <is>
          <t xml:space="preserve"> </t>
        </is>
      </c>
    </row>
    <row r="5">
      <c r="A5" s="4" t="inlineStr">
        <is>
          <t>Redeemable noncontrolling interest issuance costs</t>
        </is>
      </c>
      <c r="B5" s="5" t="n">
        <v>41962</v>
      </c>
      <c r="C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MMITMENTS AND CONTINGENCIES (Details Narrative) - USD ($)</t>
        </is>
      </c>
      <c r="C1" s="2" t="inlineStr">
        <is>
          <t>12 Months Ended</t>
        </is>
      </c>
    </row>
    <row r="2">
      <c r="B2" s="2" t="inlineStr">
        <is>
          <t>Dec. 26, 2017</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License agreement description</t>
        </is>
      </c>
      <c r="B4" s="4" t="inlineStr">
        <is>
          <t xml:space="preserve"> </t>
        </is>
      </c>
      <c r="C4" s="4" t="inlineStr">
        <is>
          <t>Jay
Pharma, Tikkun Olam LLC (“TO LLC”) and Tikkun Olam Hemp LLC (“TOH”) entered into a license agreement dated on
January 10, 2020, pursuant to which Jay Pharma would acquire certain in-licensed and owned intellectual property rights related to the
cannabis products in the United States (presently excluding the state of New York) from TO LLC and TOH, each of which is an affiliate
of TO Holdings Group LLC, in exchange for royalty payments of (i) four percent (4.0%) of net sales of OTC cancer products made via consumer
channels; and (ii) five percent (5.0%) of net sales of beauty products made via consumer channels; and (iii) three percent (3.0%) of
net sales of OTC cancer products made via professional channels, along with a minimum net royalty payment starting in January 1, 2022
and progressively increasing up to a cap of $400,000 maximum each year for the first 10 years, then $600,000 maximum each year for the
next 5 years, and an annual maximum cap of $750,000 each year thereafter during the term of the agreement</t>
        </is>
      </c>
      <c r="D4" s="4" t="inlineStr">
        <is>
          <t xml:space="preserve"> </t>
        </is>
      </c>
    </row>
    <row r="5">
      <c r="A5" s="4" t="inlineStr">
        <is>
          <t>Future cash</t>
        </is>
      </c>
      <c r="B5" s="4" t="inlineStr">
        <is>
          <t xml:space="preserve"> </t>
        </is>
      </c>
      <c r="C5" s="5" t="n">
        <v>17723884</v>
      </c>
      <c r="D5" s="5" t="n">
        <v>17355999</v>
      </c>
    </row>
    <row r="6">
      <c r="A6" s="4" t="inlineStr">
        <is>
          <t>Rent expenses</t>
        </is>
      </c>
      <c r="B6" s="4" t="inlineStr">
        <is>
          <t xml:space="preserve"> </t>
        </is>
      </c>
      <c r="C6" s="6" t="n">
        <v>120667</v>
      </c>
      <c r="D6" s="5" t="n">
        <v>30586</v>
      </c>
    </row>
    <row r="7">
      <c r="A7" s="4" t="inlineStr">
        <is>
          <t>Vogal Nathan Purchase Agreement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Royalties percentage</t>
        </is>
      </c>
      <c r="B9" s="13" t="n">
        <v>0.02</v>
      </c>
      <c r="C9" s="4" t="inlineStr">
        <is>
          <t xml:space="preserve"> </t>
        </is>
      </c>
      <c r="D9" s="4" t="inlineStr">
        <is>
          <t xml:space="preserve"> </t>
        </is>
      </c>
    </row>
    <row r="10">
      <c r="A10" s="4" t="inlineStr">
        <is>
          <t>Payments for royalties</t>
        </is>
      </c>
      <c r="B10" s="5" t="n">
        <v>20000000</v>
      </c>
      <c r="C10" s="4" t="inlineStr">
        <is>
          <t xml:space="preserve"> </t>
        </is>
      </c>
      <c r="D10" s="4" t="inlineStr">
        <is>
          <t xml:space="preserve"> </t>
        </is>
      </c>
    </row>
    <row r="11">
      <c r="A11" s="4" t="inlineStr">
        <is>
          <t>Vogal Nathan Purchase Agreement [Member] | One Time Milestone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Long-term purchase commitment, amount</t>
        </is>
      </c>
      <c r="B13" s="6" t="n">
        <v>200000</v>
      </c>
      <c r="C13" s="4" t="inlineStr">
        <is>
          <t xml:space="preserve"> </t>
        </is>
      </c>
      <c r="D13" s="4" t="inlineStr">
        <is>
          <t xml:space="preserve"> </t>
        </is>
      </c>
    </row>
    <row r="14">
      <c r="A14" s="4" t="inlineStr">
        <is>
          <t>Vogal Nathan Purchase Agreement [Member] | Additional Milestone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Long-term purchase commitment, amount</t>
        </is>
      </c>
      <c r="B16" s="5" t="n">
        <v>300000</v>
      </c>
      <c r="C16" s="4" t="inlineStr">
        <is>
          <t xml:space="preserve"> </t>
        </is>
      </c>
      <c r="D16" s="4" t="inlineStr">
        <is>
          <t xml:space="preserve"> </t>
        </is>
      </c>
    </row>
    <row r="17">
      <c r="A17" s="4" t="inlineStr">
        <is>
          <t>Other Consulting and Vendor Agreements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Future cash</t>
        </is>
      </c>
      <c r="B19" s="4" t="inlineStr">
        <is>
          <t xml:space="preserve"> </t>
        </is>
      </c>
      <c r="C19" s="5" t="n">
        <v>400000</v>
      </c>
      <c r="D1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EARNING (LOSS) BEFORE INCOME TAX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5" t="n">
        <v>-7251228</v>
      </c>
      <c r="C4" s="5" t="n">
        <v>-15420364</v>
      </c>
    </row>
    <row r="5">
      <c r="A5" s="4" t="inlineStr">
        <is>
          <t>Foreign</t>
        </is>
      </c>
      <c r="B5" s="6" t="n">
        <v>-12706165</v>
      </c>
      <c r="C5" s="6" t="n">
        <v>-41011337</v>
      </c>
    </row>
    <row r="6">
      <c r="A6" s="4" t="inlineStr">
        <is>
          <t>Total</t>
        </is>
      </c>
      <c r="B6" s="5" t="n">
        <v>-19957393</v>
      </c>
      <c r="C6" s="5" t="n">
        <v>-564317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INCOME TAX EXPENSE BENEFIT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eferred tax benefit - United States</t>
        </is>
      </c>
      <c r="B4" s="4" t="inlineStr">
        <is>
          <t xml:space="preserve"> </t>
        </is>
      </c>
      <c r="C4" s="4" t="inlineStr">
        <is>
          <t xml:space="preserve"> </t>
        </is>
      </c>
    </row>
    <row r="5">
      <c r="A5" s="4" t="inlineStr">
        <is>
          <t>Deferred tax benefit - Foreign</t>
        </is>
      </c>
      <c r="B5" s="6" t="n">
        <v>1486060</v>
      </c>
      <c r="C5" s="6" t="n">
        <v>7454805</v>
      </c>
    </row>
    <row r="6">
      <c r="A6" s="4" t="inlineStr">
        <is>
          <t>Total income tax benefit</t>
        </is>
      </c>
      <c r="B6" s="5" t="n">
        <v>1486060</v>
      </c>
      <c r="C6" s="5" t="n">
        <v>74548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8927330</v>
      </c>
      <c r="C3" s="5" t="n">
        <v>5509522</v>
      </c>
    </row>
    <row r="4">
      <c r="A4" s="4" t="inlineStr">
        <is>
          <t>Stock-based compensation</t>
        </is>
      </c>
      <c r="B4" s="6" t="n">
        <v>1348928</v>
      </c>
      <c r="C4" s="6" t="n">
        <v>858791</v>
      </c>
    </row>
    <row r="5">
      <c r="A5" s="4" t="inlineStr">
        <is>
          <t>Accrued bonus</t>
        </is>
      </c>
      <c r="B5" s="4" t="inlineStr">
        <is>
          <t xml:space="preserve"> </t>
        </is>
      </c>
      <c r="C5" s="6" t="n">
        <v>121051</v>
      </c>
    </row>
    <row r="6">
      <c r="A6" s="4" t="inlineStr">
        <is>
          <t>Research and development capitalized expenses</t>
        </is>
      </c>
      <c r="B6" s="6" t="n">
        <v>614041</v>
      </c>
      <c r="C6" s="4" t="inlineStr">
        <is>
          <t xml:space="preserve"> </t>
        </is>
      </c>
    </row>
    <row r="7">
      <c r="A7" s="4" t="inlineStr">
        <is>
          <t>Intangible amortization</t>
        </is>
      </c>
      <c r="B7" s="6" t="n">
        <v>54141</v>
      </c>
      <c r="C7" s="6" t="n">
        <v>23204</v>
      </c>
    </row>
    <row r="8">
      <c r="A8" s="4" t="inlineStr">
        <is>
          <t>Other</t>
        </is>
      </c>
      <c r="B8" s="6" t="n">
        <v>33453</v>
      </c>
      <c r="C8" s="6" t="n">
        <v>35456</v>
      </c>
    </row>
    <row r="9">
      <c r="A9" s="4" t="inlineStr">
        <is>
          <t>Less valuation allowances</t>
        </is>
      </c>
      <c r="B9" s="6" t="n">
        <v>-10977893</v>
      </c>
      <c r="C9" s="6" t="n">
        <v>-6548024</v>
      </c>
    </row>
    <row r="10">
      <c r="A10" s="4" t="inlineStr">
        <is>
          <t>Net deferred tax assets</t>
        </is>
      </c>
      <c r="B10" s="4" t="inlineStr">
        <is>
          <t xml:space="preserve"> </t>
        </is>
      </c>
      <c r="C10" s="4" t="inlineStr">
        <is>
          <t xml:space="preserve"> </t>
        </is>
      </c>
    </row>
    <row r="11">
      <c r="A11" s="4" t="inlineStr">
        <is>
          <t>Indefinite lived intangible assets</t>
        </is>
      </c>
      <c r="B11" s="4" t="inlineStr">
        <is>
          <t xml:space="preserve"> </t>
        </is>
      </c>
      <c r="C11" s="6" t="n">
        <v>-1607122</v>
      </c>
    </row>
    <row r="12">
      <c r="A12" s="4" t="inlineStr">
        <is>
          <t>Net deferred tax liabilities</t>
        </is>
      </c>
      <c r="B12" s="4" t="inlineStr">
        <is>
          <t xml:space="preserve"> </t>
        </is>
      </c>
      <c r="C12" s="5" t="n">
        <v>-16071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OPERATING LOSS CARRY FORWARD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5" t="n">
        <v>18349753</v>
      </c>
      <c r="C4" s="5" t="n">
        <v>9411533</v>
      </c>
    </row>
    <row r="5">
      <c r="A5" s="4" t="inlineStr">
        <is>
          <t>State</t>
        </is>
      </c>
      <c r="B5" s="6" t="n">
        <v>16892754</v>
      </c>
      <c r="C5" s="6" t="n">
        <v>8664242</v>
      </c>
    </row>
    <row r="6">
      <c r="A6" s="4" t="inlineStr">
        <is>
          <t>Foreign</t>
        </is>
      </c>
      <c r="B6" s="5" t="n">
        <v>16377435</v>
      </c>
      <c r="C6" s="5" t="n">
        <v>119118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EFFECTIVE STATUTORY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at the statutory rate</t>
        </is>
      </c>
      <c r="B4" s="4" t="inlineStr">
        <is>
          <t>(21.00%)</t>
        </is>
      </c>
      <c r="C4" s="4" t="inlineStr">
        <is>
          <t>(21.00%)</t>
        </is>
      </c>
    </row>
    <row r="5">
      <c r="A5" s="4" t="inlineStr">
        <is>
          <t>State income tax rate (net of federal)</t>
        </is>
      </c>
      <c r="B5" s="4" t="inlineStr">
        <is>
          <t>(2.60%)</t>
        </is>
      </c>
      <c r="C5" s="4" t="inlineStr">
        <is>
          <t>(1.00%)</t>
        </is>
      </c>
    </row>
    <row r="6">
      <c r="A6" s="4" t="inlineStr">
        <is>
          <t>Foreign tax rate differential</t>
        </is>
      </c>
      <c r="B6" s="4" t="inlineStr">
        <is>
          <t>(3.10%)</t>
        </is>
      </c>
      <c r="C6" s="4" t="inlineStr">
        <is>
          <t>(4.00%)</t>
        </is>
      </c>
    </row>
    <row r="7">
      <c r="A7" s="4" t="inlineStr">
        <is>
          <t>Intangible asset impairment</t>
        </is>
      </c>
      <c r="B7" s="4" t="inlineStr">
        <is>
          <t xml:space="preserve"> </t>
        </is>
      </c>
      <c r="C7" s="12" t="n">
        <v>0.043</v>
      </c>
    </row>
    <row r="8">
      <c r="A8" s="4" t="inlineStr">
        <is>
          <t>Non-deductive expenses</t>
        </is>
      </c>
      <c r="B8" s="4" t="inlineStr">
        <is>
          <t>(4.00%)</t>
        </is>
      </c>
      <c r="C8" s="12" t="n">
        <v>0.014</v>
      </c>
    </row>
    <row r="9">
      <c r="A9" s="4" t="inlineStr">
        <is>
          <t>Change in valuation allowance</t>
        </is>
      </c>
      <c r="B9" s="12" t="n">
        <v>0.233</v>
      </c>
      <c r="C9" s="13" t="n">
        <v>0.07000000000000001</v>
      </c>
    </row>
    <row r="10">
      <c r="A10" s="4" t="inlineStr">
        <is>
          <t>Effective income tax rate</t>
        </is>
      </c>
      <c r="B10" s="4" t="inlineStr">
        <is>
          <t>(7.40%)</t>
        </is>
      </c>
      <c r="C10" s="4" t="inlineStr">
        <is>
          <t>(13.3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INCOME TAXES (Details Narrative) - USD ($)</t>
        </is>
      </c>
      <c r="C1" s="2" t="inlineStr">
        <is>
          <t>12 Months Ended</t>
        </is>
      </c>
    </row>
    <row r="2">
      <c r="B2" s="2" t="inlineStr">
        <is>
          <t>Sep. 16, 2021</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s and benefits</t>
        </is>
      </c>
      <c r="B4" s="4" t="inlineStr">
        <is>
          <t xml:space="preserve"> </t>
        </is>
      </c>
      <c r="C4" s="5" t="n">
        <v>1486060</v>
      </c>
      <c r="D4" s="5" t="n">
        <v>7454805</v>
      </c>
    </row>
    <row r="5">
      <c r="A5" s="4" t="inlineStr">
        <is>
          <t>Net operating loss carryforwards</t>
        </is>
      </c>
      <c r="B5" s="4" t="inlineStr">
        <is>
          <t xml:space="preserve"> </t>
        </is>
      </c>
      <c r="C5" s="5" t="n">
        <v>8927330</v>
      </c>
      <c r="D5" s="6" t="n">
        <v>5509522</v>
      </c>
    </row>
    <row r="6">
      <c r="A6" s="4" t="inlineStr">
        <is>
          <t>Net operating loss carryforwards expiration</t>
        </is>
      </c>
      <c r="B6" s="4" t="inlineStr">
        <is>
          <t xml:space="preserve"> </t>
        </is>
      </c>
      <c r="C6" s="4" t="inlineStr">
        <is>
          <t>expire
in 2030</t>
        </is>
      </c>
      <c r="D6" s="4" t="inlineStr">
        <is>
          <t xml:space="preserve"> </t>
        </is>
      </c>
    </row>
    <row r="7">
      <c r="A7" s="4" t="inlineStr">
        <is>
          <t>Finite lived intangible assets acquired</t>
        </is>
      </c>
      <c r="B7" s="4" t="inlineStr">
        <is>
          <t xml:space="preserve"> </t>
        </is>
      </c>
      <c r="C7" s="4" t="inlineStr">
        <is>
          <t xml:space="preserve"> </t>
        </is>
      </c>
      <c r="D7" s="6" t="n">
        <v>675000</v>
      </c>
    </row>
    <row r="8">
      <c r="A8" s="4" t="inlineStr">
        <is>
          <t>Deferred tax liabilities, net</t>
        </is>
      </c>
      <c r="B8" s="5" t="n">
        <v>9061927</v>
      </c>
      <c r="C8" s="4" t="inlineStr">
        <is>
          <t xml:space="preserve"> </t>
        </is>
      </c>
      <c r="D8" s="4" t="inlineStr">
        <is>
          <t xml:space="preserve"> </t>
        </is>
      </c>
    </row>
    <row r="9">
      <c r="A9" s="4" t="inlineStr">
        <is>
          <t>Decrease deferred tax liabilities</t>
        </is>
      </c>
      <c r="B9" s="4" t="inlineStr">
        <is>
          <t xml:space="preserve"> </t>
        </is>
      </c>
      <c r="C9" s="4" t="inlineStr">
        <is>
          <t xml:space="preserve"> </t>
        </is>
      </c>
      <c r="D9" s="6" t="n">
        <v>1607122</v>
      </c>
    </row>
    <row r="10">
      <c r="A10" s="4" t="inlineStr">
        <is>
          <t>Intangible assets impairment</t>
        </is>
      </c>
      <c r="B10" s="4" t="inlineStr">
        <is>
          <t xml:space="preserve"> </t>
        </is>
      </c>
      <c r="C10" s="6" t="n">
        <v>7453662</v>
      </c>
      <c r="D10" s="6" t="n">
        <v>38678918</v>
      </c>
    </row>
    <row r="11">
      <c r="A11" s="4" t="inlineStr">
        <is>
          <t>Valuation Allowance, Deferred Tax Asset, Increase (Decrease), Amount</t>
        </is>
      </c>
      <c r="B11" s="4" t="inlineStr">
        <is>
          <t xml:space="preserve"> </t>
        </is>
      </c>
      <c r="C11" s="6" t="n">
        <v>4429869</v>
      </c>
      <c r="D11" s="6" t="n">
        <v>5207872</v>
      </c>
    </row>
    <row r="12">
      <c r="A12" s="4" t="inlineStr">
        <is>
          <t>Research and development expense gross</t>
        </is>
      </c>
      <c r="B12" s="4" t="inlineStr">
        <is>
          <t xml:space="preserve"> </t>
        </is>
      </c>
      <c r="C12" s="6" t="n">
        <v>2684319</v>
      </c>
      <c r="D12" s="4" t="inlineStr">
        <is>
          <t xml:space="preserve"> </t>
        </is>
      </c>
    </row>
    <row r="13">
      <c r="A13" s="4" t="inlineStr">
        <is>
          <t>Magic Med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Intangible assets impairment</t>
        </is>
      </c>
      <c r="B15" s="4" t="inlineStr">
        <is>
          <t xml:space="preserve"> </t>
        </is>
      </c>
      <c r="C15" s="6" t="n">
        <v>7453662</v>
      </c>
      <c r="D15" s="4" t="inlineStr">
        <is>
          <t xml:space="preserve"> </t>
        </is>
      </c>
    </row>
    <row r="16">
      <c r="A16" s="4" t="inlineStr">
        <is>
          <t>Finite-Lived Intangible Assets [Membe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Intangible assets impairment</t>
        </is>
      </c>
      <c r="B18" s="4" t="inlineStr">
        <is>
          <t xml:space="preserve"> </t>
        </is>
      </c>
      <c r="C18" s="4" t="inlineStr">
        <is>
          <t xml:space="preserve"> </t>
        </is>
      </c>
      <c r="D18" s="6" t="n">
        <v>29048164</v>
      </c>
    </row>
    <row r="19">
      <c r="A19" s="4" t="inlineStr">
        <is>
          <t>Goodwill [Member]</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Intangible assets impairment</t>
        </is>
      </c>
      <c r="B21" s="4" t="inlineStr">
        <is>
          <t xml:space="preserve"> </t>
        </is>
      </c>
      <c r="C21" s="4" t="inlineStr">
        <is>
          <t xml:space="preserve"> </t>
        </is>
      </c>
      <c r="D21" s="5" t="n">
        <v>8225862</v>
      </c>
    </row>
    <row r="22">
      <c r="A22" s="4" t="inlineStr">
        <is>
          <t>In Process Research and Development [Member]</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Finite lived intangible assets acquired</t>
        </is>
      </c>
      <c r="B24" s="5" t="n">
        <v>35500000</v>
      </c>
      <c r="C24" s="4" t="inlineStr">
        <is>
          <t xml:space="preserve"> </t>
        </is>
      </c>
      <c r="D24" s="4" t="inlineStr">
        <is>
          <t xml:space="preserve"> </t>
        </is>
      </c>
    </row>
    <row r="25">
      <c r="A25" s="4" t="inlineStr">
        <is>
          <t>Domestic Tax Authority [Member]</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Net operating loss carryforwards</t>
        </is>
      </c>
      <c r="B27" s="4" t="inlineStr">
        <is>
          <t xml:space="preserve"> </t>
        </is>
      </c>
      <c r="C27" s="6" t="n">
        <v>18349753</v>
      </c>
      <c r="D27" s="4" t="inlineStr">
        <is>
          <t xml:space="preserve"> </t>
        </is>
      </c>
    </row>
    <row r="28">
      <c r="A28" s="4" t="inlineStr">
        <is>
          <t>State and Local Jurisdiction [Member]</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Net operating loss carryforwards</t>
        </is>
      </c>
      <c r="B30" s="4" t="inlineStr">
        <is>
          <t xml:space="preserve"> </t>
        </is>
      </c>
      <c r="C30" s="6" t="n">
        <v>16892754</v>
      </c>
      <c r="D30" s="4" t="inlineStr">
        <is>
          <t xml:space="preserve"> </t>
        </is>
      </c>
    </row>
    <row r="31">
      <c r="A31" s="4" t="inlineStr">
        <is>
          <t>Foreign Tax Authority [Member]</t>
        </is>
      </c>
      <c r="B31" s="4" t="inlineStr">
        <is>
          <t xml:space="preserve"> </t>
        </is>
      </c>
      <c r="C31" s="4" t="inlineStr">
        <is>
          <t xml:space="preserve"> </t>
        </is>
      </c>
      <c r="D31" s="4" t="inlineStr">
        <is>
          <t xml:space="preserve"> </t>
        </is>
      </c>
    </row>
    <row r="32">
      <c r="A32" s="3" t="inlineStr">
        <is>
          <t>Operating Loss Carryforwards [Line Items]</t>
        </is>
      </c>
      <c r="B32" s="4" t="inlineStr">
        <is>
          <t xml:space="preserve"> </t>
        </is>
      </c>
      <c r="C32" s="4" t="inlineStr">
        <is>
          <t xml:space="preserve"> </t>
        </is>
      </c>
      <c r="D32" s="4" t="inlineStr">
        <is>
          <t xml:space="preserve"> </t>
        </is>
      </c>
    </row>
    <row r="33">
      <c r="A33" s="4" t="inlineStr">
        <is>
          <t>Net operating loss carryforwards</t>
        </is>
      </c>
      <c r="B33" s="4" t="inlineStr">
        <is>
          <t xml:space="preserve"> </t>
        </is>
      </c>
      <c r="C33" s="5" t="n">
        <v>16377435</v>
      </c>
      <c r="D3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SUBSEQUENT EVENTS (Details Narrative) - Mar. 23, 2023</t>
        </is>
      </c>
      <c r="B1" s="2" t="inlineStr">
        <is>
          <t>USD ($)</t>
        </is>
      </c>
      <c r="C1" s="2" t="inlineStr">
        <is>
          <t>AUD ($)</t>
        </is>
      </c>
    </row>
    <row r="2">
      <c r="A2" s="4" t="inlineStr">
        <is>
          <t>Subsequent Event [Member] | Avance Clinical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ontract cost</t>
        </is>
      </c>
      <c r="B4" s="5" t="n">
        <v>1500000</v>
      </c>
      <c r="C4" s="5" t="n">
        <v>3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8471333</v>
      </c>
      <c r="C4" s="5" t="n">
        <v>-48976896</v>
      </c>
    </row>
    <row r="5">
      <c r="A5" s="3" t="inlineStr">
        <is>
          <t>Adjustments to reconcile net loss to cash used in operating activities</t>
        </is>
      </c>
      <c r="B5" s="4" t="inlineStr">
        <is>
          <t xml:space="preserve"> </t>
        </is>
      </c>
      <c r="C5" s="4" t="inlineStr">
        <is>
          <t xml:space="preserve"> </t>
        </is>
      </c>
    </row>
    <row r="6">
      <c r="A6" s="4" t="inlineStr">
        <is>
          <t>Change in fair value of warrant liability</t>
        </is>
      </c>
      <c r="B6" s="6" t="n">
        <v>-4315236</v>
      </c>
      <c r="C6" s="6" t="n">
        <v>-9327326</v>
      </c>
    </row>
    <row r="7">
      <c r="A7" s="4" t="inlineStr">
        <is>
          <t>Change in fair value of investment option liability</t>
        </is>
      </c>
      <c r="B7" s="6" t="n">
        <v>-3472726</v>
      </c>
      <c r="C7" s="4" t="inlineStr">
        <is>
          <t xml:space="preserve"> </t>
        </is>
      </c>
    </row>
    <row r="8">
      <c r="A8" s="4" t="inlineStr">
        <is>
          <t>Change in fair value of derivative liability</t>
        </is>
      </c>
      <c r="B8" s="6" t="n">
        <v>325000</v>
      </c>
      <c r="C8" s="4" t="inlineStr">
        <is>
          <t xml:space="preserve"> </t>
        </is>
      </c>
    </row>
    <row r="9">
      <c r="A9" s="4" t="inlineStr">
        <is>
          <t>Stock-based compensation</t>
        </is>
      </c>
      <c r="B9" s="6" t="n">
        <v>2620671</v>
      </c>
      <c r="C9" s="6" t="n">
        <v>12597001</v>
      </c>
    </row>
    <row r="10">
      <c r="A10" s="4" t="inlineStr">
        <is>
          <t>Stock issued in lieu of cash for services</t>
        </is>
      </c>
      <c r="B10" s="4" t="inlineStr">
        <is>
          <t xml:space="preserve"> </t>
        </is>
      </c>
      <c r="C10" s="6" t="n">
        <v>33467</v>
      </c>
    </row>
    <row r="11">
      <c r="A11" s="4" t="inlineStr">
        <is>
          <t>Impairment of intangible assets and goodwill</t>
        </is>
      </c>
      <c r="B11" s="6" t="n">
        <v>7453662</v>
      </c>
      <c r="C11" s="6" t="n">
        <v>38678918</v>
      </c>
    </row>
    <row r="12">
      <c r="A12" s="4" t="inlineStr">
        <is>
          <t>Non-cash income tax benefit</t>
        </is>
      </c>
      <c r="B12" s="6" t="n">
        <v>-1504302</v>
      </c>
      <c r="C12" s="6" t="n">
        <v>-7454805</v>
      </c>
    </row>
    <row r="13">
      <c r="A13" s="4" t="inlineStr">
        <is>
          <t>Inducement expense</t>
        </is>
      </c>
      <c r="B13" s="4" t="inlineStr">
        <is>
          <t xml:space="preserve"> </t>
        </is>
      </c>
      <c r="C13" s="6" t="n">
        <v>1125291</v>
      </c>
    </row>
    <row r="14">
      <c r="A14" s="4" t="inlineStr">
        <is>
          <t>Amortization of right-of-use asset</t>
        </is>
      </c>
      <c r="B14" s="6" t="n">
        <v>107291</v>
      </c>
      <c r="C14" s="6" t="n">
        <v>24969</v>
      </c>
    </row>
    <row r="15">
      <c r="A15" s="4" t="inlineStr">
        <is>
          <t>Amortization of intangible assets</t>
        </is>
      </c>
      <c r="B15" s="6" t="n">
        <v>168750</v>
      </c>
      <c r="C15" s="6" t="n">
        <v>643333</v>
      </c>
    </row>
    <row r="16">
      <c r="A16" s="4" t="inlineStr">
        <is>
          <t>Depreciation expense</t>
        </is>
      </c>
      <c r="B16" s="6" t="n">
        <v>159160</v>
      </c>
      <c r="C16" s="6" t="n">
        <v>13310</v>
      </c>
    </row>
    <row r="17">
      <c r="A17" s="3" t="inlineStr">
        <is>
          <t>Change in operating assets and liabilities:</t>
        </is>
      </c>
      <c r="B17" s="4" t="inlineStr">
        <is>
          <t xml:space="preserve"> </t>
        </is>
      </c>
      <c r="C17" s="4" t="inlineStr">
        <is>
          <t xml:space="preserve"> </t>
        </is>
      </c>
    </row>
    <row r="18">
      <c r="A18" s="4" t="inlineStr">
        <is>
          <t>Prepaid expenses and other current assets</t>
        </is>
      </c>
      <c r="B18" s="6" t="n">
        <v>-374058</v>
      </c>
      <c r="C18" s="6" t="n">
        <v>826837</v>
      </c>
    </row>
    <row r="19">
      <c r="A19" s="4" t="inlineStr">
        <is>
          <t>Accounts payable and accrued liabilities</t>
        </is>
      </c>
      <c r="B19" s="6" t="n">
        <v>263686</v>
      </c>
      <c r="C19" s="6" t="n">
        <v>383199</v>
      </c>
    </row>
    <row r="20">
      <c r="A20" s="4" t="inlineStr">
        <is>
          <t>Right-of-use operating lease liability</t>
        </is>
      </c>
      <c r="B20" s="6" t="n">
        <v>-107288</v>
      </c>
      <c r="C20" s="6" t="n">
        <v>-24969</v>
      </c>
    </row>
    <row r="21">
      <c r="A21" s="4" t="inlineStr">
        <is>
          <t>Net cash used in operating activities</t>
        </is>
      </c>
      <c r="B21" s="6" t="n">
        <v>-17146723</v>
      </c>
      <c r="C21" s="6" t="n">
        <v>-11457671</v>
      </c>
    </row>
    <row r="22">
      <c r="A22" s="3" t="inlineStr">
        <is>
          <t>Cash Flows From Investing Activities:</t>
        </is>
      </c>
      <c r="B22" s="4" t="inlineStr">
        <is>
          <t xml:space="preserve"> </t>
        </is>
      </c>
      <c r="C22" s="4" t="inlineStr">
        <is>
          <t xml:space="preserve"> </t>
        </is>
      </c>
    </row>
    <row r="23">
      <c r="A23" s="4" t="inlineStr">
        <is>
          <t>Purchases of property and equipment</t>
        </is>
      </c>
      <c r="B23" s="6" t="n">
        <v>-584165</v>
      </c>
      <c r="C23" s="6" t="n">
        <v>-189719</v>
      </c>
    </row>
    <row r="24">
      <c r="A24" s="4" t="inlineStr">
        <is>
          <t>Purchase of Diverse Bio license agreement</t>
        </is>
      </c>
      <c r="B24" s="4" t="inlineStr">
        <is>
          <t xml:space="preserve"> </t>
        </is>
      </c>
      <c r="C24" s="6" t="n">
        <v>-675000</v>
      </c>
    </row>
    <row r="25">
      <c r="A25" s="4" t="inlineStr">
        <is>
          <t>Cash accretive acquisition of MagicMed</t>
        </is>
      </c>
      <c r="B25" s="4" t="inlineStr">
        <is>
          <t xml:space="preserve"> </t>
        </is>
      </c>
      <c r="C25" s="6" t="n">
        <v>3055328</v>
      </c>
    </row>
    <row r="26">
      <c r="A26" s="4" t="inlineStr">
        <is>
          <t>Net cash (used in) provided by investing activities</t>
        </is>
      </c>
      <c r="B26" s="6" t="n">
        <v>-584165</v>
      </c>
      <c r="C26" s="6" t="n">
        <v>2190609</v>
      </c>
    </row>
    <row r="27">
      <c r="A27" s="3" t="inlineStr">
        <is>
          <t>Cash Flows From Financing Activities:</t>
        </is>
      </c>
      <c r="B27" s="4" t="inlineStr">
        <is>
          <t xml:space="preserve"> </t>
        </is>
      </c>
      <c r="C27" s="4" t="inlineStr">
        <is>
          <t xml:space="preserve"> </t>
        </is>
      </c>
    </row>
    <row r="28">
      <c r="A28" s="4" t="inlineStr">
        <is>
          <t>Proceeds from sale of common stock, warrants, and investment options, net of offering costs</t>
        </is>
      </c>
      <c r="B28" s="6" t="n">
        <v>17222099</v>
      </c>
      <c r="C28" s="6" t="n">
        <v>21614488</v>
      </c>
    </row>
    <row r="29">
      <c r="A29" s="4" t="inlineStr">
        <is>
          <t>Proceeds from the sale of redeemable non-controlling interest, net of offering costs (see Note 8)</t>
        </is>
      </c>
      <c r="B29" s="6" t="n">
        <v>958038</v>
      </c>
      <c r="C29" s="4" t="inlineStr">
        <is>
          <t xml:space="preserve"> </t>
        </is>
      </c>
    </row>
    <row r="30">
      <c r="A30" s="4" t="inlineStr">
        <is>
          <t>Proceeds from warrant exercises, net of fees</t>
        </is>
      </c>
      <c r="B30" s="4" t="inlineStr">
        <is>
          <t xml:space="preserve"> </t>
        </is>
      </c>
      <c r="C30" s="6" t="n">
        <v>3285171</v>
      </c>
    </row>
    <row r="31">
      <c r="A31" s="4" t="inlineStr">
        <is>
          <t>Net cash provided by financing activities</t>
        </is>
      </c>
      <c r="B31" s="6" t="n">
        <v>18180137</v>
      </c>
      <c r="C31" s="6" t="n">
        <v>24899659</v>
      </c>
    </row>
    <row r="32">
      <c r="A32" s="4" t="inlineStr">
        <is>
          <t>Effect of foreign exchange rate on cash</t>
        </is>
      </c>
      <c r="B32" s="6" t="n">
        <v>-81364</v>
      </c>
      <c r="C32" s="6" t="n">
        <v>144942</v>
      </c>
    </row>
    <row r="33">
      <c r="A33" s="4" t="inlineStr">
        <is>
          <t>Net increase in cash</t>
        </is>
      </c>
      <c r="B33" s="6" t="n">
        <v>367885</v>
      </c>
      <c r="C33" s="6" t="n">
        <v>15777539</v>
      </c>
    </row>
    <row r="34">
      <c r="A34" s="4" t="inlineStr">
        <is>
          <t>Cash at beginning of year</t>
        </is>
      </c>
      <c r="B34" s="6" t="n">
        <v>17355999</v>
      </c>
      <c r="C34" s="6" t="n">
        <v>1578460</v>
      </c>
    </row>
    <row r="35">
      <c r="A35" s="4" t="inlineStr">
        <is>
          <t>Cash at end of year</t>
        </is>
      </c>
      <c r="B35" s="6" t="n">
        <v>17723884</v>
      </c>
      <c r="C35" s="6" t="n">
        <v>17355999</v>
      </c>
    </row>
    <row r="36">
      <c r="A36" s="3" t="inlineStr">
        <is>
          <t>Supplemental disclosure of cash and non-cash transactions:</t>
        </is>
      </c>
      <c r="B36" s="4" t="inlineStr">
        <is>
          <t xml:space="preserve"> </t>
        </is>
      </c>
      <c r="C36" s="4" t="inlineStr">
        <is>
          <t xml:space="preserve"> </t>
        </is>
      </c>
    </row>
    <row r="37">
      <c r="A37" s="4" t="inlineStr">
        <is>
          <t>Cash paid for interest</t>
        </is>
      </c>
      <c r="B37" s="6" t="n">
        <v>5249</v>
      </c>
      <c r="C37" s="6" t="n">
        <v>10316</v>
      </c>
    </row>
    <row r="38">
      <c r="A38" s="4" t="inlineStr">
        <is>
          <t>Income taxes paid</t>
        </is>
      </c>
      <c r="B38" s="4" t="inlineStr">
        <is>
          <t xml:space="preserve"> </t>
        </is>
      </c>
      <c r="C38" s="4" t="inlineStr">
        <is>
          <t xml:space="preserve"> </t>
        </is>
      </c>
    </row>
    <row r="39">
      <c r="A39" s="4" t="inlineStr">
        <is>
          <t>Investment options issued in conjunction with common stock issuance</t>
        </is>
      </c>
      <c r="B39" s="6" t="n">
        <v>4323734</v>
      </c>
      <c r="C39" s="4" t="inlineStr">
        <is>
          <t xml:space="preserve"> </t>
        </is>
      </c>
    </row>
    <row r="40">
      <c r="A40" s="4" t="inlineStr">
        <is>
          <t>Modification of warrants as part of share capital raise</t>
        </is>
      </c>
      <c r="B40" s="6" t="n">
        <v>251357</v>
      </c>
      <c r="C40" s="4" t="inlineStr">
        <is>
          <t xml:space="preserve"> </t>
        </is>
      </c>
    </row>
    <row r="41">
      <c r="A41" s="4" t="inlineStr">
        <is>
          <t>Warrants issued in conjunction with common stock issuance</t>
        </is>
      </c>
      <c r="B41" s="6" t="n">
        <v>3595420</v>
      </c>
      <c r="C41" s="4" t="inlineStr">
        <is>
          <t xml:space="preserve"> </t>
        </is>
      </c>
    </row>
    <row r="42">
      <c r="A42" s="4" t="inlineStr">
        <is>
          <t>Issuance of embedded derivative</t>
        </is>
      </c>
      <c r="B42" s="6" t="n">
        <v>402000</v>
      </c>
      <c r="C42" s="4" t="inlineStr">
        <is>
          <t xml:space="preserve"> </t>
        </is>
      </c>
    </row>
    <row r="43">
      <c r="A43" s="4" t="inlineStr">
        <is>
          <t>Preferred dividends attributable to redeemable non-controlling interest</t>
        </is>
      </c>
      <c r="B43" s="6" t="n">
        <v>33014</v>
      </c>
      <c r="C43" s="4" t="inlineStr">
        <is>
          <t xml:space="preserve"> </t>
        </is>
      </c>
    </row>
    <row r="44">
      <c r="A44" s="4" t="inlineStr">
        <is>
          <t>Accretion of embedded derivative to redemption value</t>
        </is>
      </c>
      <c r="B44" s="6" t="n">
        <v>295976</v>
      </c>
      <c r="C44" s="4" t="inlineStr">
        <is>
          <t xml:space="preserve"> </t>
        </is>
      </c>
    </row>
    <row r="45">
      <c r="A45" s="4" t="inlineStr">
        <is>
          <t>Issuance of Common Stock pursuant to MagicMed amalgamation</t>
        </is>
      </c>
      <c r="B45" s="4" t="inlineStr">
        <is>
          <t xml:space="preserve"> </t>
        </is>
      </c>
      <c r="C45" s="6" t="n">
        <v>39042282</v>
      </c>
    </row>
    <row r="46">
      <c r="A46" s="4" t="inlineStr">
        <is>
          <t>Deferred tax liability incurred due to MagicMed amalgamation</t>
        </is>
      </c>
      <c r="B46" s="4" t="inlineStr">
        <is>
          <t xml:space="preserve"> </t>
        </is>
      </c>
      <c r="C46" s="6" t="n">
        <v>9061927</v>
      </c>
    </row>
    <row r="47">
      <c r="A47" s="4" t="inlineStr">
        <is>
          <t>Conversion of preferred stock to common stock</t>
        </is>
      </c>
      <c r="B47" s="4" t="inlineStr">
        <is>
          <t xml:space="preserve"> </t>
        </is>
      </c>
      <c r="C47" s="6" t="n">
        <v>32754</v>
      </c>
    </row>
    <row r="48">
      <c r="A48" s="4" t="inlineStr">
        <is>
          <t>Fair value of warrants issued</t>
        </is>
      </c>
      <c r="B48" s="4" t="inlineStr">
        <is>
          <t xml:space="preserve"> </t>
        </is>
      </c>
      <c r="C48" s="6" t="n">
        <v>9981000</v>
      </c>
    </row>
    <row r="49">
      <c r="A49" s="4" t="inlineStr">
        <is>
          <t>Right-of-use assets obtained in exchange for lease liabilities</t>
        </is>
      </c>
      <c r="B49" s="4" t="inlineStr">
        <is>
          <t xml:space="preserve"> </t>
        </is>
      </c>
      <c r="C49" s="5" t="n">
        <v>2016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LIQUIDITY AND OTHER UNCERTAIN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LIQUIDITY AND OTHER UNCERTAINTIES</t>
        </is>
      </c>
      <c r="B4" s="4" t="inlineStr">
        <is>
          <t xml:space="preserve">NOTE
1. BUSINESS AND LIQUIDITY AND OTHER UNCERTAINTIES Nature
of Operations Enveric
Biosciences, Inc. (“Enveric Biosciences, Inc.” “Enveric” or the “Company”) is a pharmaceutical company developing innovative, evidence-based cannabinoid medicines. The head
office of the Company is located in Naples, Florida. The Company has the following wholly owned subsidiaries: Jay Pharma Inc. (“Jay
Pharma”), 1306432 B.C. Ltd. (“HoldCo”), MagicMed Industries, Inc. (“MagicMed”), and Enveric Canada. The
Company has an Amalgamation Agreement (“Amalgamation Agreement”) and tender agreement (“Tender Agreement”) with
Jay Pharma, which were entered into in prior years. On
May 24, 2021, the Company entered into an Amalgamation Agreement (the “Amalgamation Agreement”) with 1306432 B.C. Ltd., a
corporation existing under the laws of the Province of British Columbia and a wholly-owned subsidiary of the Company (“HoldCo”),
1306436 B.C. Ltd., a corporation existing under the laws of the Province of British Columbia and a wholly-owned subsidiary of HoldCo
(“Purchaser”), and MagicMed Industries Inc., a corporation existing under the laws of the Province of British Columbia (“MagicMed”),
pursuant to which, among other things, the Company, indirectly through Purchaser, acquired all of the outstanding securities of MagicMed
in exchange for securities of the Company by way of an amalgamation under the British Columbia Business Corporations Act, upon the terms
and conditions set forth in the Amalgamation Agreement, such that, upon completion of the Amalgamation (as defined herein), the amalgamated
corporation (“Amalco”) will be an indirect wholly-owned subsidiary of the Company. The Amalgamation was completed on September
16, 2021. MagicMed
Industries develops and commercializes psychedelic-derived pharmaceutical candidates. MagicMed’s psychedelic derivatives library,
the Psybrary™, is an essential building block from which industry can develop new patented products. The initial focus of the Psybrary™
is on psilocybin and DMT derivatives, and it is then expected to be expanded to other psychedelics. Akos
Spin-Off On
May 11, 2022, the Company announced plans to transfer and spin-off its cannabinoid clinical development pipeline assets to Akos Biosciences,
Inc. (formerly known as Acanna Therapeutics, Inc.), a majority owned subsidiary of the Company (hereafter referred to as “Akos”),
which was incorporated on April 13, 2022, by way of dividend to Enveric shareholders (the “Spin-Off”). The Spin-Off will
be subject to various conditions, including Akos meeting the qualifications for listing on the Nasdaq Stock Market, and if successful,
would result in two standalone public companies. The new company as a result of the Spin-Off will be referred to as Akos. If the Spin-Off
does not occur, the Company has guaranteed the redeemable non-controlling interest (“RNCI”). On
May 5, 2022, the Company and Akos entered into a Securities Purchase Agreement (the “Akos Purchase Agreement”) with an
accredited investor (the “Akos Investor”), pursuant to which Akos agreed to sell to the Akos Investor up to an aggregate
of 5,000 0.01 1,000 0.01 5,000,000 1,000 1,000,000 Reverse
Stock Split On
July 14, 2022 the Company affected a 1-for-50 reverse stock split Going
Concern, Liquidity and Other Uncertainties The
Company has incurred a loss since inception resulting in an accumulated deficit of $ 79,207,786 17,146,723 27,415,106 ENVERIC
BIOSCIENCES, INC. AND SUBSIDIARIES NOTES
TO CONSOLIDATED FINANCIAL STATEMENTS In
assessing the Company’s ability to continue as a going concern, the Company monitors and analyzes its cash and its ability to generate
sufficient cash flow in the future to support its operating and capital expenditure commitments. At December 31, 2022, the Company had
cash of $ 17,723,884 14,435,964 As
a result of these factors, management has concluded that there is substantial doubt about the Company’s ability to continue as
a going concern for a period of one year after the date of the financial statements are issued. The Company’s consolidated financial statements do not include any adjustments that might result from the
outcome of this uncertainty. Inflation
Risks The
current inflationary trend existing in the North American economic environment is considered by the Company to be reasonably likely to
have a material unfavorable impact on results of continuing operations. Higher rates of price inflation, as compared to recent prior
levels of price inflation have caused a general increase the cost of labor and materials. In addition, there is an increased risk of
the Company experiencing labor shortages as a result of a potential inability to attract and retain human resources due to increased
labor costs resulting from the current inflationary environment. Recent
Developments Nasdaq
Notice On
February 18, 2022, the Company received a letter from the Listing Qualifications Department of the Nasdaq Stock Market indicating that,
based upon the closing bid price of the Company’s common stock for the 30 consecutive business day period between January 5, 2022,
through February 17, 2022, the Company did not meet the minimum bid price of $ 1.00 On
July 29, 2022, the Company received a letter from the Listing Qualifications Department of the Nasdaq Stock Market stating that for the
last ten consecutive business days, from July 15 to July 28, 2022, the closing bid price of the Company’s common stock had been
at $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Principal of Consolidation The
accompanying consolidated financial statements have been prepared in accordance and in conformity with GAAP and the applicable rules
and regulations of the Securities and Exchange Commission (the “SEC”) regarding consolidated financial information. All intercompany
transactions have been eliminated in consolidation. Reclassification Certain reclassifications have been made to the prior period financial statements to conform to the current period financial
statement presentation. These reclassifications had no effect on net earnings or cash flows as previously reported. ENVERIC
BIOSCIENCES, INC. AND SUBSIDIARIES NOTES
TO CONSOLIDATED FINANCIAL STATEMENTS Use
of Estimates The
preparation of the consolidated financial statements in conformity with U.S.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nd the valuation of stock-based compensation, accruals associated with third party
providers supporting research and development efforts, estimated fair values of long lives assets used to record impairment charges related
to intangible assets, acquired in-process research and development (“IPR&amp;D”), and goodwill, and allocation of purchase
price in business acquisitions. Actual results could differ from those estimates. Foreign
Currency Translation From
inception through December 31, 2022, the reporting currency of the Company was the United States dollar while the functional currency
of certain of the Company’s subsidiaries was the Canadian dollar. For the reporting periods ended December 31, 2022 and December
31, 2021, the Company engaged in a number of transactions denominated in Canadian dollars. As a result, the Company is subject to exposure
from changes in the exchange rates of the Canadian dollar and the U.S. dollar. The
Company translates the assets and liabilities of its Canadian subsidiaries into the U.S. dollar at the exchange rate in effect on the
balance sheet date. Revenues and expenses are translated at the average exchange rate in effect during each monthly period. Unrealized
translation gains and losses are recorded as foreign currency translation gain (loss), which is included in the consolidated statements
of shareholders’ equity as a component of accumulated other comprehensive income (loss). The
Company has not entered into any financial derivative instruments that expose it to material market risk, including any instruments designed
to hedge the impact of foreign currency exposures. The Company may, however, hedge such exposure to foreign currency exchange fluctuations
in the future. Adjustments
that arise from exchange rate changes on transactions denominated in a currency other than the local currency are included in other comprehensive
income (loss) in the consolidated statements of operations and comprehensive income (loss) as incurred. Cash
and Cash Equivalents The
Company considers all highly liquid investments purchased with an original maturity of three months or less to be cash equivalents. The
Company did not have any cash equivalents as of December 31, 2022 and 2021. Concentration
of Credit Risk Financial
instruments that potentially subject the Company to concentrations of credit risk consist of cash accounts in a financial institution,
which at times, may exceed the federal depository insurance coverage of $ 250,000 100,000 250,000 100,000 Comprehensive
Loss Comprehensive
loss consists of two components, net loss and other comprehensive income (loss). Other comprehensive loss refers to revenue, expenses,
gains, and losses that under GAAP are recorded as an element of shareholders’ equity but are excluded from net loss. Other comprehensive
loss consists of foreign currency translation adjustments from those subsidiaries not using the U.S. dollar as their functional currency. ENVERIC
BIOSCIENCES, INC. AND SUBSIDIARIES NOTES
TO CONSOLIDATED FINANCIAL STATEMENTS Business
Combinations The
Company accounts for business combinations under Financial Accounting Standards Board (“FASB”) Accounting Standards Codification
(“ASC”) Topic 805, “Business Combinations” (“ASC 805”) using the acquisition method of accounting,
and accordingly, the assets and liabilities of the acquired business are recorded at their fair values at the date of acquisition. For
transactions that are business combinations, the Company evaluates the existence of goodwill. Goodwill represents the excess purchase
price over the fair value of the tangible net assets and intangible assets acquired in a business combination. ASC 805-10 also specifies
criteria that intangible assets acquired in a business combination must meet to be recognized and reported apart from goodwill. All acquisition
costs are expensed as incurred. Upon acquisition, the accounts and results of operations are consolidated as of and subsequent to the
acquisition date. The
estimated fair value of net assets acquired, including the allocation of the fair value to identifiable assets and liabilities, was determined
using established valuation techniques. A fair value measurement is determined as the price the Company would receive to sell an asset
or pay to transfer a liability in an orderly transaction between market participants at the measurement date. In the context of purchase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purchase accounting are subject to management’s judgment. Intangible
Assets Intangible
assets consist of the Psybrary™ and Patent Applications, In Process Research and Development (“IPR&amp;D”) and license
agreements. Psybrary™ and Patent Applications intangible assets are valued using the relief from royalty method. The cost of license
agreements is amortized over the economic life of the license. The Company assesses the carrying value of its intangible assets for impairment
each year. IPR&amp;D
intangible assets are acquired in conjunction with the acquisition of a business and are assigned a fair value, using the multi-period
excess earnings method, relat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the Company will make a determination as to the then-useful
life of the intangible asset, generally determined by the period in which the substantial majority of the cash flows are expected to
be generated, and begin amortization.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If the fair value determined is less than the carrying amount, an impairment loss is recognized in operating results. 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ENVERIC
BIOSCIENCES, INC. AND SUBSIDIARIES NOTES
TO CONSOLIDATED FINANCIAL STATEMENTS Property
&amp; Equipment Property
and equipment are recorded at cost. Major property additions, replacements, and betterments are capitalized, while maintenance and repairs
that do not extend the useful lives of an asset or add new functionality are expensed as incurred. Depreciation and amortization are
recorded using the straight-line method over the respective estimated useful lives of the Company’s long-lived assets. The estimated
useful lives are typically 3 5 Warrant
Liability and Investment Options The
Company evaluates all of its financial instruments, including issued stock purchase warrants and investment options, to determine if
such instruments are derivatives or contain features that qualify as embedded derivatives, pursuant to ASC 480 and FASB ASC 815. The
Company accounts for warrants and investment options for shares of the Company’s common stock that are not indexed to its own stock
as derivative liabilities at fair value on the consolidated balance sheets. The Company accounts for common stock warrants and investment
options with put options as liabilities under ASC 480. Such warrants and investment options are subject to remeasurement at each consolidated
balance sheet date and any change in fair value is recognized as a component of other expense on the consolidated statements of operations.
The Company will continue to adjust the liability for changes in fair value until the earlier of the exercise or expiration of such common
stock warrants and investment options. At that time, the portion of the warrant liability and investment options related to such common
stock warrants will be reclassified to additional paid-in capital. Modification
of Warrants A
change in any of the terms or conditions of warrants is accounted for as a modification. For a warrant modification accounted for under
ASC 815, the effect of a modification shall be measured as the difference between the fair value of the modified warrant over the fair
value of the original warrant immediately before its terms are modified, measured based on the fair value of the shares and other pertinent
factors at the modification date. The accounting for incremental fair value of warrants is based on the specific facts and circumstances
related to the modification. When a modification is directly attributable to equity offerings, the incremental change in fair value of
the warrants are accounted for as equity issuance costs. Derivative
Liability The
Company evaluates its financial instruments to determine if such instruments are derivatives or contain features that qualify as embedded
derivatives in accordance with ASC 815. For derivative financial instruments that are accounted for as assets or liabilities, the derivative
instrument is initially recorded at its fair value on the grant date and is then re-valued at each reporting date, with changes in the
fair value reported in the consolidated statements of operations and comprehensive loss. The classification of derivative instruments,
including whether such instruments should be recorded as assets or liabilities or as equity, is evaluated at the end of each reporting
period. Derivative liabilities are classified in the consolidated balance sheets as current or non-current based on whether or not net-cash
settlement or conversion of the instrument could be required within 12 months of the balance sheet date. Offering
Costs The
Company allocates offering costs to the different components of the capital raise on a pro rata basis. Any offering costs allocated to
common stock are charged directly to additional paid-in capital. Any offering costs allocated to warrant liabilities are charged to general
and administrative expenses on the Company’s consolidated statement of operations and comprehensive loss.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ENVERIC
BIOSCIENCES, INC. AND SUBSIDIARIES NOTES
TO CONSOLIDATED FINANCIAL STATEMENTS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ies.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2 and 2021, no liability for unrecognized tax benefits
was required to be recorded. The
Company’s policy for recording interest and penalties associated with tax audits is to record such items as a component of operating
expenses. There were no amounts accrued for penalties and interest for the years ended December 31, 2022 and 2021. The Company does not
expect its uncertain tax positions to change during the next twelve months. Management is currently unaware of any issues under review
that could result in significant payments, accruals or material deviations from its position. The
Company has identified its United States and Canadian federal tax return, its state and provincial tax returns in Florida and Ontario,
CA as its “major” tax jurisdictions. The Company is in the process of filing its corporate tax returns for the years ended
December 31, 2022 and 2021. Net operating losses for these periods will not be available to reduce future taxable income until the returns
are filed. Stock-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estimated fair value of the stock award and the estimated fair value of the service. The Company uses the Black-Scholes
option-pricing model to determine the grant date fair value of certain stock-based awards under ASC 718. The assumptions used in calculating
the fair value of stock-based awards represent management’s reasonable estimates and involve inherent uncertainties and the application
of management’s judgment. Fair value of restricted stock units or restricted stock awards is determined by the closing price per
share of the Company’s common stock on the date of award grant. The
estimated fair value is amortized as a charge to earnings on a straight-line basis, for awards or portions of awards that do not require
specified milestones or performance criteria as a vesting condition and also depending on the terms and conditions of the award, and
the nature of the relationship of the recipient of the award to the Company. The Company records the grant date fair value in line with
the period over which it was earned. For employees and consultants, this is typically considered to be the vesting period of the award.
The Company accounts for forfeitures as they occur. The
estimated fair value of awards that require specified milestones or recipient performance are charged to expense when such milestones
or performance criteria are probable to be met. Restricted
stock units, restricted stock awards, and stock options are granted at the discretion of the Compensation Committee of the Company’s
board of directors (the “Board of Directors”). These awards are restricted as to the transfer of ownership and generally
vest over the requisite service periods, typically over a 12 to 48-month period. A significant portion of these awards may include vesting
terms that include, without limitation, defined volume weighted average price levels being achieved by the Company’s Common Stock,
specific performance milestones, employment, or engagement by the Company, with no assurances of achievement of any such vesting conditions,
if applicable. The
value of RSU’s is equal to the product of the number of units awarded, multiplied by the closing price per share of the Company’s
Common Stock on the date of the award. The terms and conditions of each RSU is defined in the RSU agreement and includes vesting terms
that consist of any or all of the following: immediate vesting, vesting over a defined period of time, vesting based on achievement of
a defined volume weighted average price levels at specified times, vesting based on achievement of specific performance milestones within
a specific time frame, change of control, termination of the employee without cause by the Company, resignation of the employee with
good cause. The value assigned to each RSU is charged to expense based on the vesting terms, as follows: value of RSU’s that vest
immediately are charged to expense on the date awarded, value of RSU’s that vest based upon time, or achievement of stock price
levels over a period of time are charged to expense on a straight line basis over the time frame specified in the RSU and the value of
RSU’s that vest based upon achievement of specific performance milestones are charged to expense during the period that such milestone
is achieved. Vested RSU’s may be converted to shares of Common Stock of an equivalent number upon either the termination of the
recipient’s employment with the Company, or in the event of a change in control. If the recipient is not an employee, such person’s
engagement with the Company must either be terminated prior to such conversion of RSU’s to shares of Common Stock, or in the event
of a change in control. Furthermore, as required by Section 409A of the Internal Revenue Code, if the recipient is a “specified
employee” (generally, certain officers and highly compensated employees of publicly traded companies), such recipient may only
convert vested RSU’s into shares of Common Stock no earlier than the first day of the seventh month following such recipients termination
of employment with the Company, or the event of change in control. ENVERIC
BIOSCIENCES, INC. AND SUBSIDIARIES NOTES
TO CONSOLIDATED FINANCIAL STATEMENTS The
value of RSA’s is equal to the product of the number of restricted shares awarded, multiplied by the closing price per share of
the Company’s Common Stock on the date of the award. The terms and conditions of each RSA is defined in the RSA agreement and includes
vesting terms that consist of any or all of the following: immediate vesting, vesting over a defined period of time, or vesting based
on achievement of a defined volume weighted average price levels at specified times. Upon vesting, the recipient may receive restricted
stock which includes a legend prohibiting sale of the shares during a restriction period that is defined in the RSA agreement. Termination
of employment by or engagement with the Company is not required for the recipient to receive restricted shares of Common Stock. The value
assigned to each RSA is charged to expense based on the vesting terms, as follows: value of RSA’s that vest immediately are charged
to expense on the date awarded, value of RSA’s that vest based upon time, or achievement of stock price levels over a period of
time are charged to expense on a straight-line basis over the time frame specified in the RSU. Net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years ended December 31, 2022 and 2021 excludes
potentially dilutive securities. The computations of net loss per share for each period presented is the same for both basic and fully
diluted. In accordance with ASC 260-10-45-13, penny warrants were included in the calculation of weighted average shares outstanding
for purposes of calculating basic and diluted earnings per share. During
the year ended December 31, 2022 the Company issued 767,500 0.0001 Potentially
dilutive securities outlined in the table below have been excluded from the computation of diluted net loss per share the years ended
December 31, 2022 and 2021 because the effect of their inclusion would have been anti-dilutive. SCHEDULE
OF POTENTIALLY DILUTIVE SECURITIES
2022 2021
For
the years ended December 31,
2022 2021
Warrants to purchase shares of
common stock 655,463 195,463
Restricted stock units - vested and unissued 62,492 55,717
Restricted stock units - unvested 64,053 62,013
Restricted stock awards - vested and unissued 708 642
Restricted stock awards - unvested — 1,031
Investment options to purchase shares of common
stock 1,070,000 —
Options to purchase
shares of common stock 48,329 23,829
Total potentially dilutive
securities 1,901,045 338,695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ENVERIC
BIOSCIENCES, INC. AND SUBSIDIARIES NOTES
TO CONSOLIDATED FINANCIAL STATEMEN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For
certain financial instruments, including cash and accounts payable, the carrying amounts approximate their fair values as of December
31, 2022 and 2021 because of their short-term nature. The
following table provides the financial liabilities measured on a recurring basis and reported at fair value on the balance sheets as
of December 31, 2022 and 2021 and indicates the fair value of the valuation inputs the Company utilized to determine such fair value
of warrant liabilities, derivative liability, and investment options: SCHEDULE
OF FAIR VALUE HIERARCHY OF VALUATION INPUTS ON RECURRING BASIS
Level December
31, 2022 December
31, 2021
Level December
31, 2022 December
31, 2021
Warrant liabilities - January 2021
Warrants 3 $ 81 $ 333,471
Warrant liabilities - February 2021 Warrants 3 79 320,203
Warrant liabilities
- February 2022 Warrants 3 185,055 —
Fair value of warrant liability as of
December 31, 2022 $ 185,215 $ 653,674
Warrant
liability - fair value $ 185,215 $ 653,674
Level December
31, 2022 December
31, 2021
Level December
31, 2022 December
31, 2021
Derivative liability - May
2022 3 $ 727,000 $ —
Fair value of derivative liability as
of December 31, 2022 $ 727,000 $ —
Derivative
liability - fair value $ 727,000 $ —
Level December
31, 2022 December
31, 2021
Wainwright investment options 3 $ 44,904 $ —
RD investment options 3 302,289 —
PIPE investment options 3 503,815 —
Fair value of investment option liability
as of December 31, 2022 $ 851,008 $ — The
warrant liabilities, derivative liability, and investment options are all classified as Level 3, for which there is no current market
for these securities such as the determination of fair value requires significant judgment or estimation. Changes in fair value measurement
categorized within Level 3 of the fair value hierarchy are analyzed each period based on changes in estimates or assumptions and recorded
as appropriate. ENVERIC
BIOSCIENCES, INC. AND SUBSIDIARIES NOTES
TO CONSOLIDATED FINANCIAL STATEMENTS Initial
measurement The
Company established the initial fair value of its warrant liabilities at the respective dates of issuance. The Company used a Black Scholes
valuation model in order to determine their value. The key inputs into the Black Scholes valuation model for the initial valuations of
the warrant liabilities are below: SCHEDULE
OF BLACK SCHOLES VALUATION MODELS OF WARRANT LIABILITIES AND INVESTMENT OPTIONS
February 2022
Warrants February
2022 Post-Modification Warrants (See Note 7)
February
15, 2022 July
26, 2022
Term (years) 5.0 5.5
Stock price $ 15.75 $ 6.33
Exercise price $ 27.50 $ 7.78
Dividend yield — % — %
Expected volatility 74.1 % 80.0 %
Risk free interest rate 1.9 % 2.9 %
Number of warrants 460,000 122,000
Value (per share) $ 8.00 $ 4.07 The
Company established the initial fair value of its derivative liability at the respective date of issuance. The Company used a Weighted
Expected Return valuation model in order to determine their value. The key inputs into the Weighted Expected Return valuation model for
the initial valuations of the warrant liabilities are below:
May 2022 Derivative Liability
May
5, 2022
Principal $ 1,000,000
Dividend rate 5.0 %
Market rate 4.4 % ENVERIC
BIOSCIENCES, INC. AND SUBSIDIARIES NOTES
TO CONSOLIDATED FINANCIAL STATEMENTS The
Company established the initial fair value of its investment options at the respective dates of issuance. The Company used a Black Scholes
valuation model in order to determine their value. The key inputs into the Black Scholes valuation model for the initial valuations of
the investment options are below:
Wainwright
Options RD Options PIPE Options
July
26, 2022 July
26, 2022 July
26, 2022
Term (years) 5.0 5.5 5.5
Stock price $ 6.33 $ 6.33 $ 6.33
Exercise price $ 10.00 $ 7.78 $ 7.78
Dividend yield — % — % — %
Expected volatility 80.0 % 80.0 % 80.0 %
Risk free interest rate 2.9 % 2.9 % 2.9 %
Number of investment options 70,000 375,000 625,000
Value (per share) $ 3.60 $ 4.07 $ 4.07 Subsequent
measurement The
following table presents the changes in fair value of the warrant liabilities, derivative liability, and investment options
that are classified as Level 3: SCHEDULE
OF FAIR VALUE OF WARRANT LIABILITIES AND DERIVATIVE LIABILITY AND INVESTMENT OPTIONS
Total
Warrant Liabilities
Fair value as of December 31, 2020 $ —
Initial value of warrant liability 9,981,000
Change in fair value (9,327,326 )
Fair value as of December 31, 2021 $ 653,674
Issuance of February 2022 warrants 3,595,420
Change in fair value due to modification of
February 2022 warrants as part of July 2022 raise 251,357
Change in fair value (4,315,236 )
Fair value of warrant liability as of
December 31, 2022 $ 185,215
Total
Derivative Liability
Fair value as of December 31, 2021 $ —
Issuance of May 2022 convertible
preferred stock 402,000
Change in fair value 325,000
Fair value of derivative liability as
of December 31, 2022 $ 727,000
Total
Investment Options
Fair value as of December 31, 2021 $ —
Issuance of July 2022 investment options 4,323,734
Change in fair value (3,472,726 )
Fair value of investment option liability
as of December 31, 2022 $ 851,008 ENVERIC
BIOSCIENCES, INC. AND SUBSIDIARIES NOTES
TO CONSOLIDATED FINANCIAL STATEMENTS The
key inputs into the Black Scholes valuation model for the Level 3 valuations of the warrant liabilities as of December 31, 2022 are below: SCHEDULE
OF BLACK SCHOLES VALUATION MODELS OF WARRANT LIABILITIES AND INVESTMENT OPTIONS
January
2021 Warrants February
2021 Warrants February
2022 Warrants February
2022
Term (years) 3.0 3.1 4.1 5.1
Stock price $ 2.08 $ 2.08 $ 2.08 $ 2.08
Exercise price $ 247.50 $ 245.00 $ 27.50 $ 7.78
Dividend yield — % — % — % — %
Expected volatility 79.0 % 78.0 % 79.0 % 77.0 %
Risk free interest rate 4.20 % 4.20 % 4.10 % 4.00 %
Number of warrants 36,429 34,281 338,000 122,000
Value (per share) $ — $ — $ 0.26 $ 0.81 The
key inputs into the Weighted Expected Return valuation model for the Level 3 valuations of the derivative liability as of December 31,
2022 are below:
May 2022 Derivative Liability
Principal $ 1,000,000
Dividend rate 5.0 %
Market rate 6.1 % The
key inputs into the Black Scholes valuation model for the Level 3 valuations of the investment options as of December 31, 2022 are below:
Wainwright
Options RD
Options PIPE
Options
Term (years) 4.6 5.1 5.1
Stock price $ 2.08 $ 2.08 $ 2.08
Exercise price $ 10.00 $ 7.78 $ 7.78
Dividend yield — % — % — %
Expected volatility 78.0 % 77.0 % 77.0 %
Risk free interest rate 4.00 % 4.00 % 4.00 %
Number of investment options 70,000 375,000 625,000
Value (per share) $ 0.64 $ 0.81 $ 0.81 Research
and Development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ENVERIC
BIOSCIENCES, INC. AND SUBSIDIARIES NOTES
TO CONSOLIDATED FINANCIAL STATEMENTS Leases Operating
lease assets are included within right-of-use operating lease asset and operating lease liabilities are included in current portion of
right-of-use operating lease obligation and non-current portion of right-of-use operating lease obligation on the consolidated balance
sheets as of December 31, 2022 and 2021.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A lease qualifies as a finance lease if any of the following criteria are met at the inception of the lease: (i) there is a transfer of
ownership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25:21Z</dcterms:created>
  <dcterms:modified xmlns:dcterms="http://purl.org/dc/terms/" xmlns:xsi="http://www.w3.org/2001/XMLSchema-instance" xsi:type="dcterms:W3CDTF">2023-03-31T21:25:21Z</dcterms:modified>
</cp:coreProperties>
</file>